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Description of Business" sheetId="6" state="visible" r:id="rId6"/>
    <sheet xmlns:r="http://schemas.openxmlformats.org/officeDocument/2006/relationships" name="Recent Accounting Pronouncement" sheetId="7" state="visible" r:id="rId7"/>
    <sheet xmlns:r="http://schemas.openxmlformats.org/officeDocument/2006/relationships" name="Acquisitions" sheetId="8" state="visible" r:id="rId8"/>
    <sheet xmlns:r="http://schemas.openxmlformats.org/officeDocument/2006/relationships" name="Dispositions" sheetId="9" state="visible" r:id="rId9"/>
    <sheet xmlns:r="http://schemas.openxmlformats.org/officeDocument/2006/relationships" name="Asset Impairment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Stock-based Compensation Plans" sheetId="14" state="visible" r:id="rId14"/>
    <sheet xmlns:r="http://schemas.openxmlformats.org/officeDocument/2006/relationships" name="Debt" sheetId="15" state="visible" r:id="rId15"/>
    <sheet xmlns:r="http://schemas.openxmlformats.org/officeDocument/2006/relationships" name="Revenue from Contracts with Cus" sheetId="16" state="visible" r:id="rId16"/>
    <sheet xmlns:r="http://schemas.openxmlformats.org/officeDocument/2006/relationships" name="Other Balance Sheet Items" sheetId="17" state="visible" r:id="rId17"/>
    <sheet xmlns:r="http://schemas.openxmlformats.org/officeDocument/2006/relationships" name="Investments in and Advances to " sheetId="18" state="visible" r:id="rId18"/>
    <sheet xmlns:r="http://schemas.openxmlformats.org/officeDocument/2006/relationships" name="Fair Value of Assets And Liabil" sheetId="19" state="visible" r:id="rId19"/>
    <sheet xmlns:r="http://schemas.openxmlformats.org/officeDocument/2006/relationships" name="Contingencies" sheetId="20" state="visible" r:id="rId20"/>
    <sheet xmlns:r="http://schemas.openxmlformats.org/officeDocument/2006/relationships" name="Net Income Per Common Share Com"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 Accounting Pronounceme_2" sheetId="25" state="visible" r:id="rId25"/>
    <sheet xmlns:r="http://schemas.openxmlformats.org/officeDocument/2006/relationships" name="Business Combinations and Asset" sheetId="26" state="visible" r:id="rId26"/>
    <sheet xmlns:r="http://schemas.openxmlformats.org/officeDocument/2006/relationships" name="Goodwill And Other Intangible_2" sheetId="27" state="visible" r:id="rId27"/>
    <sheet xmlns:r="http://schemas.openxmlformats.org/officeDocument/2006/relationships" name="Equity (Tables)" sheetId="28" state="visible" r:id="rId28"/>
    <sheet xmlns:r="http://schemas.openxmlformats.org/officeDocument/2006/relationships" name="Stock-based Compensation Plans " sheetId="29" state="visible" r:id="rId29"/>
    <sheet xmlns:r="http://schemas.openxmlformats.org/officeDocument/2006/relationships" name="Debt (Tables)" sheetId="30" state="visible" r:id="rId30"/>
    <sheet xmlns:r="http://schemas.openxmlformats.org/officeDocument/2006/relationships" name="Revenue from Contract with Cust" sheetId="31" state="visible" r:id="rId31"/>
    <sheet xmlns:r="http://schemas.openxmlformats.org/officeDocument/2006/relationships" name="Other Balance Sheet Items (Tabl" sheetId="32" state="visible" r:id="rId32"/>
    <sheet xmlns:r="http://schemas.openxmlformats.org/officeDocument/2006/relationships" name="Investments in and Advances t_2" sheetId="33" state="visible" r:id="rId33"/>
    <sheet xmlns:r="http://schemas.openxmlformats.org/officeDocument/2006/relationships" name="Fair Value Of Assets And Liab_2" sheetId="34" state="visible" r:id="rId34"/>
    <sheet xmlns:r="http://schemas.openxmlformats.org/officeDocument/2006/relationships" name="Net Income Per Common Share C_2" sheetId="35" state="visible" r:id="rId35"/>
    <sheet xmlns:r="http://schemas.openxmlformats.org/officeDocument/2006/relationships" name="Segment Information (Tables)" sheetId="36" state="visible" r:id="rId36"/>
    <sheet xmlns:r="http://schemas.openxmlformats.org/officeDocument/2006/relationships" name="Description of Business - Addit" sheetId="37" state="visible" r:id="rId37"/>
    <sheet xmlns:r="http://schemas.openxmlformats.org/officeDocument/2006/relationships" name="Acquisitions - Additional Infor" sheetId="38" state="visible" r:id="rId38"/>
    <sheet xmlns:r="http://schemas.openxmlformats.org/officeDocument/2006/relationships" name="Acquisitions - Summary of Asset" sheetId="39" state="visible" r:id="rId39"/>
    <sheet xmlns:r="http://schemas.openxmlformats.org/officeDocument/2006/relationships" name="Acquisitions - Summary of Intan" sheetId="40" state="visible" r:id="rId40"/>
    <sheet xmlns:r="http://schemas.openxmlformats.org/officeDocument/2006/relationships" name="Acquisitions - Pro Forma Inform" sheetId="41" state="visible" r:id="rId41"/>
    <sheet xmlns:r="http://schemas.openxmlformats.org/officeDocument/2006/relationships" name="Dispositions - Additional Infor" sheetId="42" state="visible" r:id="rId42"/>
    <sheet xmlns:r="http://schemas.openxmlformats.org/officeDocument/2006/relationships" name="Asset Impairments (Details)"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Shareholders' Equity - Addition" sheetId="47" state="visible" r:id="rId47"/>
    <sheet xmlns:r="http://schemas.openxmlformats.org/officeDocument/2006/relationships" name="Shareholders' Equity - Schedule" sheetId="48" state="visible" r:id="rId48"/>
    <sheet xmlns:r="http://schemas.openxmlformats.org/officeDocument/2006/relationships" name="Stock-based Compensation Plan_2" sheetId="49" state="visible" r:id="rId49"/>
    <sheet xmlns:r="http://schemas.openxmlformats.org/officeDocument/2006/relationships" name="Stock-based Compensation Plan_3" sheetId="50" state="visible" r:id="rId50"/>
    <sheet xmlns:r="http://schemas.openxmlformats.org/officeDocument/2006/relationships" name="Debt - Schedule of Long-Term De" sheetId="51" state="visible" r:id="rId51"/>
    <sheet xmlns:r="http://schemas.openxmlformats.org/officeDocument/2006/relationships" name="Debt - Additional Information (" sheetId="52" state="visible" r:id="rId52"/>
    <sheet xmlns:r="http://schemas.openxmlformats.org/officeDocument/2006/relationships" name="Revenue from Contracts with C_2"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Other Balance Sheet Items - Sch" sheetId="56" state="visible" r:id="rId56"/>
    <sheet xmlns:r="http://schemas.openxmlformats.org/officeDocument/2006/relationships" name="Other Balance Sheet Items - S_2" sheetId="57" state="visible" r:id="rId57"/>
    <sheet xmlns:r="http://schemas.openxmlformats.org/officeDocument/2006/relationships" name="Investments in and Advances t_3" sheetId="58" state="visible" r:id="rId58"/>
    <sheet xmlns:r="http://schemas.openxmlformats.org/officeDocument/2006/relationships" name="Investments in and Advances t_4" sheetId="59" state="visible" r:id="rId59"/>
    <sheet xmlns:r="http://schemas.openxmlformats.org/officeDocument/2006/relationships" name="Investments in and Advances t_5" sheetId="60" state="visible" r:id="rId60"/>
    <sheet xmlns:r="http://schemas.openxmlformats.org/officeDocument/2006/relationships" name="Fair Value Of Assets And Liab_3" sheetId="61" state="visible" r:id="rId61"/>
    <sheet xmlns:r="http://schemas.openxmlformats.org/officeDocument/2006/relationships" name="Net Income Per Common Share C_3" sheetId="62" state="visible" r:id="rId62"/>
    <sheet xmlns:r="http://schemas.openxmlformats.org/officeDocument/2006/relationships" name="Segment Information - Additiona" sheetId="63" state="visible" r:id="rId63"/>
    <sheet xmlns:r="http://schemas.openxmlformats.org/officeDocument/2006/relationships" name="Segment Information - Net Reven" sheetId="64" state="visible" r:id="rId64"/>
    <sheet xmlns:r="http://schemas.openxmlformats.org/officeDocument/2006/relationships" name="Segment Information - Schedule " sheetId="65" state="visible" r:id="rId65"/>
    <sheet xmlns:r="http://schemas.openxmlformats.org/officeDocument/2006/relationships" name="Segment Information - Reconcili" sheetId="66" state="visible" r:id="rId66"/>
    <sheet xmlns:r="http://schemas.openxmlformats.org/officeDocument/2006/relationships" name="Segment Information - Schedul_2"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Jul.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98</t>
        </is>
      </c>
      <c r="C8" s="4" t="inlineStr">
        <is>
          <t xml:space="preserve"> </t>
        </is>
      </c>
    </row>
    <row r="9">
      <c r="A9" s="4" t="inlineStr">
        <is>
          <t>Entity Registrant Name</t>
        </is>
      </c>
      <c r="B9" s="4" t="inlineStr">
        <is>
          <t>Churchill Downs Inc</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61-0156015</t>
        </is>
      </c>
      <c r="C11" s="4" t="inlineStr">
        <is>
          <t xml:space="preserve"> </t>
        </is>
      </c>
    </row>
    <row r="12">
      <c r="A12" s="4" t="inlineStr">
        <is>
          <t>Entity Address, Address Line One</t>
        </is>
      </c>
      <c r="B12" s="4" t="inlineStr">
        <is>
          <t>600 North Hurstbourne Parkway, Suite 400</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222</t>
        </is>
      </c>
      <c r="C15" s="4" t="inlineStr">
        <is>
          <t xml:space="preserve"> </t>
        </is>
      </c>
    </row>
    <row r="16">
      <c r="A16" s="4" t="inlineStr">
        <is>
          <t>City Area Code</t>
        </is>
      </c>
      <c r="B16" s="4" t="inlineStr">
        <is>
          <t>502</t>
        </is>
      </c>
      <c r="C16" s="4" t="inlineStr">
        <is>
          <t xml:space="preserve"> </t>
        </is>
      </c>
    </row>
    <row r="17">
      <c r="A17" s="4" t="inlineStr">
        <is>
          <t>Local Phone Number</t>
        </is>
      </c>
      <c r="B17" s="4" t="inlineStr">
        <is>
          <t>636-44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CHD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4869136</v>
      </c>
    </row>
    <row r="28">
      <c r="A28" s="4" t="inlineStr">
        <is>
          <t>Entity Central Index Key</t>
        </is>
      </c>
      <c r="B28" s="4" t="inlineStr">
        <is>
          <t>00000202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Asset Impairments</t>
        </is>
      </c>
      <c r="B4" s="4" t="inlineStr">
        <is>
          <t>ASSET IMPAIRMENTS Presque Isle Impairment We performed our annual goodwill and indefinite-lived intangible assets impairment analysis for Presque Isle as of April 1, 2023. Based on the results of this analysis, no impairments for Presque Isle were identified. Subsequent to the annual test, we continued to evaluate economic conditions, including competition in the market and inflationary pressures, which increased during the second quarter of 2023, and impacted the performance and outlook of Presque Isle. As a result, the Company concluded that a trigger event for impairment testing occurred related to the Presque Isle gaming rights, trademark, and the reporting unit's goodwill at the end of the second quarter. Based on the 2023 trigger event, the Company evaluated and subsequently updated the projected cash flows and discount rate to reflect the current environment. As a result, the Company recognized a non-cash impairment charge of $24.5 million in the second quarter of 2023 for the Presque Isle gaming rights and trademark, which are included in the Gaming segment. The fair value of the Presque Isle gaming rights was determined using the Greenfield Method, an income approach methodology that calculates the present value based on a projected cash flow stream. The fair values of the trademark was determined by using the relief-from-royalty method of the income approach. The fair value of the Presque Isle reporting unit's goodwill was determined under the market and income valuation approaches using inputs primarily related to discounted projected cash flows and price multiples of comparable publicly traded companies. No impairment was recognized for the Presque Isle goodwill in second quarter of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by segment, is composed of the following: (in millions) Live and Historical TwinSpires Gaming All Other Total Balances as of December 31, 2022 $ 280.3 $ 152.2 $ 290.3 $ 1.0 $ 723.8 Adjustments 0.1 — — (1.0) (0.9) Balances as of June 30, 2023 $ 280.4 $ 152.2 $ 290.3 $ — $ 722.9 We performed our annual goodwill impairment analysis as of April 1, 2023, and no adjustment to the carrying value of goodwill was required. We assessed goodwill for impairment by performing qualitative or quantitative analyses for each reporting unit. We concluded that the fair values of our reporting units exceeded their carrying values, and therefore no impairments were identified. Other intangible assets are comprised of the following: June 30, 2023 December 31, 2022 (in millions) Gross Carrying Amount Accumulated Amortization Net Carrying Amount Gross Carrying Amount Accumulated Amortization Net Carrying Amount Definite-lived intangible assets $ 31.0 $ (23.8) $ 7.2 $ 31.0 $ (21.4) $ 9.6 Indefinite-lived intangible assets 2,357.7 2,382.2 Total $ 2,364.9 $ 2,391.8 We performed our annual indefinite-lived intangible assets impairment analysis as of April 1, 2023. We assessed our indefinite-lived intangible assets for impairment by performing qualitative or quantitative analyses for each asset. Based on the results of these analyses, no indefinite-lived intangible asset impairments were identified in connection with our annual impairment testing. Refer to Note 5, Asset Impairments, for information regarding the intangible asset impairment recognized during the second quarter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s effective income tax rate for the three and six months ended June 30, 2023 was higher than the U.S. federal statutory rate of 21.0% primarily resulting from state income taxes and non-deductible officer’s compensation. The Company’s effective income tax rate for the three and six months ended June 30, 2022 was higher than the U.S. federal statutory rate of 21.0% primarily resulting from state income taxes and non-deductible officer’s compens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Stock Repurchase Programs On September 29, 2021, the Board of Directors of the Company approved a common stock repurchase program of up to $500.0 million ("2021 Stock Repurchase Program"). Repurchases may be made at management’s discretion from time to time on the open market (either with or without a 10b5-1 plan) or through privately negotiated transactions. The repurchase program has no time limit and may be suspended or discontinued at any time. We had approximately $270.2 million of repurchase authority remaining under the 2021 Stock Repurchase Program at June 30, 2023. We repurchased the following shares under the 2021 Stock Repurchase Program: Three Months Ended June 30, Six Months Ended June 30, (in millions, except share data) 2023 2022 2023 2022 Repurchase Program Shares Aggregate Purchase Price Shares Aggregate Purchase Price Shares Aggregate Purchase Price Shares Aggregate Purchase Price 2021 Stock Repurchase Program (1) — $ — 643,108 $ 61.5 — $ — 876,834 $ 86.5 (1) Number of shares have been adjusted for the Stock Split. Stock Split On April 25, 2023, the Company’s Board of Directors approved a two-for-one Stock Split and an amendment to the Company’s Articles of Incorporation to increase the number of shares of common stock the Company is authorized to issue from 150,000,000 shares, no par value, to 300,000,000 shares, no par value. This amendment to the Company’s Articles of Incorporation became effective on May 19, 2023 and our common stock began trading at the split-adjusted price on May 22, 2023. All share and per-share amounts in the Company’s consolidated financial statements and related notes have been retroactively adjusted to reflect the effects of the Stock Spl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Plans</t>
        </is>
      </c>
      <c r="B4" s="4" t="inlineStr">
        <is>
          <t>STOCK-BASED COMPENSATION PLANS We have stock-based employee compensation plans with awards outstanding under the Churchill Downs Incorporated 2016 Omnibus Stock Incentive Plan (the "2016 Plan") and the Executive Long-Term Incentive Compensation Plan, which was adopted pursuant to the 2016 Plan. Our total stock-based compensation expense, which includes expenses related to restricted stock awards ("RSAs"), restricted stock unit awards ("RSUs"), performance share unit awards ("PSUs"), and stock options associated with our employee stock purchase plan was $8.1 million and $16.7 million for the three and six months ended June 30, 2023 and $7.4 million and $14.4 million for the three and six months ended June 30, 2022, respectively. During the six months ended June 30, 2023, the Company awarded RSUs to employees, RSUs and PSUs to certain named executive officers ("NEOs"), and RSAs and RSUs to directors. The vesting criteria for the PSU awards granted in 2023 were based on a three-year service period with two performance conditions and a market condition related to relative total shareholder return ("TSR") consistent with prior year grants. The total compensation cost we will recognize under the PSUs is determined using the Monte Carlo valuation methodology, which factors in the value of the TSR market condition when determining the grant date fair value of the PSU. Compensation cost for each PSU is recognized during the performance and service period based on the probable achievement of the two performance criteria. The PSUs are converted into shares of our common stock at the time the PSU award value is finalized. A summary of the RSAs, RSUs and PSUs granted during 2023 is presented below (units in thousands): Grant Year Award Type Number of Units Awarded (1)(2) Vesting Terms 2023 RSU 114 Vest equally over three 2023 PSU 62 Three 2023 RSU 6 One 2023 RSA 4 One (1) PSUs reflect the target number of units for the original PSU grant. (2) Number of units awarded have been adjusted for the Stock Spl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The following table presents our total debt outstanding: (in millions) June 30, 2023 December 31, 2022 Term Loan B due 2024 $ — $ 380.0 Term Loan B-1 due 2028 293.3 294.7 Term Loan A due 2027 1,267.5 800.0 Revolver — 664.1 2027 Senior Notes 600.0 600.0 2028 Senior Notes 700.0 700.0 2030 Senior Notes 1,200.0 1,200.0 2031 Senior Notes 600.0 — Total debt 4,660.8 4,638.8 Current maturities of long-term debt (68.0) (47.0) Unamortized premium and deferred finance charges (41.4) (33.1) Total debt, net of current maturities and costs $ 4,551.4 $ 4,558.7 Credit Agreement At June 30, 2023, the Company’s senior secured credit facility (as amended from time to time, the “Credit Agreement") consisted of a $1.2 billion revolving credit facility (the "Revolver"), $300.0 million senior secured term loan B-1 due 2028 (the "Term Loan B-1"), $1.3 billion senior secured term loan A due 2027 (the "Term Loan A"), and $100.0 million swing line commitment. Certain amendments to the Credit Agreement entered into during 2022 and 2023, respectively, are described below. On April 13, 2022, we amended the Credit Agreement to extend the maturity date of its Revolver to April 13, 2027, to increase the commitments under the existing revolving credit facility from $700.0 million to $1.2 billion, and to increase the swing line commitment from $50.0 million to $100.0 million. This amendment also provided for the senior secured Term Loan A due April 13, 2027 in the amount of $800.0 million, which was drawn on November 1, 2022 as part of the financing for the P2E Transaction. Refer to Note 3, Acquisitions for more information regarding the P2E Transaction. The Company capitalized $3.2 million of debt issuance costs associated with the Revolver commitment increase and $6.4 million of debt issuance costs associated with the Term Loan A which are being amortized as interest expense over the 5-year term. On February 24, 2023, we amended our Credit Agreement to increase the loans under the existing Term Loan A due 2027 from $800.0 million to $1.3 billion and made certain other changes to the existing credit agreement. The Company used the net proceeds from the borrowings under the increased Term Loan A to repay outstanding loans under its Revolver, pay related transaction fees and expenses, and for general corporate purposes. The Company capitalized $2.6 million of debt issuance costs associated with the increased Term Loan A which are being amortized as interest expense over the remainder of the 5-year term. The Company is required to pay a commitment fee on the unused portion of the Revolver as determined by a pricing grid based on the consolidated total net secured leverage ratio of the Company. For the period ended June 30, 2023, the Company's commitment fee rate was 0.25%. The Revolver and Term Loan A bear interest at SOFR plus 10 basis points, plus a variable applicable margin which is determined by the Company's net leverage ratio. As of June 30, 2023, that applicable margin was 150 basis points. The Term Loan B-1 bears interest at SOFR plus 210 basis points. The Company completed the transition of its financing from LIBOR to SOFR during the second quarter of 2023. These transition activities did not have a material impact on the Company’s financial statements. 2031 Senior Notes On April 25, 2023, the Company completed an offering of $600.0 million in aggregate principal amount of 6.750% senior unsecured notes that mature on April 25, 2031 (the "2031 Notes") in a private offering to qualified institutional buyers pursuant to Rule 144A that is exempt from registration under the Securities Act of 1933, as amended (the "Securities Act"), and to certain non-U.S. persons in accordance with Regulation S under the Securities Act. The Company used a portion of the net proceeds from the offering to repay indebtedness outstanding under its Term Loan B Facility due 2024 and to fund related transaction fees and expenses, working capital and other general corporate purposes. The Company recognized a loss on extinguishment on Term Loan B of $1.3 million, which is included in miscellaneous, net in the accompanying Condensed Consolidated Statements of Comprehensive Income. The Company capitalized $10.6 million of debt issuance costs associated with the 2031 Senior Notes which are being amortized as interest expense over the remainder of the 8-year term. The 2031 Notes were issued at 100% of the principal amount, plus interest deemed to have accrued from April 25, 2023, with interest payable in arrears on May 1st and November 1st of each year, commencing on November 1, 2023. The 2031 Notes will vote as one class under the indenture governing the 2031 Senior Notes. The 2031 Senior Notes were issued pursuant to an indenture, entered into on April 25, 2023 (the "2031 Indenture"), among the Company, certain subsidiaries of the Company as guarantors, and U.S. Bank National Association, as trustee. The Company may redeem some or all of the 2031 Senior Notes at any time at redemption prices set forth in the 2031 Indenture. The terms of the 2031 Indenture, among other things, limit the ability of the Company to: (i) incur additional debt and issue preferred stock, (ii) pay dividends or make other restricted payments, (iii) make certain investments, (iv) create liens, (v) allow restrictions on the ability of certain of our subsidiaries to pay dividends or make other payments, (vi) sell assets, (vii) merge or consolidate with other entities, and (viii) enter into transactions with affili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Performance Obligations As of June 30, 2023, our Live and Historical Racing segment had remaining performance obligations on contracts with a duration greater than one year relating to television rights, sponsorships, personal seat licenses, and admissions, with an aggregate transaction price of $126.8 million. The revenue we expect to recognize on these remaining performance obligations is $1.5 million for the remainder of 2023, $48.9 million in 2024, $38.1 million in 2025, and the remainder thereafter. As of June 30, 2023, our remaining performance obligations on contracts with a duration greater than one year in segments other than Live and Historical Racing were not material. Contract Assets and Contract Liabilities As of June 30, 2023 and December 31, 2022, contract assets were not material. As of June 30, 2023 and December 31, 2022, contract liabilities were $43.5 million and $58.7 million, respectively, which are included in current deferred revenue, non-current deferred revenue, and accrued expense in the accompanying Condensed Consolidated Balance Sheets. Contract liabilities primarily relate to the Live and Historical Racing segment and the decrease was primarily due to revenue recognized for fulfilled performance obligations. We recognized $38.8 million and $42.4 million of revenue during the three months and six months ended June 30, 2023, respectively, which was included in the contract liabilities balance at December 31, 2022. We recognized $43.6 million and $46.8 million of revenue during the three months and six months ended June 30, 2022, respectively, which was included in the contract liabilities balance at December 31, 2021. Disaggregation of Revenue The Company has included its disaggregated revenue disclosures as follows: • For the Live and Historical Racing segment, revenue is disaggregated between Churchill Downs Racetrack and historical racing properties given that our racing facilities revenues primarily revolve around live racing events while our historical racing properties revenues primarily revolve around historical racing. This segment is also disaggregated by location given the geographic economic factors that affect the revenue of service offerings. Within the Live and Historical racing segment, revenue is further disaggregated between live and simulcast racing, historical racing, racing event-related services, and other services. • For the TwinSpires segment, revenue is disaggregated between live and simulcast racing, gaming, and other services. • For the Gaming segment, revenue is disaggregated by location given the geographic economic factors that affect the revenue of gaming service offerings. Within the Gaming segment, revenue is further disaggregated between live and simulcast racing, racing event-related services, gaming, and other services. We believe that these disclosures depict how the amount, nature, timing, and uncertainty of cash flows are affected by economic factors. The tables below present net revenue from external customers and intercompany revenue from each of our segments: Three Months Ended June 30, Six Months Ended June 30, (in millions) 2023 2022 2023 2022 Net revenue from external customers: Live and Historical Racing: Churchill Downs Racetrack $ 178.3 $ 174.2 $ 180.7 $ 176.2 Louisville 45.3 44.2 89.3 87.0 Northern Kentucky 17.3 8.4 43.6 19.2 Southwestern Kentucky 37.6 34.1 74.1 64.5 Western Kentucky 9.4 — 14.2 — Virginia 94.6 — 192.3 — New Hampshire 2.5 — 5.2 — Total Live and Historical Racing $ 385.0 $ 260.9 $ 599.4 $ 346.9 TwinSpires: $ 137.4 $ 136.8 $ 232.2 $ 237.1 Gaming: Florida $ 26.0 $ 27.9 $ 52.1 $ 54.9 Iowa 24.0 — 48.5 — Louisiana 33.8 37.2 77.9 78.7 Maine 29.5 29.4 57.2 56.2 Maryland 27.6 27.4 50.9 48.7 Mississippi 25.8 26.0 53.3 53.5 New York 44.6 — 89.1 — Pennsylvania 34.6 36.4 66.9 69.6 Total Gaming $ 245.9 $ 184.3 $ 495.9 $ 361.6 All Other 0.2 0.5 0.5 1.0 Net revenue from external customers $ 768.5 $ 582.5 $ 1,328.0 $ 946.6 Intercompany net revenues: Live and Historical Racing $ 23.0 $ 15.0 $ 24.4 $ 16.2 TwinSpires 1.7 1.7 3.3 2.8 Gaming 2.0 0.2 3.6 2.1 All Other — — — — Eliminations (26.7) (16.9) (31.3) (21.1) Intercompany net revenue $ — $ — $ — $ — Three Months Ended June 30, 2023 (in millions) Live and Historical Racing TwinSpires Gaming Total Segments All Other Total Net revenue from external customers Pari-mutuel: Live and simulcast racing $ 40.2 $ 117.5 $ 3.2 $ 160.9 $ — $ 160.9 Historical racing (a) 184.1 — 7.0 191.1 — 191.1 Racing event-related services 136.7 — 1.5 138.2 — 138.2 Gaming (a) 2.5 1.2 206.9 210.6 — 210.6 Other (a) 21.5 18.7 27.3 67.5 0.2 67.7 Total $ 385.0 $ 137.4 $ 245.9 $ 768.3 $ 0.2 $ 768.5 Three Months Ended June 30, 2022 (in millions) Live and Historical Racing TwinSpires Gaming Total Segments All Other Total Net revenue from external customers Pari-mutuel: Live and simulcast racing $ 46.5 $ 118.4 $ 5.5 $ 170.4 $ — $ 170.4 Historical racing (a) 78.4 — 1.3 79.7 — 79.7 Racing event-related services 121.9 — 0.2 122.1 — 122.1 Gaming (a) — 6.2 158.1 164.3 — 164.3 Other (a) 14.1 12.2 19.2 45.5 0.5 46.0 Total $ 260.9 $ 136.8 $ 184.3 $ 582.0 $ 0.5 $ 582.5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racing pari-mutuel revenue for HRMs or gaming revenue for our casino properties. These amounts were $12.3 million for the three months ended June 30, 2023 and $7.7 million for the three months ended June 30, 2022. Six Months Ended June 30, 2023 (in millions) Live and Historical Racing TwinSpires Gaming Total Segments All Other Total Net revenue from external customers Pari-mutuel: Live and simulcast racing $ 51.2 $ 196.9 $ 14.8 $ 262.9 $ — $ 262.9 Historical racing (a) 369.4 — 13.0 382.4 — 382.4 Racing event-related services 137.7 — 3.4 141.1 — 141.1 Gaming (a) 5.1 5.6 412.4 423.1 — 423.1 Other (a) 36.0 29.7 52.3 118.0 0.5 118.5 Total $ 599.4 $ 232.2 $ 495.9 $ 1,327.5 $ 0.5 $ 1,328.0 Six Months Ended June 30, 2022 (in millions) Live and Historical Racing TwinSpires Gaming Total Segments All Other Total Net revenue from external customers Pari-mutuel: Live and simulcast racing $ 52.1 $ 199.9 $ 18.4 $ 270.4 $ — $ 270.4 Historical racing (a) 152.0 — 1.3 153.3 — 153.3 Racing event-related services 122.4 — 0.6 123.0 — 123.0 Gaming (a) — 16.5 309.0 325.5 — 325.5 Other (a) 20.4 20.7 32.3 73.4 1.0 74.4 Total $ 346.9 $ 237.1 $ 361.6 $ 945.6 $ 1.0 $ 946.6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racing pari-mutuel revenue for HRMs or gaming revenue for our casino properties. These amounts were $24.5 million for the six months ended June 30, 2023 and $14.8 million for the six months ended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Items</t>
        </is>
      </c>
      <c r="B1" s="2" t="inlineStr">
        <is>
          <t>6 Months Ended</t>
        </is>
      </c>
    </row>
    <row r="2">
      <c r="B2" s="2" t="inlineStr">
        <is>
          <t>Jun. 30, 2023</t>
        </is>
      </c>
    </row>
    <row r="3">
      <c r="A3" s="3" t="inlineStr">
        <is>
          <t>Payables and Accruals [Abstract]</t>
        </is>
      </c>
      <c r="B3" s="4" t="inlineStr">
        <is>
          <t xml:space="preserve"> </t>
        </is>
      </c>
    </row>
    <row r="4">
      <c r="A4" s="4" t="inlineStr">
        <is>
          <t>Other Balance Sheet Items</t>
        </is>
      </c>
      <c r="B4" s="4" t="inlineStr">
        <is>
          <t xml:space="preserve">OTHER BALANCE SHEET ITEMS Accounts receivable, net Accounts receivable is comprised of the following: (in millions) June 30, 2023 December 31, 2022 Trade receivables $ 33.8 $ 12.5 Simulcast and online wagering receivables 34.6 54.1 Other receivables 16.6 20.6 85.0 87.2 Allowance for credit losses (5.5) (5.7) Total $ 79.5 $ 81.5 Accrued expenses and other current liabilities Accrued expenses and other current liabilities consisted of the following: (in millions) June 30, 2023 December 31, 2022 Account wagering deposits liability $ 52.9 $ 57.8 Accrued salaries and related benefits 23.8 39.6 Purses payable 49.0 46.1 Accrued interest 48.8 47.8 Accrued fixed assets 43.8 39.5 Accrued gaming liabilities 25.6 26.3 Other 115.2 103.9 Total $ 359.1 $ 36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6 Months Ended</t>
        </is>
      </c>
    </row>
    <row r="2">
      <c r="B2" s="2" t="inlineStr">
        <is>
          <t>Jun. 30, 2023</t>
        </is>
      </c>
    </row>
    <row r="3">
      <c r="A3" s="3" t="inlineStr">
        <is>
          <t>Investments in and Advances to Affiliates [Abstract]</t>
        </is>
      </c>
      <c r="B3" s="4" t="inlineStr">
        <is>
          <t xml:space="preserve"> </t>
        </is>
      </c>
    </row>
    <row r="4">
      <c r="A4" s="4" t="inlineStr">
        <is>
          <t>Investments in and Advances to Unconsolidated Affiliates</t>
        </is>
      </c>
      <c r="B4" s="4" t="inlineStr">
        <is>
          <t xml:space="preserve">INVESTMENTS IN AND ADVANCES TO UNCONSOLIDATED AFFILIATES Investments in and advances to unconsolidated affiliates as of June 30, 2023 and December 31, 2022 primarily consisted of a 61.3% interest in Rivers Casino Des Plaines ("Rivers Des Plaines"), a 50% interest in Miami Valley Gaming and Racing ("MVG"), and other immaterial joint ventures. Rivers Des Plaines The ownership of Rivers Des Plaines is comprised of the following: (1) the Company owns 61.3%, (2) High Plaines Gaming, LLC ("High Plaines"), an affiliate of Rush Street Gaming, LLC, owns 36.0%, and (3) Casino Investors, LLC owns 2.7%. Both the Company and High Plaines have participating rights over Rivers Des Plaines, and both must consent to operating, investing and financing decisions. As a result, we account for Rivers Des Plaines using the equity method. As of June 30, 2023 , the net aggregate basis difference between the Company’s investment in Rivers Des Plaines and the amounts of the underlying equity in net assets was $832.5 million. Our investment in Rivers Des Plaines was $531.4 million and $544.9 million as of June 30, 2023 and December 31, 2022, respectively. The Company received distributions from Rivers Des Plaines of $68.2 million and $61.3 million for the six months ended June 30, 2023 and 2022, respectively. Miami Valley Gaming Delaware North Companies Gaming &amp; Entertainment Inc. ("DNC") owns the remaining 50% interest in MVG. Since both the Company and DNC have participating rights over MVG, and both must consent to MVG's operating, investing and financing decisions, we account for MVG using the equity method. Our investment in MVG was $113.3 million and $114.4 million as of June 30, 2023 and December 31, 2022, respectively. The Company received distributions from MVG of $23.5 million and $16.5 million for the six months ended June 30, 2023 and 2022, respectively. Summarized Financial Results for our Unconsolidated Affiliates Summarized below are the financial results for our unconsolidated affiliates. Three Months Ended June 30, Six Months Ended June 30, (in millions) 2023 2022 2023 2022 Net revenue $ 218.7 $ 214.6 $ 439.3 $ 391.8 Operating and SG&amp;A expense 135.0 130.7 272.2 248.9 Depreciation and amortization 5.9 6.3 11.6 11.6 Total operating expense 140.9 137.0 283.8 260.5 Operating income 77.8 77.6 155.5 131.3 Interest and other, net (10.7) (7.3) (21.6) (3.2) Net income $ 67.1 $ 70.3 $ 133.9 $ 128.1 (in millions) June 30, 2023 December 31, 2022 Assets Current assets $ 86.4 $ 91.0 Property and equipment, net 342.5 345.7 Other assets, net 264.4 265.0 Total assets $ 693.3 $ 701.7 Liabilities and Members' Deficit Current liabilities $ 107.3 $ 97.9 Long-term debt 846.4 838.6 Other liabilities 0.4 0.2 Members' deficit (260.8) (235.0) Total liabilities and members' deficit $ 693.3 $ 7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3</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We endeavor to utilize the best available information in measuring fair value. Financial assets and liabilities are classified based on the lowest level of input that is significant to the fair value measurement. The following methods and assumptions are used to estimate the fair value of each class of financial instruments for which it is practicable to estimate. Restricted Cash Our restricted cash accounts held in money market and interest-bearing accounts qualify for Level 1 in the fair value hierarchy, which includes unadjusted quoted market prices in active markets for identical assets. Debt The fair value of the Company’s 2031 Senior Notes, 2030 Senior Notes, 2028 Senior Notes, and 2027 Senior Notes are estimated based on unadjusted quoted prices for identical or similar liabilities in markets that are not active and as such are Level 2 measurements. The fair values of the Company's Term Loan B, Term Loan B-1, Term Loan A, and Revolver under the Credit Agreement approximate the gross carrying value of the variable rate debt and as such are Level 2 measurements. The carrying amounts and estimated fair values by input level of the Company's financial instruments are as follows: June 30, 2023 (in millions) Carrying Amount Fair Value Level 1 Level 2 Level 3 Financial assets: Restricted cash $ 67.1 $ 67.1 $ 67.1 $ — $ — Financial liabilities: Term Loan B-1 $ 290.4 $ 293.3 $ — $ 293.3 $ — Term Loan A 1,260.2 1,267.5 — 1,267.5 — 2027 Senior Notes 595.9 573.0 — 573.0 — 2028 Senior Notes 698.6 647.5 — 647.5 — 2030 Senior Notes 1,184.5 1,119.0 — 1,119.0 — 2031 Senior Notes 589.7 593.6 — 593.6 — December 31, 2022 (in millions) Carrying Amount Fair Value Level 1 Level 2 Level 3 Financial assets: Restricted cash $ 74.9 $ 74.9 $ 74.9 $ — $ — Financial liabilities: Term Loan B $ 378.4 $ 380.0 $ — $ 380.0 $ — Term Loan B-1 291.6 294.8 — 294.8 — Term Loan A 794.5 800.0 — 800.0 — Revolver 664.1 664.1 — 664.1 — 2027 Senior Notes 595.3 574.5 — 574.5 — 2028 Senior Notes 698.4 626.5 — 626.5 — 2030 Senior Notes 1,183.4 1,079.4 — 1,079.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Net revenue</t>
        </is>
      </c>
      <c r="B4" s="6" t="n">
        <v>768.5</v>
      </c>
      <c r="C4" s="6" t="n">
        <v>582.5</v>
      </c>
      <c r="D4" s="7" t="n">
        <v>1328</v>
      </c>
      <c r="E4" s="6" t="n">
        <v>946.6</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t>
        </is>
      </c>
      <c r="B6" s="8" t="n">
        <v>48.1</v>
      </c>
      <c r="C6" s="8" t="n">
        <v>38.4</v>
      </c>
      <c r="D6" s="8" t="n">
        <v>100.4</v>
      </c>
      <c r="E6" s="8" t="n">
        <v>74.3</v>
      </c>
    </row>
    <row r="7">
      <c r="A7" s="4" t="inlineStr">
        <is>
          <t>Asset impairments</t>
        </is>
      </c>
      <c r="B7" s="8" t="n">
        <v>24.5</v>
      </c>
      <c r="C7" s="5" t="n">
        <v>0</v>
      </c>
      <c r="D7" s="8" t="n">
        <v>24.5</v>
      </c>
      <c r="E7" s="8" t="n">
        <v>4.9</v>
      </c>
    </row>
    <row r="8">
      <c r="A8" s="4" t="inlineStr">
        <is>
          <t>Transaction expense, net</t>
        </is>
      </c>
      <c r="B8" s="8" t="n">
        <v>0.5</v>
      </c>
      <c r="C8" s="8" t="n">
        <v>1.2</v>
      </c>
      <c r="D8" s="8" t="n">
        <v>0.3</v>
      </c>
      <c r="E8" s="8" t="n">
        <v>6.2</v>
      </c>
    </row>
    <row r="9">
      <c r="A9" s="4" t="inlineStr">
        <is>
          <t>Total operating expense</t>
        </is>
      </c>
      <c r="B9" s="8" t="n">
        <v>542.9</v>
      </c>
      <c r="C9" s="8" t="n">
        <v>382.8</v>
      </c>
      <c r="D9" s="8" t="n">
        <v>982.5</v>
      </c>
      <c r="E9" s="8" t="n">
        <v>699.5</v>
      </c>
    </row>
    <row r="10">
      <c r="A10" s="4" t="inlineStr">
        <is>
          <t>Operating income</t>
        </is>
      </c>
      <c r="B10" s="8" t="n">
        <v>225.6</v>
      </c>
      <c r="C10" s="8" t="n">
        <v>199.7</v>
      </c>
      <c r="D10" s="8" t="n">
        <v>345.5</v>
      </c>
      <c r="E10" s="8" t="n">
        <v>247.1</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8" t="n">
        <v>-65.2</v>
      </c>
      <c r="C12" s="8" t="n">
        <v>-35.1</v>
      </c>
      <c r="D12" s="8" t="n">
        <v>-129.9</v>
      </c>
      <c r="E12" s="8" t="n">
        <v>-56.4</v>
      </c>
    </row>
    <row r="13">
      <c r="A13" s="4" t="inlineStr">
        <is>
          <t>Equity in income of unconsolidated affiliates</t>
        </is>
      </c>
      <c r="B13" s="8" t="n">
        <v>38.8</v>
      </c>
      <c r="C13" s="8" t="n">
        <v>40.5</v>
      </c>
      <c r="D13" s="8" t="n">
        <v>77.09999999999999</v>
      </c>
      <c r="E13" s="5" t="n">
        <v>73</v>
      </c>
    </row>
    <row r="14">
      <c r="A14" s="4" t="inlineStr">
        <is>
          <t>Gain on sale of assets</t>
        </is>
      </c>
      <c r="B14" s="5" t="n">
        <v>0</v>
      </c>
      <c r="C14" s="8" t="n">
        <v>274.6</v>
      </c>
      <c r="D14" s="5" t="n">
        <v>114</v>
      </c>
      <c r="E14" s="8" t="n">
        <v>274.6</v>
      </c>
    </row>
    <row r="15">
      <c r="A15" s="4" t="inlineStr">
        <is>
          <t>Miscellaneous, net</t>
        </is>
      </c>
      <c r="B15" s="5" t="n">
        <v>0</v>
      </c>
      <c r="C15" s="8" t="n">
        <v>0.2</v>
      </c>
      <c r="D15" s="8" t="n">
        <v>1.4</v>
      </c>
      <c r="E15" s="8" t="n">
        <v>0.2</v>
      </c>
    </row>
    <row r="16">
      <c r="A16" s="4" t="inlineStr">
        <is>
          <t>Total other (expense) income</t>
        </is>
      </c>
      <c r="B16" s="8" t="n">
        <v>-26.4</v>
      </c>
      <c r="C16" s="8" t="n">
        <v>280.2</v>
      </c>
      <c r="D16" s="8" t="n">
        <v>62.6</v>
      </c>
      <c r="E16" s="8" t="n">
        <v>291.4</v>
      </c>
    </row>
    <row r="17">
      <c r="A17" s="4" t="inlineStr">
        <is>
          <t>Income from operations before provision for income taxes</t>
        </is>
      </c>
      <c r="B17" s="8" t="n">
        <v>199.2</v>
      </c>
      <c r="C17" s="8" t="n">
        <v>479.9</v>
      </c>
      <c r="D17" s="8" t="n">
        <v>408.1</v>
      </c>
      <c r="E17" s="8" t="n">
        <v>538.5</v>
      </c>
    </row>
    <row r="18">
      <c r="A18" s="4" t="inlineStr">
        <is>
          <t>Income tax provision</t>
        </is>
      </c>
      <c r="B18" s="8" t="n">
        <v>-56.2</v>
      </c>
      <c r="C18" s="8" t="n">
        <v>-140.6</v>
      </c>
      <c r="D18" s="8" t="n">
        <v>-109.4</v>
      </c>
      <c r="E18" s="8" t="n">
        <v>-157.1</v>
      </c>
    </row>
    <row r="19">
      <c r="A19" s="4" t="inlineStr">
        <is>
          <t>Net income</t>
        </is>
      </c>
      <c r="B19" s="7" t="n">
        <v>143</v>
      </c>
      <c r="C19" s="6" t="n">
        <v>339.3</v>
      </c>
      <c r="D19" s="6" t="n">
        <v>298.7</v>
      </c>
      <c r="E19" s="6" t="n">
        <v>381.4</v>
      </c>
    </row>
    <row r="20">
      <c r="A20" s="3" t="inlineStr">
        <is>
          <t>Net income per common share data:</t>
        </is>
      </c>
      <c r="B20" s="4" t="inlineStr">
        <is>
          <t xml:space="preserve"> </t>
        </is>
      </c>
      <c r="C20" s="4" t="inlineStr">
        <is>
          <t xml:space="preserve"> </t>
        </is>
      </c>
      <c r="D20" s="4" t="inlineStr">
        <is>
          <t xml:space="preserve"> </t>
        </is>
      </c>
      <c r="E20" s="4" t="inlineStr">
        <is>
          <t xml:space="preserve"> </t>
        </is>
      </c>
    </row>
    <row r="21">
      <c r="A21" s="4" t="inlineStr">
        <is>
          <t>Basic net income (in dollars per share)</t>
        </is>
      </c>
      <c r="B21" s="9" t="n">
        <v>1.9</v>
      </c>
      <c r="C21" s="9" t="n">
        <v>4.45</v>
      </c>
      <c r="D21" s="9" t="n">
        <v>3.97</v>
      </c>
      <c r="E21" s="9" t="n">
        <v>4.99</v>
      </c>
    </row>
    <row r="22">
      <c r="A22" s="4" t="inlineStr">
        <is>
          <t>Diluted net income (in dollars per share)</t>
        </is>
      </c>
      <c r="B22" s="9" t="n">
        <v>1.86</v>
      </c>
      <c r="C22" s="9" t="n">
        <v>4.39</v>
      </c>
      <c r="D22" s="9" t="n">
        <v>3.9</v>
      </c>
      <c r="E22" s="9" t="n">
        <v>4.92</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75300</v>
      </c>
      <c r="C24" s="5" t="n">
        <v>76200</v>
      </c>
      <c r="D24" s="5" t="n">
        <v>75300</v>
      </c>
      <c r="E24" s="5" t="n">
        <v>76400</v>
      </c>
    </row>
    <row r="25">
      <c r="A25" s="4" t="inlineStr">
        <is>
          <t>Diluted (in shares)</t>
        </is>
      </c>
      <c r="B25" s="5" t="n">
        <v>76900</v>
      </c>
      <c r="C25" s="5" t="n">
        <v>77200</v>
      </c>
      <c r="D25" s="5" t="n">
        <v>76500</v>
      </c>
      <c r="E25" s="5" t="n">
        <v>77400</v>
      </c>
    </row>
    <row r="26">
      <c r="A26" s="4" t="inlineStr">
        <is>
          <t>Live and Historical</t>
        </is>
      </c>
      <c r="B26" s="4" t="inlineStr">
        <is>
          <t xml:space="preserve"> </t>
        </is>
      </c>
      <c r="C26" s="4" t="inlineStr">
        <is>
          <t xml:space="preserve"> </t>
        </is>
      </c>
      <c r="D26" s="4" t="inlineStr">
        <is>
          <t xml:space="preserve"> </t>
        </is>
      </c>
      <c r="E26" s="4" t="inlineStr">
        <is>
          <t xml:space="preserve"> </t>
        </is>
      </c>
    </row>
    <row r="27">
      <c r="A27" s="3" t="inlineStr">
        <is>
          <t>Net revenue:</t>
        </is>
      </c>
      <c r="B27" s="4" t="inlineStr">
        <is>
          <t xml:space="preserve"> </t>
        </is>
      </c>
      <c r="C27" s="4" t="inlineStr">
        <is>
          <t xml:space="preserve"> </t>
        </is>
      </c>
      <c r="D27" s="4" t="inlineStr">
        <is>
          <t xml:space="preserve"> </t>
        </is>
      </c>
      <c r="E27" s="4" t="inlineStr">
        <is>
          <t xml:space="preserve"> </t>
        </is>
      </c>
    </row>
    <row r="28">
      <c r="A28" s="4" t="inlineStr">
        <is>
          <t>Net revenue</t>
        </is>
      </c>
      <c r="B28" s="7" t="n">
        <v>385</v>
      </c>
      <c r="C28" s="6" t="n">
        <v>260.9</v>
      </c>
      <c r="D28" s="6" t="n">
        <v>599.4</v>
      </c>
      <c r="E28" s="6" t="n">
        <v>346.9</v>
      </c>
    </row>
    <row r="29">
      <c r="A29" s="3" t="inlineStr">
        <is>
          <t>Operating expense:</t>
        </is>
      </c>
      <c r="B29" s="4" t="inlineStr">
        <is>
          <t xml:space="preserve"> </t>
        </is>
      </c>
      <c r="C29" s="4" t="inlineStr">
        <is>
          <t xml:space="preserve"> </t>
        </is>
      </c>
      <c r="D29" s="4" t="inlineStr">
        <is>
          <t xml:space="preserve"> </t>
        </is>
      </c>
      <c r="E29" s="4" t="inlineStr">
        <is>
          <t xml:space="preserve"> </t>
        </is>
      </c>
    </row>
    <row r="30">
      <c r="A30" s="4" t="inlineStr">
        <is>
          <t>Operating expense</t>
        </is>
      </c>
      <c r="B30" s="8" t="n">
        <v>204.2</v>
      </c>
      <c r="C30" s="8" t="n">
        <v>121.4</v>
      </c>
      <c r="D30" s="8" t="n">
        <v>347.5</v>
      </c>
      <c r="E30" s="8" t="n">
        <v>189.1</v>
      </c>
    </row>
    <row r="31">
      <c r="A31" s="4" t="inlineStr">
        <is>
          <t>TwinSpires</t>
        </is>
      </c>
      <c r="B31" s="4" t="inlineStr">
        <is>
          <t xml:space="preserve"> </t>
        </is>
      </c>
      <c r="C31" s="4" t="inlineStr">
        <is>
          <t xml:space="preserve"> </t>
        </is>
      </c>
      <c r="D31" s="4" t="inlineStr">
        <is>
          <t xml:space="preserve"> </t>
        </is>
      </c>
      <c r="E31" s="4" t="inlineStr">
        <is>
          <t xml:space="preserve"> </t>
        </is>
      </c>
    </row>
    <row r="32">
      <c r="A32" s="3" t="inlineStr">
        <is>
          <t>Net revenue:</t>
        </is>
      </c>
      <c r="B32" s="4" t="inlineStr">
        <is>
          <t xml:space="preserve"> </t>
        </is>
      </c>
      <c r="C32" s="4" t="inlineStr">
        <is>
          <t xml:space="preserve"> </t>
        </is>
      </c>
      <c r="D32" s="4" t="inlineStr">
        <is>
          <t xml:space="preserve"> </t>
        </is>
      </c>
      <c r="E32" s="4" t="inlineStr">
        <is>
          <t xml:space="preserve"> </t>
        </is>
      </c>
    </row>
    <row r="33">
      <c r="A33" s="4" t="inlineStr">
        <is>
          <t>Net revenue</t>
        </is>
      </c>
      <c r="B33" s="8" t="n">
        <v>137.4</v>
      </c>
      <c r="C33" s="8" t="n">
        <v>136.8</v>
      </c>
      <c r="D33" s="8" t="n">
        <v>232.2</v>
      </c>
      <c r="E33" s="8" t="n">
        <v>237.1</v>
      </c>
    </row>
    <row r="34">
      <c r="A34" s="3" t="inlineStr">
        <is>
          <t>Operating expense:</t>
        </is>
      </c>
      <c r="B34" s="4" t="inlineStr">
        <is>
          <t xml:space="preserve"> </t>
        </is>
      </c>
      <c r="C34" s="4" t="inlineStr">
        <is>
          <t xml:space="preserve"> </t>
        </is>
      </c>
      <c r="D34" s="4" t="inlineStr">
        <is>
          <t xml:space="preserve"> </t>
        </is>
      </c>
      <c r="E34" s="4" t="inlineStr">
        <is>
          <t xml:space="preserve"> </t>
        </is>
      </c>
    </row>
    <row r="35">
      <c r="A35" s="4" t="inlineStr">
        <is>
          <t>Operating expense</t>
        </is>
      </c>
      <c r="B35" s="8" t="n">
        <v>80.7</v>
      </c>
      <c r="C35" s="8" t="n">
        <v>90.2</v>
      </c>
      <c r="D35" s="8" t="n">
        <v>146.4</v>
      </c>
      <c r="E35" s="8" t="n">
        <v>165.1</v>
      </c>
    </row>
    <row r="36">
      <c r="A36" s="4" t="inlineStr">
        <is>
          <t>Gaming</t>
        </is>
      </c>
      <c r="B36" s="4" t="inlineStr">
        <is>
          <t xml:space="preserve"> </t>
        </is>
      </c>
      <c r="C36" s="4" t="inlineStr">
        <is>
          <t xml:space="preserve"> </t>
        </is>
      </c>
      <c r="D36" s="4" t="inlineStr">
        <is>
          <t xml:space="preserve"> </t>
        </is>
      </c>
      <c r="E36" s="4" t="inlineStr">
        <is>
          <t xml:space="preserve"> </t>
        </is>
      </c>
    </row>
    <row r="37">
      <c r="A37" s="3" t="inlineStr">
        <is>
          <t>Net revenue:</t>
        </is>
      </c>
      <c r="B37" s="4" t="inlineStr">
        <is>
          <t xml:space="preserve"> </t>
        </is>
      </c>
      <c r="C37" s="4" t="inlineStr">
        <is>
          <t xml:space="preserve"> </t>
        </is>
      </c>
      <c r="D37" s="4" t="inlineStr">
        <is>
          <t xml:space="preserve"> </t>
        </is>
      </c>
      <c r="E37" s="4" t="inlineStr">
        <is>
          <t xml:space="preserve"> </t>
        </is>
      </c>
    </row>
    <row r="38">
      <c r="A38" s="4" t="inlineStr">
        <is>
          <t>Net revenue</t>
        </is>
      </c>
      <c r="B38" s="8" t="n">
        <v>245.9</v>
      </c>
      <c r="C38" s="8" t="n">
        <v>184.3</v>
      </c>
      <c r="D38" s="8" t="n">
        <v>495.9</v>
      </c>
      <c r="E38" s="8" t="n">
        <v>361.6</v>
      </c>
    </row>
    <row r="39">
      <c r="A39" s="3" t="inlineStr">
        <is>
          <t>Operating expense:</t>
        </is>
      </c>
      <c r="B39" s="4" t="inlineStr">
        <is>
          <t xml:space="preserve"> </t>
        </is>
      </c>
      <c r="C39" s="4" t="inlineStr">
        <is>
          <t xml:space="preserve"> </t>
        </is>
      </c>
      <c r="D39" s="4" t="inlineStr">
        <is>
          <t xml:space="preserve"> </t>
        </is>
      </c>
      <c r="E39" s="4" t="inlineStr">
        <is>
          <t xml:space="preserve"> </t>
        </is>
      </c>
    </row>
    <row r="40">
      <c r="A40" s="4" t="inlineStr">
        <is>
          <t>Operating expense</t>
        </is>
      </c>
      <c r="B40" s="8" t="n">
        <v>179.2</v>
      </c>
      <c r="C40" s="8" t="n">
        <v>128.8</v>
      </c>
      <c r="D40" s="8" t="n">
        <v>352.7</v>
      </c>
      <c r="E40" s="5" t="n">
        <v>254</v>
      </c>
    </row>
    <row r="41">
      <c r="A41" s="4" t="inlineStr">
        <is>
          <t>All Other</t>
        </is>
      </c>
      <c r="B41" s="4" t="inlineStr">
        <is>
          <t xml:space="preserve"> </t>
        </is>
      </c>
      <c r="C41" s="4" t="inlineStr">
        <is>
          <t xml:space="preserve"> </t>
        </is>
      </c>
      <c r="D41" s="4" t="inlineStr">
        <is>
          <t xml:space="preserve"> </t>
        </is>
      </c>
      <c r="E41" s="4" t="inlineStr">
        <is>
          <t xml:space="preserve"> </t>
        </is>
      </c>
    </row>
    <row r="42">
      <c r="A42" s="3" t="inlineStr">
        <is>
          <t>Net revenue:</t>
        </is>
      </c>
      <c r="B42" s="4" t="inlineStr">
        <is>
          <t xml:space="preserve"> </t>
        </is>
      </c>
      <c r="C42" s="4" t="inlineStr">
        <is>
          <t xml:space="preserve"> </t>
        </is>
      </c>
      <c r="D42" s="4" t="inlineStr">
        <is>
          <t xml:space="preserve"> </t>
        </is>
      </c>
      <c r="E42" s="4" t="inlineStr">
        <is>
          <t xml:space="preserve"> </t>
        </is>
      </c>
    </row>
    <row r="43">
      <c r="A43" s="4" t="inlineStr">
        <is>
          <t>Net revenue</t>
        </is>
      </c>
      <c r="B43" s="8" t="n">
        <v>0.2</v>
      </c>
      <c r="C43" s="8" t="n">
        <v>0.5</v>
      </c>
      <c r="D43" s="8" t="n">
        <v>0.5</v>
      </c>
      <c r="E43" s="5" t="n">
        <v>1</v>
      </c>
    </row>
    <row r="44">
      <c r="A44" s="3" t="inlineStr">
        <is>
          <t>Operating expense:</t>
        </is>
      </c>
      <c r="B44" s="4" t="inlineStr">
        <is>
          <t xml:space="preserve"> </t>
        </is>
      </c>
      <c r="C44" s="4" t="inlineStr">
        <is>
          <t xml:space="preserve"> </t>
        </is>
      </c>
      <c r="D44" s="4" t="inlineStr">
        <is>
          <t xml:space="preserve"> </t>
        </is>
      </c>
      <c r="E44" s="4" t="inlineStr">
        <is>
          <t xml:space="preserve"> </t>
        </is>
      </c>
    </row>
    <row r="45">
      <c r="A45" s="4" t="inlineStr">
        <is>
          <t>Operating expense</t>
        </is>
      </c>
      <c r="B45" s="6" t="n">
        <v>5.7</v>
      </c>
      <c r="C45" s="6" t="n">
        <v>2.8</v>
      </c>
      <c r="D45" s="6" t="n">
        <v>10.7</v>
      </c>
      <c r="E45" s="6" t="n">
        <v>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We may be involved in litigation arising in the ordinary course of conducting business. We carry insurance for workers' compensation claims from our employees and general liability for claims from independent contractors, customers and guests. We are self-insured up to an aggregate stop loss for our general liability and workers' compensation coverages. We review all litigation on an ongoing basis when making accrual and disclosure decisions. For certain legal proceedings, we cannot reasonably estimate losses or a range of loss, if any, particularly for proceedings that are in the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us, or settlement by us, there can be no assurance that any resulting liability or financial commitment would not have a material adverse impact on our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come Per Common Share Computations</t>
        </is>
      </c>
      <c r="B1" s="2" t="inlineStr">
        <is>
          <t>6 Months Ended</t>
        </is>
      </c>
    </row>
    <row r="2">
      <c r="B2" s="2" t="inlineStr">
        <is>
          <t>Jun. 30, 2023</t>
        </is>
      </c>
    </row>
    <row r="3">
      <c r="A3" s="3" t="inlineStr">
        <is>
          <t>Earnings Per Share [Abstract]</t>
        </is>
      </c>
      <c r="B3" s="4" t="inlineStr">
        <is>
          <t xml:space="preserve"> </t>
        </is>
      </c>
    </row>
    <row r="4">
      <c r="A4" s="4" t="inlineStr">
        <is>
          <t>Net Income Per Common Share Computations</t>
        </is>
      </c>
      <c r="B4" s="4" t="inlineStr">
        <is>
          <t>NET INCOME PER COMMON SHARE COMPUTATIONS The following is a reconciliation of the numerator and denominator of the net income per common share computations: Three Months Ended June 30, Six Months Ended June 30, (in millions, except per share data) 2023 2022 2023 2022 Numerator for basic and diluted net income per common share: Net income $ 143.0 $ 339.3 $ 298.7 $ 381.4 Denominator for net income per common share: Basic 75.3 76.2 75.3 76.4 Plus dilutive effect of stock awards 1.6 1.0 1.2 1.0 Diluted 76.9 77.2 76.5 77.4 Net income per common share data: Basic net income $ 1.90 $ 4.45 $ 3.97 $ 4.99 Diluted net income $ 1.86 $ 4.39 $ 3.90 $ 4.92 All share and per-share amounts have been retroactively adjusted to reflect the effects of the Stock Split. Refer to Note 8, Shareholders' Equity for further information on the Stock Spl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We manage our operations through three reportable segments: Live and Historical Racing, TwinSpires, and Gaming. Our operating segments reflect the internal management reporting used by our chief operating decision maker to evaluate results of operations and to assess performance and allocate resources. We have aggregated Arlington as well as certain corporate operations, and other immaterial joint ventures in All Other to reconcile to consolidated results. Eliminations include the elimination of intersegment transactions. We utilize non-GAAP measures, including EBITDA (earnings before interest, taxes, depreciation and amortization) and Adjusted EBITDA. Our chief operating decision maker utilizes Adjusted EBITDA to evaluate segment performance, develop strategy and allocate resources. Adjusted EBITDA includes the following adjustments: Adjusted EBITDA includes our portion of EBITDA from our equity investments. Adjusted EBITDA excludes: • Transaction expense, net which includes: – Acquisition, disposition, and property sale related charges; – Direct online Sports and Casino business exit costs; and – Other transaction expense, including legal, accounting, and other deal-related expense; • Stock-based compensation expense; • Rivers Des Plaines' impact on our investments in unconsolidated affiliates from: – The impact of changes in fair value of interest rate swaps; and – Legal reserves and transaction costs; • Asset impairments; • Gain on property and asset sales; • Legal reserves; • Pre-opening expense; and • Other charges, recoveries, and expenses On June 26, 2023, the Company's management agreement for Lady Luck expired and was not renewed. The Company completed the sale of substantially all of its assets at Lady Luck for an immaterial amount. As of December 31, 2021, Arlington ceased racing and simulcast operations and the property was sold on February 15, 2023 to the Chicago Bears. Arlington's results and exit costs in 2022 and 2023 are treated as an adjustment to EBITDA. We utilize the Adjusted EBITDA metric to provide a more accurate measure of our core operating results and enable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GAAP. Our calculation of Adjusted EBITDA may be different from the calculation used by other companies and, therefore, comparability may be limited. For segment reporting, Adjusted EBITDA includes intercompany revenue and expense totals that are eliminated in the accompanying Consolidated Statements of Comprehensive Income. The tables below present net revenue from external customers, Adjusted EBITDA by segment and reconciles comprehensive income to Adjusted EBITDA: Net revenue by segment is comprised of the following: Three Months Ended June 30, Six Months Ended June 30, (in millions) 2023 2022 2023 2022 Live and Historical Racing $ 385.0 $ 260.9 $ 599.4 $ 346.9 TwinSpires 137.4 136.8 232.2 237.1 Gaming 245.9 184.3 495.9 361.6 All Other 0.2 0.5 0.5 1.0 Net Revenue $ 768.5 $ 582.5 $ 1,328.0 $ 946.6 Adjusted EBITDA by segment is comprised of the following: Three Months Ended June 30, 2023 (in millions) Live and Historical Racing TwinSpires Gaming Revenues $ 408.0 $ 139.1 $ 247.9 Taxes and purses (85.4) (7.0) (81.7) Marketing and advertising (12.1) (5.3) (9.0) Salaries and benefits (30.3) (7.5) (39.5) Content expense (2.0) (68.7) (2.7) Selling, general and administrative expense (7.3) (2.7) (10.3) Other operating expense (47.6) (14.0) (30.0) Other income 0.2 — 48.7 Adjusted EBITDA $ 223.5 $ 33.9 $ 123.4 Three Months Ended June 30, 2022 (in millions) Live and Historical Racing TwinSpires Gaming Revenues $ 275.9 $ 138.5 $ 184.5 Taxes and purses (59.6) (7.2) (68.2) Marketing and advertising (6.4) (5.0) (3.7) Salaries and benefits (18.9) (6.9) (23.5) Content expense (1.0) (68.1) (2.2) Selling, general and administrative expense (3.0) (2.6) (6.7) Other operating expense (23.2) (14.8) (22.2) Other income 0.1 — 48.8 Adjusted EBITDA $ 163.9 $ 33.9 $ 106.8 Six Months Ended June 30, 2023 (in millions) Live and Historical Racing TwinSpires Gaming Revenues $ 623.8 $ 235.5 $ 499.5 Taxes and purses (141.9) (12.0) (165.3) Marketing and advertising (20.3) (6.7) (17.6) Salaries and benefits (52.1) (13.7) (74.0) Content expense (3.5) (111.7) (4.5) Selling, general and administrative expense (16.0) (5.1) (22.5) Other operating expense (84.6) (24.0) (60.0) Other income 0.2 1.0 97.3 Adjusted EBITDA $ 305.6 $ 63.3 $ 252.9 Six Months Ended June 30, 2022 (in millions) Live and Historical Racing TwinSpires Gaming Revenues $ 363.1 $ 239.9 $ 363.7 Taxes and purses (86.4) (14.7) (135.5) Marketing and advertising (9.3) (10.1) (7.2) Salaries and benefits (29.8) (13.6) (47.4) Content expense (1.6) (111.2) (3.7) Selling, general and administrative expense (6.3) (5.2) (13.3) Other operating expense (38.0) (27.1) (42.2) Other income 0.1 — 83.5 Adjusted EBITDA $ 191.8 $ 58.0 $ 197.9 Adjusted EBITDA by segment is comprised of the following: Three Months Ended June 30, Six Months Ended June 30, (in millions) 2023 2022 2023 2022 Reconciliation of Comprehensive Income to Adjusted EBITDA: Net income and comprehensive income $ 143.0 $ 339.3 $ 298.7 $ 381.4 Additions: Depreciation and amortization 41.8 26.1 79.7 51.2 Interest expense, net 65.2 35.1 129.9 56.4 Income tax provision 56.2 140.6 109.4 157.1 EBITDA $ 306.2 $ 541.1 $ 617.7 $ 646.1 Adjustments to EBITDA: Stock-based compensation expense $ 8.1 $ 7.4 $ 16.7 $ 14.4 Legal reserve — 3.2 — 3.2 Pre-opening expense 3.2 2.6 6.4 4.7 Arlington exit costs 5.9 1.8 9.3 4.3 Other expenses, net 6.6 — 6.9 — Transaction expense, net 0.5 1.2 0.3 6.2 Asset impairments 24.5 — 24.5 4.9 Other income, expense: Interest, depreciation and amortization expense related to equity investments 9.9 10.5 19.7 21.6 Changes in fair value of Rivers Des Plaines' interest rate swaps — (2.2) — (12.6) Rivers Des Plaines' legal reserves and transaction costs — 0.2 — 0.5 Other charges and recoveries, net (1.2) — (0.9) 1.0 Gain on sale of assets — (274.6) (114.0) (274.6) Total adjustments to EBITDA 57.5 (249.9) (31.1) (226.4) Adjusted EBITDA $ 363.7 $ 291.2 $ 586.6 $ 419.7 Adjusted EBITDA by segment: Live and Historical Racing $ 223.5 $ 163.9 $ 305.6 $ 191.8 TwinSpires 33.9 33.9 63.3 58.0 Gaming 123.4 106.8 252.9 197.9 Total segment Adjusted EBITDA 380.8 304.6 621.8 447.7 All Other (17.1) (13.4) (35.2) (28.0) Total Adjusted EBITDA $ 363.7 $ 291.2 $ 586.6 $ 419.7 The table below presents total asset information for each of our segments: (in millions) June 30, 2023 December 31, 2022 Total assets: Live and Historical Racing $ 3,552.8 $ 3,345.4 TwinSpires 288.3 287.9 Gaming 1,802.8 1,824.2 Total segment assets 5,643.9 5,457.5 All Other 934.7 749.3 Total assets $ 6,578.6 $ 6,206.8 The table below presents total capital expenditures for each of our segments: Six Months Ended June 30, (in millions) 2023 2022 Capital expenditures: Live and Historical Racing $ 239.8 $ 119.8 TwinSpires 6.4 6.0 Gaming 62.4 40.4 Total segment capital expenditures 308.6 166.2 All Other 3.8 0.9 Total capital expenditures $ 312.4 $ 16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143</v>
      </c>
      <c r="C4" s="6" t="n">
        <v>155.7</v>
      </c>
      <c r="D4" s="6" t="n">
        <v>339.3</v>
      </c>
      <c r="E4" s="6" t="n">
        <v>42.1</v>
      </c>
      <c r="F4" s="6" t="n">
        <v>298.7</v>
      </c>
      <c r="G4" s="6" t="n">
        <v>381.4</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ent Accounting Pronouncements (Policies)</t>
        </is>
      </c>
      <c r="B1" s="2" t="inlineStr">
        <is>
          <t>6 Months Ended</t>
        </is>
      </c>
    </row>
    <row r="2">
      <c r="B2" s="2" t="inlineStr">
        <is>
          <t>Jun. 30, 2023</t>
        </is>
      </c>
    </row>
    <row r="3">
      <c r="A3" s="3" t="inlineStr">
        <is>
          <t>Accounting Policies [Abstract]</t>
        </is>
      </c>
      <c r="B3" s="4" t="inlineStr">
        <is>
          <t xml:space="preserve"> </t>
        </is>
      </c>
    </row>
    <row r="4">
      <c r="A4" s="4" t="inlineStr">
        <is>
          <t>Recent Accounting Pronouncements - effective in 2023 or thereafter</t>
        </is>
      </c>
      <c r="B4" s="4" t="inlineStr">
        <is>
          <t>Recent Accounting Pronouncements - effective in 2023 or thereafter In March 2020, the Financial Accounting Standards Board ("FASB") issued ASU 2020-04, Reference Rate Reform (Topic 848): Facilitation of the Effects of Reference Rate Reform on Financial Reporting, which provides optional expedients and exceptions to applying the guidance on contract modifications, hedge accounting, and other transactions, and to simplify the accounting for transitioning from the London Interbank Offered Rate ("LIBOR") and other interbank offered rates to alternative reference rates. The guidance was effective upon issuance. In December 2022, the FASB deferred the date for which this guidance can be applied from December 31, 2022 to December 31, 2024. The use of LIBOR was phased out at the end of 2021, although the phase-out of U.S. dollar LIBOR for existing agreements was delayed until June 2023. During the second quarter of 2023, the Company completed the transition of its financing from LIBOR to the Secured Overnight Financing Rate ("SOFR"). These transition activities did not have a material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ummary of Assets Acquired and Liabilities Assumed</t>
        </is>
      </c>
      <c r="B4" s="4" t="inlineStr">
        <is>
          <t xml:space="preserve">The following table summarizes the preliminary fair value of the assets acquired and liabilities assumed, net of cash acquired of $126.4 million, as of November 1, 2022: (in millions) Total Accounts receivable, net $ 9.8 Other current assets 7.2 Property and equipment 611.2 Goodwill 347.8 Other intangible assets 1,941.5 Deferred taxes 20.8 Other assets 16.0 Total assets acquired $ 2,954.3 Accounts payable 4.0 Accrued expenses and other current liabilities 96.9 Other liabilities assumed 17.5 Total liabilities assumed $ 118.4 Net assets acquired (net of cash) $ 2,835.9 </t>
        </is>
      </c>
    </row>
    <row r="5">
      <c r="A5" s="4" t="inlineStr">
        <is>
          <t>Schedule of Indefinite-lived Intangible Assets Acquired as Part of Business Combination</t>
        </is>
      </c>
      <c r="B5" s="4" t="inlineStr">
        <is>
          <t xml:space="preserve">The fair value of the intangible assets consists of the following: (in millions) Fair Value Recognized Gaming rights $ 1,865.6 Trademark 75.9 Total intangible assets $ 1,941.5 </t>
        </is>
      </c>
    </row>
    <row r="6">
      <c r="A6" s="4" t="inlineStr">
        <is>
          <t>Business Acquisition, Pro Forma Information</t>
        </is>
      </c>
      <c r="B6" s="4" t="inlineStr">
        <is>
          <t xml:space="preserve">The following unaudited pro forma consolidated financial information for the Company has been prepared assuming the P2E Transaction had occurred as of January 1, 2021. The unaudited pro forma financial information is not necessarily indicative of either future results of operations or results of operations that might have been achieved had the acquisition been consummated as of January 1, 2021. (in millions) Three months ended June 30, 2022 Six months ended June 30, 2022 Net revenue $ 745.9 $ 1,258.8 Net income $ 360.1 $ 4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Goodwill, by segment, is composed of the following: (in millions) Live and Historical TwinSpires Gaming All Other Total Balances as of December 31, 2022 $ 280.3 $ 152.2 $ 290.3 $ 1.0 $ 723.8 Adjustments 0.1 — — (1.0) (0.9) Balances as of June 30, 2023 $ 280.4 $ 152.2 $ 290.3 $ — $ 722.9 </t>
        </is>
      </c>
    </row>
    <row r="5">
      <c r="A5" s="4" t="inlineStr">
        <is>
          <t>Schedule of Indefinite and Finite Lived Assets</t>
        </is>
      </c>
      <c r="B5" s="4" t="inlineStr">
        <is>
          <t xml:space="preserve">Other intangible assets are comprised of the following: June 30, 2023 December 31, 2022 (in millions) Gross Carrying Amount Accumulated Amortization Net Carrying Amount Gross Carrying Amount Accumulated Amortization Net Carrying Amount Definite-lived intangible assets $ 31.0 $ (23.8) $ 7.2 $ 31.0 $ (21.4) $ 9.6 Indefinite-lived intangible assets 2,357.7 2,382.2 Total $ 2,364.9 $ 2,39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Repurchase Agreements</t>
        </is>
      </c>
      <c r="B4" s="4" t="inlineStr">
        <is>
          <t>We repurchased the following shares under the 2021 Stock Repurchase Program: Three Months Ended June 30, Six Months Ended June 30, (in millions, except share data) 2023 2022 2023 2022 Repurchase Program Shares Aggregate Purchase Price Shares Aggregate Purchase Price Shares Aggregate Purchase Price Shares Aggregate Purchase Price 2021 Stock Repurchase Program (1) — $ — 643,108 $ 61.5 — $ — 876,834 $ 86.5 (1) Number of shares have been adjusted for the Stock Spl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RSUs and PSUs Granted</t>
        </is>
      </c>
      <c r="B4" s="4" t="inlineStr">
        <is>
          <t>A summary of the RSAs, RSUs and PSUs granted during 2023 is presented below (units in thousands): Grant Year Award Type Number of Units Awarded (1)(2) Vesting Terms 2023 RSU 114 Vest equally over three 2023 PSU 62 Three 2023 RSU 6 One 2023 RSA 4 One (1) PSUs reflect the target number of units for the original PSU grant. (2) Number of units awarded have been adjusted for the Stock Spl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74</v>
      </c>
      <c r="C3" s="6" t="n">
        <v>129.8</v>
      </c>
    </row>
    <row r="4">
      <c r="A4" s="4" t="inlineStr">
        <is>
          <t>Restricted cash</t>
        </is>
      </c>
      <c r="B4" s="8" t="n">
        <v>67.09999999999999</v>
      </c>
      <c r="C4" s="8" t="n">
        <v>74.90000000000001</v>
      </c>
    </row>
    <row r="5">
      <c r="A5" s="4" t="inlineStr">
        <is>
          <t>Accounts receivable, net</t>
        </is>
      </c>
      <c r="B5" s="8" t="n">
        <v>79.5</v>
      </c>
      <c r="C5" s="8" t="n">
        <v>81.5</v>
      </c>
    </row>
    <row r="6">
      <c r="A6" s="4" t="inlineStr">
        <is>
          <t>Income taxes receivable</t>
        </is>
      </c>
      <c r="B6" s="5" t="n">
        <v>0</v>
      </c>
      <c r="C6" s="5" t="n">
        <v>14</v>
      </c>
    </row>
    <row r="7">
      <c r="A7" s="4" t="inlineStr">
        <is>
          <t>Other current assets</t>
        </is>
      </c>
      <c r="B7" s="8" t="n">
        <v>62.6</v>
      </c>
      <c r="C7" s="8" t="n">
        <v>44.3</v>
      </c>
    </row>
    <row r="8">
      <c r="A8" s="4" t="inlineStr">
        <is>
          <t>Total current assets</t>
        </is>
      </c>
      <c r="B8" s="8" t="n">
        <v>583.2</v>
      </c>
      <c r="C8" s="8" t="n">
        <v>344.5</v>
      </c>
    </row>
    <row r="9">
      <c r="A9" s="4" t="inlineStr">
        <is>
          <t>Property and equipment, net</t>
        </is>
      </c>
      <c r="B9" s="8" t="n">
        <v>2229.9</v>
      </c>
      <c r="C9" s="8" t="n">
        <v>1978.3</v>
      </c>
    </row>
    <row r="10">
      <c r="A10" s="4" t="inlineStr">
        <is>
          <t>Investment in and advances to unconsolidated affiliates</t>
        </is>
      </c>
      <c r="B10" s="8" t="n">
        <v>644.8</v>
      </c>
      <c r="C10" s="8" t="n">
        <v>659.4</v>
      </c>
    </row>
    <row r="11">
      <c r="A11" s="4" t="inlineStr">
        <is>
          <t>Goodwill</t>
        </is>
      </c>
      <c r="B11" s="8" t="n">
        <v>722.9</v>
      </c>
      <c r="C11" s="8" t="n">
        <v>723.8</v>
      </c>
    </row>
    <row r="12">
      <c r="A12" s="4" t="inlineStr">
        <is>
          <t>Other intangible assets, net</t>
        </is>
      </c>
      <c r="B12" s="8" t="n">
        <v>2364.9</v>
      </c>
      <c r="C12" s="8" t="n">
        <v>2391.8</v>
      </c>
    </row>
    <row r="13">
      <c r="A13" s="4" t="inlineStr">
        <is>
          <t>Other assets</t>
        </is>
      </c>
      <c r="B13" s="8" t="n">
        <v>32.9</v>
      </c>
      <c r="C13" s="5" t="n">
        <v>27</v>
      </c>
    </row>
    <row r="14">
      <c r="A14" s="4" t="inlineStr">
        <is>
          <t>Long-term assets held for sale</t>
        </is>
      </c>
      <c r="B14" s="5" t="n">
        <v>0</v>
      </c>
      <c r="C14" s="5" t="n">
        <v>82</v>
      </c>
    </row>
    <row r="15">
      <c r="A15" s="4" t="inlineStr">
        <is>
          <t>Total assets</t>
        </is>
      </c>
      <c r="B15" s="8" t="n">
        <v>6578.6</v>
      </c>
      <c r="C15" s="8" t="n">
        <v>6206.8</v>
      </c>
    </row>
    <row r="16">
      <c r="A16" s="3" t="inlineStr">
        <is>
          <t>Current liabilities:</t>
        </is>
      </c>
      <c r="B16" s="4" t="inlineStr">
        <is>
          <t xml:space="preserve"> </t>
        </is>
      </c>
      <c r="C16" s="4" t="inlineStr">
        <is>
          <t xml:space="preserve"> </t>
        </is>
      </c>
    </row>
    <row r="17">
      <c r="A17" s="4" t="inlineStr">
        <is>
          <t>Accounts payable</t>
        </is>
      </c>
      <c r="B17" s="8" t="n">
        <v>164.2</v>
      </c>
      <c r="C17" s="8" t="n">
        <v>145.5</v>
      </c>
    </row>
    <row r="18">
      <c r="A18" s="4" t="inlineStr">
        <is>
          <t>Accrued expenses and other current liabilities</t>
        </is>
      </c>
      <c r="B18" s="8" t="n">
        <v>359.1</v>
      </c>
      <c r="C18" s="5" t="n">
        <v>361</v>
      </c>
    </row>
    <row r="19">
      <c r="A19" s="4" t="inlineStr">
        <is>
          <t>Income taxes payable</t>
        </is>
      </c>
      <c r="B19" s="8" t="n">
        <v>29.9</v>
      </c>
      <c r="C19" s="8" t="n">
        <v>2.1</v>
      </c>
    </row>
    <row r="20">
      <c r="A20" s="4" t="inlineStr">
        <is>
          <t>Current deferred revenue</t>
        </is>
      </c>
      <c r="B20" s="8" t="n">
        <v>25.8</v>
      </c>
      <c r="C20" s="5" t="n">
        <v>39</v>
      </c>
    </row>
    <row r="21">
      <c r="A21" s="4" t="inlineStr">
        <is>
          <t>Current maturities of long-term debt</t>
        </is>
      </c>
      <c r="B21" s="5" t="n">
        <v>68</v>
      </c>
      <c r="C21" s="5" t="n">
        <v>47</v>
      </c>
    </row>
    <row r="22">
      <c r="A22" s="4" t="inlineStr">
        <is>
          <t>Dividends payable</t>
        </is>
      </c>
      <c r="B22" s="5" t="n">
        <v>1</v>
      </c>
      <c r="C22" s="5" t="n">
        <v>27</v>
      </c>
    </row>
    <row r="23">
      <c r="A23" s="4" t="inlineStr">
        <is>
          <t>Total current liabilities</t>
        </is>
      </c>
      <c r="B23" s="5" t="n">
        <v>648</v>
      </c>
      <c r="C23" s="8" t="n">
        <v>621.6</v>
      </c>
    </row>
    <row r="24">
      <c r="A24" s="4" t="inlineStr">
        <is>
          <t>Long-term debt, net of current maturities and loan origination fees</t>
        </is>
      </c>
      <c r="B24" s="8" t="n">
        <v>1482.6</v>
      </c>
      <c r="C24" s="8" t="n">
        <v>2081.6</v>
      </c>
    </row>
    <row r="25">
      <c r="A25" s="4" t="inlineStr">
        <is>
          <t>Notes payable, net of debt issuance costs</t>
        </is>
      </c>
      <c r="B25" s="8" t="n">
        <v>3068.8</v>
      </c>
      <c r="C25" s="8" t="n">
        <v>2477.1</v>
      </c>
    </row>
    <row r="26">
      <c r="A26" s="4" t="inlineStr">
        <is>
          <t>Non-current deferred revenue</t>
        </is>
      </c>
      <c r="B26" s="8" t="n">
        <v>9.5</v>
      </c>
      <c r="C26" s="8" t="n">
        <v>11.8</v>
      </c>
    </row>
    <row r="27">
      <c r="A27" s="4" t="inlineStr">
        <is>
          <t>Deferred income taxes</t>
        </is>
      </c>
      <c r="B27" s="8" t="n">
        <v>373.2</v>
      </c>
      <c r="C27" s="8" t="n">
        <v>340.8</v>
      </c>
    </row>
    <row r="28">
      <c r="A28" s="4" t="inlineStr">
        <is>
          <t>Other liabilities</t>
        </is>
      </c>
      <c r="B28" s="8" t="n">
        <v>142.7</v>
      </c>
      <c r="C28" s="8" t="n">
        <v>122.4</v>
      </c>
    </row>
    <row r="29">
      <c r="A29" s="4" t="inlineStr">
        <is>
          <t>Total liabilities</t>
        </is>
      </c>
      <c r="B29" s="8" t="n">
        <v>5724.8</v>
      </c>
      <c r="C29" s="8" t="n">
        <v>5655.3</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t>
        </is>
      </c>
      <c r="B32" s="5" t="n">
        <v>0</v>
      </c>
      <c r="C32" s="5" t="n">
        <v>0</v>
      </c>
    </row>
    <row r="33">
      <c r="A33" s="4" t="inlineStr">
        <is>
          <t>Common stock</t>
        </is>
      </c>
      <c r="B33" s="5" t="n">
        <v>8</v>
      </c>
      <c r="C33" s="5" t="n">
        <v>0</v>
      </c>
    </row>
    <row r="34">
      <c r="A34" s="4" t="inlineStr">
        <is>
          <t>Retained earnings</t>
        </is>
      </c>
      <c r="B34" s="8" t="n">
        <v>846.7</v>
      </c>
      <c r="C34" s="8" t="n">
        <v>552.4</v>
      </c>
    </row>
    <row r="35">
      <c r="A35" s="4" t="inlineStr">
        <is>
          <t>Accumulated other comprehensive loss</t>
        </is>
      </c>
      <c r="B35" s="8" t="n">
        <v>-0.9</v>
      </c>
      <c r="C35" s="8" t="n">
        <v>-0.9</v>
      </c>
    </row>
    <row r="36">
      <c r="A36" s="4" t="inlineStr">
        <is>
          <t>Total shareholders' equity</t>
        </is>
      </c>
      <c r="B36" s="8" t="n">
        <v>853.8</v>
      </c>
      <c r="C36" s="8" t="n">
        <v>551.5</v>
      </c>
    </row>
    <row r="37">
      <c r="A37" s="4" t="inlineStr">
        <is>
          <t>Total liabilities and shareholders' equity</t>
        </is>
      </c>
      <c r="B37" s="6" t="n">
        <v>6578.6</v>
      </c>
      <c r="C37" s="6" t="n">
        <v>62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The following table presents our total debt outstanding: (in millions) June 30, 2023 December 31, 2022 Term Loan B due 2024 $ — $ 380.0 Term Loan B-1 due 2028 293.3 294.7 Term Loan A due 2027 1,267.5 800.0 Revolver — 664.1 2027 Senior Notes 600.0 600.0 2028 Senior Notes 700.0 700.0 2030 Senior Notes 1,200.0 1,200.0 2031 Senior Notes 600.0 — Total debt 4,660.8 4,638.8 Current maturities of long-term debt (68.0) (47.0) Unamortized premium and deferred finance charges (41.4) (33.1) Total debt, net of current maturities and costs $ 4,551.4 $ 4,55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Net Revenue From External Customers and Intercompany Revenue From Each Operating Segment</t>
        </is>
      </c>
      <c r="B4" s="4" t="inlineStr">
        <is>
          <t xml:space="preserve">The tables below present net revenue from external customers and intercompany revenue from each of our segments: Three Months Ended June 30, Six Months Ended June 30, (in millions) 2023 2022 2023 2022 Net revenue from external customers: Live and Historical Racing: Churchill Downs Racetrack $ 178.3 $ 174.2 $ 180.7 $ 176.2 Louisville 45.3 44.2 89.3 87.0 Northern Kentucky 17.3 8.4 43.6 19.2 Southwestern Kentucky 37.6 34.1 74.1 64.5 Western Kentucky 9.4 — 14.2 — Virginia 94.6 — 192.3 — New Hampshire 2.5 — 5.2 — Total Live and Historical Racing $ 385.0 $ 260.9 $ 599.4 $ 346.9 TwinSpires: $ 137.4 $ 136.8 $ 232.2 $ 237.1 Gaming: Florida $ 26.0 $ 27.9 $ 52.1 $ 54.9 Iowa 24.0 — 48.5 — Louisiana 33.8 37.2 77.9 78.7 Maine 29.5 29.4 57.2 56.2 Maryland 27.6 27.4 50.9 48.7 Mississippi 25.8 26.0 53.3 53.5 New York 44.6 — 89.1 — Pennsylvania 34.6 36.4 66.9 69.6 Total Gaming $ 245.9 $ 184.3 $ 495.9 $ 361.6 All Other 0.2 0.5 0.5 1.0 Net revenue from external customers $ 768.5 $ 582.5 $ 1,328.0 $ 946.6 Intercompany net revenues: Live and Historical Racing $ 23.0 $ 15.0 $ 24.4 $ 16.2 TwinSpires 1.7 1.7 3.3 2.8 Gaming 2.0 0.2 3.6 2.1 All Other — — — — Eliminations (26.7) (16.9) (31.3) (21.1) Intercompany net revenue $ — $ — $ — $ — Three Months Ended June 30, 2023 (in millions) Live and Historical Racing TwinSpires Gaming Total Segments All Other Total Net revenue from external customers Pari-mutuel: Live and simulcast racing $ 40.2 $ 117.5 $ 3.2 $ 160.9 $ — $ 160.9 Historical racing (a) 184.1 — 7.0 191.1 — 191.1 Racing event-related services 136.7 — 1.5 138.2 — 138.2 Gaming (a) 2.5 1.2 206.9 210.6 — 210.6 Other (a) 21.5 18.7 27.3 67.5 0.2 67.7 Total $ 385.0 $ 137.4 $ 245.9 $ 768.3 $ 0.2 $ 768.5 Three Months Ended June 30, 2022 (in millions) Live and Historical Racing TwinSpires Gaming Total Segments All Other Total Net revenue from external customers Pari-mutuel: Live and simulcast racing $ 46.5 $ 118.4 $ 5.5 $ 170.4 $ — $ 170.4 Historical racing (a) 78.4 — 1.3 79.7 — 79.7 Racing event-related services 121.9 — 0.2 122.1 — 122.1 Gaming (a) — 6.2 158.1 164.3 — 164.3 Other (a) 14.1 12.2 19.2 45.5 0.5 46.0 Total $ 260.9 $ 136.8 $ 184.3 $ 582.0 $ 0.5 $ 582.5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racing pari-mutuel revenue for HRMs or gaming revenue for our casino properties. These amounts were $12.3 million for the three months ended June 30, 2023 and $7.7 million for the three months ended June 30, 2022. Six Months Ended June 30, 2023 (in millions) Live and Historical Racing TwinSpires Gaming Total Segments All Other Total Net revenue from external customers Pari-mutuel: Live and simulcast racing $ 51.2 $ 196.9 $ 14.8 $ 262.9 $ — $ 262.9 Historical racing (a) 369.4 — 13.0 382.4 — 382.4 Racing event-related services 137.7 — 3.4 141.1 — 141.1 Gaming (a) 5.1 5.6 412.4 423.1 — 423.1 Other (a) 36.0 29.7 52.3 118.0 0.5 118.5 Total $ 599.4 $ 232.2 $ 495.9 $ 1,327.5 $ 0.5 $ 1,328.0 Six Months Ended June 30, 2022 (in millions) Live and Historical Racing TwinSpires Gaming Total Segments All Other Total Net revenue from external customers Pari-mutuel: Live and simulcast racing $ 52.1 $ 199.9 $ 18.4 $ 270.4 $ — $ 270.4 Historical racing (a) 152.0 — 1.3 153.3 — 153.3 Racing event-related services 122.4 — 0.6 123.0 — 123.0 Gaming (a) — 16.5 309.0 325.5 — 325.5 Other (a) 20.4 20.7 32.3 73.4 1.0 74.4 Total $ 346.9 $ 237.1 $ 361.6 $ 945.6 $ 1.0 $ 946.6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racing pari-mutuel revenue for HRMs or gaming revenue for our casino properties. These amounts were $24.5 million for the six months ended June 30, 2023 and $14.8 million for the six months ended June 30, 2022. The tables below present net revenue from external customers, Adjusted EBITDA by segment and reconciles comprehensive income to Adjusted EBITDA: Net revenue by segment is comprised of the following: Three Months Ended June 30, Six Months Ended June 30, (in millions) 2023 2022 2023 2022 Live and Historical Racing $ 385.0 $ 260.9 $ 599.4 $ 346.9 TwinSpires 137.4 136.8 232.2 237.1 Gaming 245.9 184.3 495.9 361.6 All Other 0.2 0.5 0.5 1.0 Net Revenue $ 768.5 $ 582.5 $ 1,328.0 $ 94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Balance Sheet Item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Notes, Loans and Financing Receivable</t>
        </is>
      </c>
      <c r="B4" s="4" t="inlineStr">
        <is>
          <t xml:space="preserve">Accounts receivable is comprised of the following: (in millions) June 30, 2023 December 31, 2022 Trade receivables $ 33.8 $ 12.5 Simulcast and online wagering receivables 34.6 54.1 Other receivables 16.6 20.6 85.0 87.2 Allowance for credit losses (5.5) (5.7) Total $ 79.5 $ 81.5 </t>
        </is>
      </c>
    </row>
    <row r="5">
      <c r="A5" s="4" t="inlineStr">
        <is>
          <t>Schedule of Accrued Expenses and Other Current Liabilities</t>
        </is>
      </c>
      <c r="B5" s="4" t="inlineStr">
        <is>
          <t xml:space="preserve">Accrued expenses and other current liabilities consisted of the following: (in millions) June 30, 2023 December 31, 2022 Account wagering deposits liability $ 52.9 $ 57.8 Accrued salaries and related benefits 23.8 39.6 Purses payable 49.0 46.1 Accrued interest 48.8 47.8 Accrued fixed assets 43.8 39.5 Accrued gaming liabilities 25.6 26.3 Other 115.2 103.9 Total $ 359.1 $ 36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in and Advances to Unconsolidated Affiliates (Tables)</t>
        </is>
      </c>
      <c r="B1" s="2" t="inlineStr">
        <is>
          <t>6 Months Ended</t>
        </is>
      </c>
    </row>
    <row r="2">
      <c r="B2" s="2" t="inlineStr">
        <is>
          <t>Jun. 30, 2023</t>
        </is>
      </c>
    </row>
    <row r="3">
      <c r="A3" s="3" t="inlineStr">
        <is>
          <t>Investments in and Advances to Affiliates [Abstract]</t>
        </is>
      </c>
      <c r="B3" s="4" t="inlineStr">
        <is>
          <t xml:space="preserve"> </t>
        </is>
      </c>
    </row>
    <row r="4">
      <c r="A4" s="4" t="inlineStr">
        <is>
          <t>Affiliate Income Statement</t>
        </is>
      </c>
      <c r="B4" s="4" t="inlineStr">
        <is>
          <t xml:space="preserve">Summarized below are the financial results for our unconsolidated affiliates. Three Months Ended June 30, Six Months Ended June 30, (in millions) 2023 2022 2023 2022 Net revenue $ 218.7 $ 214.6 $ 439.3 $ 391.8 Operating and SG&amp;A expense 135.0 130.7 272.2 248.9 Depreciation and amortization 5.9 6.3 11.6 11.6 Total operating expense 140.9 137.0 283.8 260.5 Operating income 77.8 77.6 155.5 131.3 Interest and other, net (10.7) (7.3) (21.6) (3.2) Net income $ 67.1 $ 70.3 $ 133.9 $ 128.1 </t>
        </is>
      </c>
    </row>
    <row r="5">
      <c r="A5" s="4" t="inlineStr">
        <is>
          <t>Affiliate Balance Sheet</t>
        </is>
      </c>
      <c r="B5" s="4" t="inlineStr">
        <is>
          <t xml:space="preserve">(in millions) June 30, 2023 December 31, 2022 Assets Current assets $ 86.4 $ 91.0 Property and equipment, net 342.5 345.7 Other assets, net 264.4 265.0 Total assets $ 693.3 $ 701.7 Liabilities and Members' Deficit Current liabilities $ 107.3 $ 97.9 Long-term debt 846.4 838.6 Other liabilities 0.4 0.2 Members' deficit (260.8) (235.0) Total liabilities and members' deficit $ 693.3 $ 7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Assets And Liabilitie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Recurring and Nonrecurring</t>
        </is>
      </c>
      <c r="B4" s="4" t="inlineStr">
        <is>
          <t xml:space="preserve">The carrying amounts and estimated fair values by input level of the Company's financial instruments are as follows: June 30, 2023 (in millions) Carrying Amount Fair Value Level 1 Level 2 Level 3 Financial assets: Restricted cash $ 67.1 $ 67.1 $ 67.1 $ — $ — Financial liabilities: Term Loan B-1 $ 290.4 $ 293.3 $ — $ 293.3 $ — Term Loan A 1,260.2 1,267.5 — 1,267.5 — 2027 Senior Notes 595.9 573.0 — 573.0 — 2028 Senior Notes 698.6 647.5 — 647.5 — 2030 Senior Notes 1,184.5 1,119.0 — 1,119.0 — 2031 Senior Notes 589.7 593.6 — 593.6 — December 31, 2022 (in millions) Carrying Amount Fair Value Level 1 Level 2 Level 3 Financial assets: Restricted cash $ 74.9 $ 74.9 $ 74.9 $ — $ — Financial liabilities: Term Loan B $ 378.4 $ 380.0 $ — $ 380.0 $ — Term Loan B-1 291.6 294.8 — 294.8 — Term Loan A 794.5 800.0 — 800.0 — Revolver 664.1 664.1 — 664.1 — 2027 Senior Notes 595.3 574.5 — 574.5 — 2028 Senior Notes 698.4 626.5 — 626.5 — 2030 Senior Notes 1,183.4 1,079.4 — 1,079.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Computations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 and denominator of the net income per common share computations: Three Months Ended June 30, Six Months Ended June 30, (in millions, except per share data) 2023 2022 2023 2022 Numerator for basic and diluted net income per common share: Net income $ 143.0 $ 339.3 $ 298.7 $ 381.4 Denominator for net income per common share: Basic 75.3 76.2 75.3 76.4 Plus dilutive effect of stock awards 1.6 1.0 1.2 1.0 Diluted 76.9 77.2 76.5 77.4 Net income per common share data: Basic net income $ 1.90 $ 4.45 $ 3.97 $ 4.99 Diluted net income $ 1.86 $ 4.39 $ 3.90 $ 4.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Net Revenue From External Customers and Intercompany Revenue From Each Operating Segment</t>
        </is>
      </c>
      <c r="B4" s="4" t="inlineStr">
        <is>
          <t xml:space="preserve">The tables below present net revenue from external customers and intercompany revenue from each of our segments: Three Months Ended June 30, Six Months Ended June 30, (in millions) 2023 2022 2023 2022 Net revenue from external customers: Live and Historical Racing: Churchill Downs Racetrack $ 178.3 $ 174.2 $ 180.7 $ 176.2 Louisville 45.3 44.2 89.3 87.0 Northern Kentucky 17.3 8.4 43.6 19.2 Southwestern Kentucky 37.6 34.1 74.1 64.5 Western Kentucky 9.4 — 14.2 — Virginia 94.6 — 192.3 — New Hampshire 2.5 — 5.2 — Total Live and Historical Racing $ 385.0 $ 260.9 $ 599.4 $ 346.9 TwinSpires: $ 137.4 $ 136.8 $ 232.2 $ 237.1 Gaming: Florida $ 26.0 $ 27.9 $ 52.1 $ 54.9 Iowa 24.0 — 48.5 — Louisiana 33.8 37.2 77.9 78.7 Maine 29.5 29.4 57.2 56.2 Maryland 27.6 27.4 50.9 48.7 Mississippi 25.8 26.0 53.3 53.5 New York 44.6 — 89.1 — Pennsylvania 34.6 36.4 66.9 69.6 Total Gaming $ 245.9 $ 184.3 $ 495.9 $ 361.6 All Other 0.2 0.5 0.5 1.0 Net revenue from external customers $ 768.5 $ 582.5 $ 1,328.0 $ 946.6 Intercompany net revenues: Live and Historical Racing $ 23.0 $ 15.0 $ 24.4 $ 16.2 TwinSpires 1.7 1.7 3.3 2.8 Gaming 2.0 0.2 3.6 2.1 All Other — — — — Eliminations (26.7) (16.9) (31.3) (21.1) Intercompany net revenue $ — $ — $ — $ — Three Months Ended June 30, 2023 (in millions) Live and Historical Racing TwinSpires Gaming Total Segments All Other Total Net revenue from external customers Pari-mutuel: Live and simulcast racing $ 40.2 $ 117.5 $ 3.2 $ 160.9 $ — $ 160.9 Historical racing (a) 184.1 — 7.0 191.1 — 191.1 Racing event-related services 136.7 — 1.5 138.2 — 138.2 Gaming (a) 2.5 1.2 206.9 210.6 — 210.6 Other (a) 21.5 18.7 27.3 67.5 0.2 67.7 Total $ 385.0 $ 137.4 $ 245.9 $ 768.3 $ 0.2 $ 768.5 Three Months Ended June 30, 2022 (in millions) Live and Historical Racing TwinSpires Gaming Total Segments All Other Total Net revenue from external customers Pari-mutuel: Live and simulcast racing $ 46.5 $ 118.4 $ 5.5 $ 170.4 $ — $ 170.4 Historical racing (a) 78.4 — 1.3 79.7 — 79.7 Racing event-related services 121.9 — 0.2 122.1 — 122.1 Gaming (a) — 6.2 158.1 164.3 — 164.3 Other (a) 14.1 12.2 19.2 45.5 0.5 46.0 Total $ 260.9 $ 136.8 $ 184.3 $ 582.0 $ 0.5 $ 582.5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racing pari-mutuel revenue for HRMs or gaming revenue for our casino properties. These amounts were $12.3 million for the three months ended June 30, 2023 and $7.7 million for the three months ended June 30, 2022. Six Months Ended June 30, 2023 (in millions) Live and Historical Racing TwinSpires Gaming Total Segments All Other Total Net revenue from external customers Pari-mutuel: Live and simulcast racing $ 51.2 $ 196.9 $ 14.8 $ 262.9 $ — $ 262.9 Historical racing (a) 369.4 — 13.0 382.4 — 382.4 Racing event-related services 137.7 — 3.4 141.1 — 141.1 Gaming (a) 5.1 5.6 412.4 423.1 — 423.1 Other (a) 36.0 29.7 52.3 118.0 0.5 118.5 Total $ 599.4 $ 232.2 $ 495.9 $ 1,327.5 $ 0.5 $ 1,328.0 Six Months Ended June 30, 2022 (in millions) Live and Historical Racing TwinSpires Gaming Total Segments All Other Total Net revenue from external customers Pari-mutuel: Live and simulcast racing $ 52.1 $ 199.9 $ 18.4 $ 270.4 $ — $ 270.4 Historical racing (a) 152.0 — 1.3 153.3 — 153.3 Racing event-related services 122.4 — 0.6 123.0 — 123.0 Gaming (a) — 16.5 309.0 325.5 — 325.5 Other (a) 20.4 20.7 32.3 73.4 1.0 74.4 Total $ 346.9 $ 237.1 $ 361.6 $ 945.6 $ 1.0 $ 946.6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racing pari-mutuel revenue for HRMs or gaming revenue for our casino properties. These amounts were $24.5 million for the six months ended June 30, 2023 and $14.8 million for the six months ended June 30, 2022. The tables below present net revenue from external customers, Adjusted EBITDA by segment and reconciles comprehensive income to Adjusted EBITDA: Net revenue by segment is comprised of the following: Three Months Ended June 30, Six Months Ended June 30, (in millions) 2023 2022 2023 2022 Live and Historical Racing $ 385.0 $ 260.9 $ 599.4 $ 346.9 TwinSpires 137.4 136.8 232.2 237.1 Gaming 245.9 184.3 495.9 361.6 All Other 0.2 0.5 0.5 1.0 Net Revenue $ 768.5 $ 582.5 $ 1,328.0 $ 946.6 </t>
        </is>
      </c>
    </row>
    <row r="5">
      <c r="A5" s="4" t="inlineStr">
        <is>
          <t>Schedule of Segment Reporting Information</t>
        </is>
      </c>
      <c r="B5" s="4" t="inlineStr">
        <is>
          <t xml:space="preserve">Adjusted EBITDA by segment is comprised of the following: Three Months Ended June 30, 2023 (in millions) Live and Historical Racing TwinSpires Gaming Revenues $ 408.0 $ 139.1 $ 247.9 Taxes and purses (85.4) (7.0) (81.7) Marketing and advertising (12.1) (5.3) (9.0) Salaries and benefits (30.3) (7.5) (39.5) Content expense (2.0) (68.7) (2.7) Selling, general and administrative expense (7.3) (2.7) (10.3) Other operating expense (47.6) (14.0) (30.0) Other income 0.2 — 48.7 Adjusted EBITDA $ 223.5 $ 33.9 $ 123.4 Three Months Ended June 30, 2022 (in millions) Live and Historical Racing TwinSpires Gaming Revenues $ 275.9 $ 138.5 $ 184.5 Taxes and purses (59.6) (7.2) (68.2) Marketing and advertising (6.4) (5.0) (3.7) Salaries and benefits (18.9) (6.9) (23.5) Content expense (1.0) (68.1) (2.2) Selling, general and administrative expense (3.0) (2.6) (6.7) Other operating expense (23.2) (14.8) (22.2) Other income 0.1 — 48.8 Adjusted EBITDA $ 163.9 $ 33.9 $ 106.8 Six Months Ended June 30, 2023 (in millions) Live and Historical Racing TwinSpires Gaming Revenues $ 623.8 $ 235.5 $ 499.5 Taxes and purses (141.9) (12.0) (165.3) Marketing and advertising (20.3) (6.7) (17.6) Salaries and benefits (52.1) (13.7) (74.0) Content expense (3.5) (111.7) (4.5) Selling, general and administrative expense (16.0) (5.1) (22.5) Other operating expense (84.6) (24.0) (60.0) Other income 0.2 1.0 97.3 Adjusted EBITDA $ 305.6 $ 63.3 $ 252.9 Six Months Ended June 30, 2022 (in millions) Live and Historical Racing TwinSpires Gaming Revenues $ 363.1 $ 239.9 $ 363.7 Taxes and purses (86.4) (14.7) (135.5) Marketing and advertising (9.3) (10.1) (7.2) Salaries and benefits (29.8) (13.6) (47.4) Content expense (1.6) (111.2) (3.7) Selling, general and administrative expense (6.3) (5.2) (13.3) Other operating expense (38.0) (27.1) (42.2) Other income 0.1 — 83.5 Adjusted EBITDA $ 191.8 $ 58.0 $ 197.9 Adjusted EBITDA by segment is comprised of the following: Three Months Ended June 30, Six Months Ended June 30, (in millions) 2023 2022 2023 2022 Reconciliation of Comprehensive Income to Adjusted EBITDA: Net income and comprehensive income $ 143.0 $ 339.3 $ 298.7 $ 381.4 Additions: Depreciation and amortization 41.8 26.1 79.7 51.2 Interest expense, net 65.2 35.1 129.9 56.4 Income tax provision 56.2 140.6 109.4 157.1 EBITDA $ 306.2 $ 541.1 $ 617.7 $ 646.1 Adjustments to EBITDA: Stock-based compensation expense $ 8.1 $ 7.4 $ 16.7 $ 14.4 Legal reserve — 3.2 — 3.2 Pre-opening expense 3.2 2.6 6.4 4.7 Arlington exit costs 5.9 1.8 9.3 4.3 Other expenses, net 6.6 — 6.9 — Transaction expense, net 0.5 1.2 0.3 6.2 Asset impairments 24.5 — 24.5 4.9 Other income, expense: Interest, depreciation and amortization expense related to equity investments 9.9 10.5 19.7 21.6 Changes in fair value of Rivers Des Plaines' interest rate swaps — (2.2) — (12.6) Rivers Des Plaines' legal reserves and transaction costs — 0.2 — 0.5 Other charges and recoveries, net (1.2) — (0.9) 1.0 Gain on sale of assets — (274.6) (114.0) (274.6) Total adjustments to EBITDA 57.5 (249.9) (31.1) (226.4) Adjusted EBITDA $ 363.7 $ 291.2 $ 586.6 $ 419.7 Adjusted EBITDA by segment: Live and Historical Racing $ 223.5 $ 163.9 $ 305.6 $ 191.8 TwinSpires 33.9 33.9 63.3 58.0 Gaming 123.4 106.8 252.9 197.9 Total segment Adjusted EBITDA 380.8 304.6 621.8 447.7 All Other (17.1) (13.4) (35.2) (28.0) Total Adjusted EBITDA $ 363.7 $ 291.2 $ 586.6 $ 419.7 </t>
        </is>
      </c>
    </row>
    <row r="6">
      <c r="A6" s="4" t="inlineStr">
        <is>
          <t>Schedule of Total Assets and Capital Expenditures by Operating Segment</t>
        </is>
      </c>
      <c r="B6" s="4" t="inlineStr">
        <is>
          <t xml:space="preserve">The table below presents total asset information for each of our segments: (in millions) June 30, 2023 December 31, 2022 Total assets: Live and Historical Racing $ 3,552.8 $ 3,345.4 TwinSpires 288.3 287.9 Gaming 1,802.8 1,824.2 Total segment assets 5,643.9 5,457.5 All Other 934.7 749.3 Total assets $ 6,578.6 $ 6,206.8 The table below presents total capital expenditures for each of our segments: Six Months Ended June 30, (in millions) 2023 2022 Capital expenditures: Live and Historical Racing $ 239.8 $ 119.8 TwinSpires 6.4 6.0 Gaming 62.4 40.4 Total segment capital expenditures 308.6 166.2 All Other 3.8 0.9 Total capital expenditures $ 312.4 $ 16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28" customWidth="1" min="3" max="3"/>
    <col width="22" customWidth="1" min="4" max="4"/>
    <col width="22" customWidth="1" min="5" max="5"/>
    <col width="22" customWidth="1" min="6" max="6"/>
    <col width="38" customWidth="1" min="7" max="7"/>
    <col width="22" customWidth="1" min="8" max="8"/>
    <col width="24" customWidth="1" min="9" max="9"/>
  </cols>
  <sheetData>
    <row r="1">
      <c r="A1" s="1" t="inlineStr">
        <is>
          <t>Description of Business - Additional Information (Details) $ in Millions</t>
        </is>
      </c>
      <c r="E1" s="2" t="inlineStr">
        <is>
          <t>3 Months Ended</t>
        </is>
      </c>
      <c r="G1" s="2" t="inlineStr">
        <is>
          <t>6 Months Ended</t>
        </is>
      </c>
    </row>
    <row r="2">
      <c r="B2" s="2" t="inlineStr">
        <is>
          <t>Apr. 25, 2023</t>
        </is>
      </c>
      <c r="C2" s="2" t="inlineStr">
        <is>
          <t>Nov. 01, 2022 USD ($) venue</t>
        </is>
      </c>
      <c r="D2" s="2" t="inlineStr">
        <is>
          <t>Sep. 26, 2022 USD ($)</t>
        </is>
      </c>
      <c r="E2" s="2" t="inlineStr">
        <is>
          <t>Jun. 30, 2023 USD ($)</t>
        </is>
      </c>
      <c r="F2" s="2" t="inlineStr">
        <is>
          <t>Jun. 30, 2022 USD ($)</t>
        </is>
      </c>
      <c r="G2" s="2" t="inlineStr">
        <is>
          <t>Jun. 30, 2023 USD ($) license segment</t>
        </is>
      </c>
      <c r="H2" s="2" t="inlineStr">
        <is>
          <t>Jun. 30, 2022 USD ($)</t>
        </is>
      </c>
      <c r="I2" s="2" t="inlineStr">
        <is>
          <t>Feb. 15, 2023 USD ($) a</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c r="I4" s="4" t="inlineStr">
        <is>
          <t xml:space="preserve"> </t>
        </is>
      </c>
    </row>
    <row r="5">
      <c r="A5" s="4" t="inlineStr">
        <is>
          <t>Stock split, conversion ratio</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sset impairments</t>
        </is>
      </c>
      <c r="B6" s="4" t="inlineStr">
        <is>
          <t xml:space="preserve"> </t>
        </is>
      </c>
      <c r="C6" s="4" t="inlineStr">
        <is>
          <t xml:space="preserve"> </t>
        </is>
      </c>
      <c r="D6" s="4" t="inlineStr">
        <is>
          <t xml:space="preserve"> </t>
        </is>
      </c>
      <c r="E6" s="6" t="n">
        <v>24.5</v>
      </c>
      <c r="F6" s="7" t="n">
        <v>0</v>
      </c>
      <c r="G6" s="6" t="n">
        <v>24.5</v>
      </c>
      <c r="H6" s="6" t="n">
        <v>4.9</v>
      </c>
      <c r="I6" s="4" t="inlineStr">
        <is>
          <t xml:space="preserve"> </t>
        </is>
      </c>
    </row>
    <row r="7">
      <c r="A7" s="4" t="inlineStr">
        <is>
          <t>Additional HRM entertainment venues | venue</t>
        </is>
      </c>
      <c r="B7" s="4" t="inlineStr">
        <is>
          <t xml:space="preserve"> </t>
        </is>
      </c>
      <c r="C7" s="5" t="n">
        <v>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online market access licenses | license</t>
        </is>
      </c>
      <c r="B8" s="4" t="inlineStr">
        <is>
          <t xml:space="preserve"> </t>
        </is>
      </c>
      <c r="C8" s="4" t="inlineStr">
        <is>
          <t xml:space="preserve"> </t>
        </is>
      </c>
      <c r="D8" s="4" t="inlineStr">
        <is>
          <t xml:space="preserve"> </t>
        </is>
      </c>
      <c r="E8" s="4" t="inlineStr">
        <is>
          <t xml:space="preserve"> </t>
        </is>
      </c>
      <c r="F8" s="4" t="inlineStr">
        <is>
          <t xml:space="preserve"> </t>
        </is>
      </c>
      <c r="G8" s="5" t="n">
        <v>2</v>
      </c>
      <c r="H8" s="4" t="inlineStr">
        <is>
          <t xml:space="preserve"> </t>
        </is>
      </c>
      <c r="I8" s="4" t="inlineStr">
        <is>
          <t xml:space="preserve"> </t>
        </is>
      </c>
    </row>
    <row r="9">
      <c r="A9" s="4" t="inlineStr">
        <is>
          <t>Presque Isle Downs &amp; Casin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set impairments</t>
        </is>
      </c>
      <c r="B11" s="4" t="inlineStr">
        <is>
          <t xml:space="preserve"> </t>
        </is>
      </c>
      <c r="C11" s="4" t="inlineStr">
        <is>
          <t xml:space="preserve"> </t>
        </is>
      </c>
      <c r="D11" s="4" t="inlineStr">
        <is>
          <t xml:space="preserve"> </t>
        </is>
      </c>
      <c r="E11" s="6" t="n">
        <v>24.5</v>
      </c>
      <c r="F11" s="4" t="inlineStr">
        <is>
          <t xml:space="preserve"> </t>
        </is>
      </c>
      <c r="G11" s="4" t="inlineStr">
        <is>
          <t xml:space="preserve"> </t>
        </is>
      </c>
      <c r="H11" s="4" t="inlineStr">
        <is>
          <t xml:space="preserve"> </t>
        </is>
      </c>
      <c r="I11" s="4" t="inlineStr">
        <is>
          <t xml:space="preserve"> </t>
        </is>
      </c>
    </row>
    <row r="12">
      <c r="A12" s="4" t="inlineStr">
        <is>
          <t>Disposal Group, Held-for-sale, Not Discontinued Operations | Arlington Heights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rea of land (in acres) |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26</v>
      </c>
    </row>
    <row r="15">
      <c r="A15" s="4" t="inlineStr">
        <is>
          <t>Sal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97.2</v>
      </c>
    </row>
    <row r="16">
      <c r="A16" s="4" t="inlineStr">
        <is>
          <t>P2E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price</t>
        </is>
      </c>
      <c r="B18" s="4" t="inlineStr">
        <is>
          <t xml:space="preserve"> </t>
        </is>
      </c>
      <c r="C18" s="7" t="n">
        <v>27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HRM entertainment venues | venue</t>
        </is>
      </c>
      <c r="B19" s="4" t="inlineStr">
        <is>
          <t xml:space="preserve"> </t>
        </is>
      </c>
      <c r="C19" s="5" t="n">
        <v>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consideration</t>
        </is>
      </c>
      <c r="B20" s="4" t="inlineStr">
        <is>
          <t xml:space="preserve"> </t>
        </is>
      </c>
      <c r="C20" s="6" t="n">
        <v>2835.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online market access licenses | venue</t>
        </is>
      </c>
      <c r="B21" s="4" t="inlineStr">
        <is>
          <t xml:space="preserve"> </t>
        </is>
      </c>
      <c r="C21" s="5" t="n">
        <v>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llis Par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consideration</t>
        </is>
      </c>
      <c r="B24" s="4" t="inlineStr">
        <is>
          <t xml:space="preserve"> </t>
        </is>
      </c>
      <c r="C24" s="4" t="inlineStr">
        <is>
          <t xml:space="preserve"> </t>
        </is>
      </c>
      <c r="D24" s="7" t="n">
        <v>79</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2" customWidth="1" min="1" max="1"/>
    <col width="28" customWidth="1" min="2" max="2"/>
    <col width="22" customWidth="1" min="3" max="3"/>
    <col width="22" customWidth="1" min="4" max="4"/>
    <col width="30" customWidth="1" min="5" max="5"/>
    <col width="22" customWidth="1" min="6" max="6"/>
  </cols>
  <sheetData>
    <row r="1">
      <c r="A1" s="1" t="inlineStr">
        <is>
          <t>Acquisitions - Additional Information (Details) $ in Millions</t>
        </is>
      </c>
      <c r="E1" s="2" t="inlineStr">
        <is>
          <t>6 Months Ended</t>
        </is>
      </c>
    </row>
    <row r="2">
      <c r="B2" s="2" t="inlineStr">
        <is>
          <t>Nov. 01, 2022 USD ($) venue</t>
        </is>
      </c>
      <c r="C2" s="2" t="inlineStr">
        <is>
          <t>Sep. 26, 2022 USD ($)</t>
        </is>
      </c>
      <c r="D2" s="2" t="inlineStr">
        <is>
          <t>Sep. 02, 2022 USD ($)</t>
        </is>
      </c>
      <c r="E2" s="2" t="inlineStr">
        <is>
          <t>Jun. 30, 2023 USD ($) license</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722.9</v>
      </c>
      <c r="F4" s="6" t="n">
        <v>723.8</v>
      </c>
    </row>
    <row r="5">
      <c r="A5" s="4" t="inlineStr">
        <is>
          <t>Number of online market access licenses | license</t>
        </is>
      </c>
      <c r="B5" s="4" t="inlineStr">
        <is>
          <t xml:space="preserve"> </t>
        </is>
      </c>
      <c r="C5" s="4" t="inlineStr">
        <is>
          <t xml:space="preserve"> </t>
        </is>
      </c>
      <c r="D5" s="4" t="inlineStr">
        <is>
          <t xml:space="preserve"> </t>
        </is>
      </c>
      <c r="E5" s="5" t="n">
        <v>2</v>
      </c>
      <c r="F5" s="4" t="inlineStr">
        <is>
          <t xml:space="preserve"> </t>
        </is>
      </c>
    </row>
    <row r="6">
      <c r="A6" s="4" t="inlineStr">
        <is>
          <t>Ellis Par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nsideration</t>
        </is>
      </c>
      <c r="B8" s="4" t="inlineStr">
        <is>
          <t xml:space="preserve"> </t>
        </is>
      </c>
      <c r="C8" s="7" t="n">
        <v>79</v>
      </c>
      <c r="D8" s="4" t="inlineStr">
        <is>
          <t xml:space="preserve"> </t>
        </is>
      </c>
      <c r="E8" s="4" t="inlineStr">
        <is>
          <t xml:space="preserve"> </t>
        </is>
      </c>
      <c r="F8" s="4" t="inlineStr">
        <is>
          <t xml:space="preserve"> </t>
        </is>
      </c>
    </row>
    <row r="9">
      <c r="A9" s="4" t="inlineStr">
        <is>
          <t>Working capital and other purchase price adjustments</t>
        </is>
      </c>
      <c r="B9" s="4" t="inlineStr">
        <is>
          <t xml:space="preserve"> </t>
        </is>
      </c>
      <c r="C9" s="6" t="n">
        <v>3.5</v>
      </c>
      <c r="D9" s="4" t="inlineStr">
        <is>
          <t xml:space="preserve"> </t>
        </is>
      </c>
      <c r="E9" s="4" t="inlineStr">
        <is>
          <t xml:space="preserve"> </t>
        </is>
      </c>
      <c r="F9" s="4" t="inlineStr">
        <is>
          <t xml:space="preserve"> </t>
        </is>
      </c>
    </row>
    <row r="10">
      <c r="A10" s="4" t="inlineStr">
        <is>
          <t>Cash acquired in the acquisition</t>
        </is>
      </c>
      <c r="B10" s="4" t="inlineStr">
        <is>
          <t xml:space="preserve"> </t>
        </is>
      </c>
      <c r="C10" s="4" t="inlineStr">
        <is>
          <t xml:space="preserve"> </t>
        </is>
      </c>
      <c r="D10" s="4" t="inlineStr">
        <is>
          <t xml:space="preserve"> </t>
        </is>
      </c>
      <c r="E10" s="6" t="n">
        <v>1.4</v>
      </c>
      <c r="F10" s="4" t="inlineStr">
        <is>
          <t xml:space="preserve"> </t>
        </is>
      </c>
    </row>
    <row r="11">
      <c r="A11" s="4" t="inlineStr">
        <is>
          <t>Property and equipment</t>
        </is>
      </c>
      <c r="B11" s="4" t="inlineStr">
        <is>
          <t xml:space="preserve"> </t>
        </is>
      </c>
      <c r="C11" s="4" t="inlineStr">
        <is>
          <t xml:space="preserve"> </t>
        </is>
      </c>
      <c r="D11" s="4" t="inlineStr">
        <is>
          <t xml:space="preserve"> </t>
        </is>
      </c>
      <c r="E11" s="8" t="n">
        <v>19.3</v>
      </c>
      <c r="F11" s="4" t="inlineStr">
        <is>
          <t xml:space="preserve"> </t>
        </is>
      </c>
    </row>
    <row r="12">
      <c r="A12" s="4" t="inlineStr">
        <is>
          <t>Goodwill</t>
        </is>
      </c>
      <c r="B12" s="4" t="inlineStr">
        <is>
          <t xml:space="preserve"> </t>
        </is>
      </c>
      <c r="C12" s="4" t="inlineStr">
        <is>
          <t xml:space="preserve"> </t>
        </is>
      </c>
      <c r="D12" s="4" t="inlineStr">
        <is>
          <t xml:space="preserve"> </t>
        </is>
      </c>
      <c r="E12" s="8" t="n">
        <v>9.300000000000001</v>
      </c>
      <c r="F12" s="4" t="inlineStr">
        <is>
          <t xml:space="preserve"> </t>
        </is>
      </c>
    </row>
    <row r="13">
      <c r="A13" s="4" t="inlineStr">
        <is>
          <t>Net working capital</t>
        </is>
      </c>
      <c r="B13" s="4" t="inlineStr">
        <is>
          <t xml:space="preserve"> </t>
        </is>
      </c>
      <c r="C13" s="4" t="inlineStr">
        <is>
          <t xml:space="preserve"> </t>
        </is>
      </c>
      <c r="D13" s="4" t="inlineStr">
        <is>
          <t xml:space="preserve"> </t>
        </is>
      </c>
      <c r="E13" s="8" t="n">
        <v>1.5</v>
      </c>
      <c r="F13" s="4" t="inlineStr">
        <is>
          <t xml:space="preserve"> </t>
        </is>
      </c>
    </row>
    <row r="14">
      <c r="A14" s="4" t="inlineStr">
        <is>
          <t>P2E Transa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nsideration</t>
        </is>
      </c>
      <c r="B16" s="6" t="n">
        <v>2835.9</v>
      </c>
      <c r="C16" s="4" t="inlineStr">
        <is>
          <t xml:space="preserve"> </t>
        </is>
      </c>
      <c r="D16" s="4" t="inlineStr">
        <is>
          <t xml:space="preserve"> </t>
        </is>
      </c>
      <c r="E16" s="4" t="inlineStr">
        <is>
          <t xml:space="preserve"> </t>
        </is>
      </c>
      <c r="F16" s="4" t="inlineStr">
        <is>
          <t xml:space="preserve"> </t>
        </is>
      </c>
    </row>
    <row r="17">
      <c r="A17" s="4" t="inlineStr">
        <is>
          <t>Cash acquired in the acquisition</t>
        </is>
      </c>
      <c r="B17" s="8" t="n">
        <v>126.4</v>
      </c>
      <c r="C17" s="4" t="inlineStr">
        <is>
          <t xml:space="preserve"> </t>
        </is>
      </c>
      <c r="D17" s="4" t="inlineStr">
        <is>
          <t xml:space="preserve"> </t>
        </is>
      </c>
      <c r="E17" s="4" t="inlineStr">
        <is>
          <t xml:space="preserve"> </t>
        </is>
      </c>
      <c r="F17" s="4" t="inlineStr">
        <is>
          <t xml:space="preserve"> </t>
        </is>
      </c>
    </row>
    <row r="18">
      <c r="A18" s="4" t="inlineStr">
        <is>
          <t>Property and equipment</t>
        </is>
      </c>
      <c r="B18" s="8" t="n">
        <v>611.2</v>
      </c>
      <c r="C18" s="4" t="inlineStr">
        <is>
          <t xml:space="preserve"> </t>
        </is>
      </c>
      <c r="D18" s="4" t="inlineStr">
        <is>
          <t xml:space="preserve"> </t>
        </is>
      </c>
      <c r="E18" s="4" t="inlineStr">
        <is>
          <t xml:space="preserve"> </t>
        </is>
      </c>
      <c r="F18" s="4" t="inlineStr">
        <is>
          <t xml:space="preserve"> </t>
        </is>
      </c>
    </row>
    <row r="19">
      <c r="A19" s="4" t="inlineStr">
        <is>
          <t>Total intangible assets</t>
        </is>
      </c>
      <c r="B19" s="8" t="n">
        <v>1941.5</v>
      </c>
      <c r="C19" s="4" t="inlineStr">
        <is>
          <t xml:space="preserve"> </t>
        </is>
      </c>
      <c r="D19" s="4" t="inlineStr">
        <is>
          <t xml:space="preserve"> </t>
        </is>
      </c>
      <c r="E19" s="4" t="inlineStr">
        <is>
          <t xml:space="preserve"> </t>
        </is>
      </c>
      <c r="F19" s="4" t="inlineStr">
        <is>
          <t xml:space="preserve"> </t>
        </is>
      </c>
    </row>
    <row r="20">
      <c r="A20" s="4" t="inlineStr">
        <is>
          <t>Goodwill</t>
        </is>
      </c>
      <c r="B20" s="6" t="n">
        <v>347.8</v>
      </c>
      <c r="C20" s="4" t="inlineStr">
        <is>
          <t xml:space="preserve"> </t>
        </is>
      </c>
      <c r="D20" s="4" t="inlineStr">
        <is>
          <t xml:space="preserve"> </t>
        </is>
      </c>
      <c r="E20" s="4" t="inlineStr">
        <is>
          <t xml:space="preserve"> </t>
        </is>
      </c>
      <c r="F20" s="4" t="inlineStr">
        <is>
          <t xml:space="preserve"> </t>
        </is>
      </c>
    </row>
    <row r="21">
      <c r="A21" s="4" t="inlineStr">
        <is>
          <t>Number of HRM entertainment venues | venue</t>
        </is>
      </c>
      <c r="B21" s="5" t="n">
        <v>6</v>
      </c>
      <c r="C21" s="4" t="inlineStr">
        <is>
          <t xml:space="preserve"> </t>
        </is>
      </c>
      <c r="D21" s="4" t="inlineStr">
        <is>
          <t xml:space="preserve"> </t>
        </is>
      </c>
      <c r="E21" s="4" t="inlineStr">
        <is>
          <t xml:space="preserve"> </t>
        </is>
      </c>
      <c r="F21" s="4" t="inlineStr">
        <is>
          <t xml:space="preserve"> </t>
        </is>
      </c>
    </row>
    <row r="22">
      <c r="A22" s="4" t="inlineStr">
        <is>
          <t>Number of online market access licenses | venue</t>
        </is>
      </c>
      <c r="B22" s="5" t="n">
        <v>5</v>
      </c>
      <c r="C22" s="4" t="inlineStr">
        <is>
          <t xml:space="preserve"> </t>
        </is>
      </c>
      <c r="D22" s="4" t="inlineStr">
        <is>
          <t xml:space="preserve"> </t>
        </is>
      </c>
      <c r="E22" s="4" t="inlineStr">
        <is>
          <t xml:space="preserve"> </t>
        </is>
      </c>
      <c r="F22" s="4" t="inlineStr">
        <is>
          <t xml:space="preserve"> </t>
        </is>
      </c>
    </row>
    <row r="23">
      <c r="A23" s="4" t="inlineStr">
        <is>
          <t>P2E Transaction | Gam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t>
        </is>
      </c>
      <c r="B25" s="6" t="n">
        <v>129.1</v>
      </c>
      <c r="C25" s="4" t="inlineStr">
        <is>
          <t xml:space="preserve"> </t>
        </is>
      </c>
      <c r="D25" s="4" t="inlineStr">
        <is>
          <t xml:space="preserve"> </t>
        </is>
      </c>
      <c r="E25" s="4" t="inlineStr">
        <is>
          <t xml:space="preserve"> </t>
        </is>
      </c>
      <c r="F25" s="4" t="inlineStr">
        <is>
          <t xml:space="preserve"> </t>
        </is>
      </c>
    </row>
    <row r="26">
      <c r="A26" s="4" t="inlineStr">
        <is>
          <t>P2E Transaction | Live and Historic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t>
        </is>
      </c>
      <c r="B28" s="8" t="n">
        <v>218.7</v>
      </c>
      <c r="C28" s="4" t="inlineStr">
        <is>
          <t xml:space="preserve"> </t>
        </is>
      </c>
      <c r="D28" s="4" t="inlineStr">
        <is>
          <t xml:space="preserve"> </t>
        </is>
      </c>
      <c r="E28" s="4" t="inlineStr">
        <is>
          <t xml:space="preserve"> </t>
        </is>
      </c>
      <c r="F28" s="4" t="inlineStr">
        <is>
          <t xml:space="preserve"> </t>
        </is>
      </c>
    </row>
    <row r="29">
      <c r="A29" s="4" t="inlineStr">
        <is>
          <t>Chasers Poker Roo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aming rights intangible asset</t>
        </is>
      </c>
      <c r="B31" s="4" t="inlineStr">
        <is>
          <t xml:space="preserve"> </t>
        </is>
      </c>
      <c r="C31" s="4" t="inlineStr">
        <is>
          <t xml:space="preserve"> </t>
        </is>
      </c>
      <c r="D31" s="6" t="n">
        <v>82.2</v>
      </c>
      <c r="E31" s="4" t="inlineStr">
        <is>
          <t xml:space="preserve"> </t>
        </is>
      </c>
      <c r="F31" s="4" t="inlineStr">
        <is>
          <t xml:space="preserve"> </t>
        </is>
      </c>
    </row>
    <row r="32">
      <c r="A32" s="4" t="inlineStr">
        <is>
          <t>Gaming Rights | Ellis Par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intangible assets</t>
        </is>
      </c>
      <c r="B34" s="4" t="inlineStr">
        <is>
          <t xml:space="preserve"> </t>
        </is>
      </c>
      <c r="C34" s="4" t="inlineStr">
        <is>
          <t xml:space="preserve"> </t>
        </is>
      </c>
      <c r="D34" s="4" t="inlineStr">
        <is>
          <t xml:space="preserve"> </t>
        </is>
      </c>
      <c r="E34" s="8" t="n">
        <v>47.4</v>
      </c>
      <c r="F34" s="4" t="inlineStr">
        <is>
          <t xml:space="preserve"> </t>
        </is>
      </c>
    </row>
    <row r="35">
      <c r="A35" s="4" t="inlineStr">
        <is>
          <t>Trademarks | Ellis Par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intangible assets</t>
        </is>
      </c>
      <c r="B37" s="4" t="inlineStr">
        <is>
          <t xml:space="preserve"> </t>
        </is>
      </c>
      <c r="C37" s="4" t="inlineStr">
        <is>
          <t xml:space="preserve"> </t>
        </is>
      </c>
      <c r="D37" s="4" t="inlineStr">
        <is>
          <t xml:space="preserve"> </t>
        </is>
      </c>
      <c r="E37" s="6" t="n">
        <v>3.6</v>
      </c>
      <c r="F37" s="4" t="inlineStr">
        <is>
          <t xml:space="preserve"> </t>
        </is>
      </c>
    </row>
    <row r="38">
      <c r="A38" s="4" t="inlineStr">
        <is>
          <t>Trademarks | P2E Transac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intangible assets</t>
        </is>
      </c>
      <c r="B40" s="6" t="n">
        <v>75.90000000000001</v>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ssets Acquired and Liabilities Assumed (Details) - USD ($) $ in Millions</t>
        </is>
      </c>
      <c r="B1" s="2" t="inlineStr">
        <is>
          <t>Jun. 30, 2023</t>
        </is>
      </c>
      <c r="C1" s="2" t="inlineStr">
        <is>
          <t>Dec. 31, 2022</t>
        </is>
      </c>
      <c r="D1" s="2" t="inlineStr">
        <is>
          <t>Nov. 0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22.9</v>
      </c>
      <c r="C3" s="6" t="n">
        <v>723.8</v>
      </c>
      <c r="D3" s="4" t="inlineStr">
        <is>
          <t xml:space="preserve"> </t>
        </is>
      </c>
    </row>
    <row r="4">
      <c r="A4" s="4" t="inlineStr">
        <is>
          <t>P2E Transac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 net</t>
        </is>
      </c>
      <c r="B6" s="4" t="inlineStr">
        <is>
          <t xml:space="preserve"> </t>
        </is>
      </c>
      <c r="C6" s="4" t="inlineStr">
        <is>
          <t xml:space="preserve"> </t>
        </is>
      </c>
      <c r="D6" s="6" t="n">
        <v>9.800000000000001</v>
      </c>
    </row>
    <row r="7">
      <c r="A7" s="4" t="inlineStr">
        <is>
          <t>Other current assets</t>
        </is>
      </c>
      <c r="B7" s="4" t="inlineStr">
        <is>
          <t xml:space="preserve"> </t>
        </is>
      </c>
      <c r="C7" s="4" t="inlineStr">
        <is>
          <t xml:space="preserve"> </t>
        </is>
      </c>
      <c r="D7" s="8" t="n">
        <v>7.2</v>
      </c>
    </row>
    <row r="8">
      <c r="A8" s="4" t="inlineStr">
        <is>
          <t>Property and equipment</t>
        </is>
      </c>
      <c r="B8" s="4" t="inlineStr">
        <is>
          <t xml:space="preserve"> </t>
        </is>
      </c>
      <c r="C8" s="4" t="inlineStr">
        <is>
          <t xml:space="preserve"> </t>
        </is>
      </c>
      <c r="D8" s="8" t="n">
        <v>611.2</v>
      </c>
    </row>
    <row r="9">
      <c r="A9" s="4" t="inlineStr">
        <is>
          <t>Goodwill</t>
        </is>
      </c>
      <c r="B9" s="4" t="inlineStr">
        <is>
          <t xml:space="preserve"> </t>
        </is>
      </c>
      <c r="C9" s="4" t="inlineStr">
        <is>
          <t xml:space="preserve"> </t>
        </is>
      </c>
      <c r="D9" s="8" t="n">
        <v>347.8</v>
      </c>
    </row>
    <row r="10">
      <c r="A10" s="4" t="inlineStr">
        <is>
          <t>Other intangible assets</t>
        </is>
      </c>
      <c r="B10" s="4" t="inlineStr">
        <is>
          <t xml:space="preserve"> </t>
        </is>
      </c>
      <c r="C10" s="4" t="inlineStr">
        <is>
          <t xml:space="preserve"> </t>
        </is>
      </c>
      <c r="D10" s="8" t="n">
        <v>1941.5</v>
      </c>
    </row>
    <row r="11">
      <c r="A11" s="4" t="inlineStr">
        <is>
          <t>Deferred taxes</t>
        </is>
      </c>
      <c r="B11" s="4" t="inlineStr">
        <is>
          <t xml:space="preserve"> </t>
        </is>
      </c>
      <c r="C11" s="4" t="inlineStr">
        <is>
          <t xml:space="preserve"> </t>
        </is>
      </c>
      <c r="D11" s="8" t="n">
        <v>20.8</v>
      </c>
    </row>
    <row r="12">
      <c r="A12" s="4" t="inlineStr">
        <is>
          <t>Other assets</t>
        </is>
      </c>
      <c r="B12" s="4" t="inlineStr">
        <is>
          <t xml:space="preserve"> </t>
        </is>
      </c>
      <c r="C12" s="4" t="inlineStr">
        <is>
          <t xml:space="preserve"> </t>
        </is>
      </c>
      <c r="D12" s="5" t="n">
        <v>16</v>
      </c>
    </row>
    <row r="13">
      <c r="A13" s="4" t="inlineStr">
        <is>
          <t>Total assets acquired</t>
        </is>
      </c>
      <c r="B13" s="4" t="inlineStr">
        <is>
          <t xml:space="preserve"> </t>
        </is>
      </c>
      <c r="C13" s="4" t="inlineStr">
        <is>
          <t xml:space="preserve"> </t>
        </is>
      </c>
      <c r="D13" s="8" t="n">
        <v>2954.3</v>
      </c>
    </row>
    <row r="14">
      <c r="A14" s="4" t="inlineStr">
        <is>
          <t>Accounts payable</t>
        </is>
      </c>
      <c r="B14" s="4" t="inlineStr">
        <is>
          <t xml:space="preserve"> </t>
        </is>
      </c>
      <c r="C14" s="4" t="inlineStr">
        <is>
          <t xml:space="preserve"> </t>
        </is>
      </c>
      <c r="D14" s="5" t="n">
        <v>4</v>
      </c>
    </row>
    <row r="15">
      <c r="A15" s="4" t="inlineStr">
        <is>
          <t>Accrued expenses and other current liabilities</t>
        </is>
      </c>
      <c r="B15" s="4" t="inlineStr">
        <is>
          <t xml:space="preserve"> </t>
        </is>
      </c>
      <c r="C15" s="4" t="inlineStr">
        <is>
          <t xml:space="preserve"> </t>
        </is>
      </c>
      <c r="D15" s="8" t="n">
        <v>96.90000000000001</v>
      </c>
    </row>
    <row r="16">
      <c r="A16" s="4" t="inlineStr">
        <is>
          <t>Other liabilities assumed</t>
        </is>
      </c>
      <c r="B16" s="4" t="inlineStr">
        <is>
          <t xml:space="preserve"> </t>
        </is>
      </c>
      <c r="C16" s="4" t="inlineStr">
        <is>
          <t xml:space="preserve"> </t>
        </is>
      </c>
      <c r="D16" s="8" t="n">
        <v>17.5</v>
      </c>
    </row>
    <row r="17">
      <c r="A17" s="4" t="inlineStr">
        <is>
          <t>Total liabilities assumed</t>
        </is>
      </c>
      <c r="B17" s="4" t="inlineStr">
        <is>
          <t xml:space="preserve"> </t>
        </is>
      </c>
      <c r="C17" s="4" t="inlineStr">
        <is>
          <t xml:space="preserve"> </t>
        </is>
      </c>
      <c r="D17" s="8" t="n">
        <v>118.4</v>
      </c>
    </row>
    <row r="18">
      <c r="A18" s="4" t="inlineStr">
        <is>
          <t>Net assets acquired (net of cash)</t>
        </is>
      </c>
      <c r="B18" s="4" t="inlineStr">
        <is>
          <t xml:space="preserve"> </t>
        </is>
      </c>
      <c r="C18" s="4" t="inlineStr">
        <is>
          <t xml:space="preserve"> </t>
        </is>
      </c>
      <c r="D18" s="6" t="n">
        <v>283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densed Consolidated Statements of Shareholders' Equity - USD ($) shares in Millions, $ in Millions</t>
        </is>
      </c>
      <c r="B1" s="2" t="inlineStr">
        <is>
          <t>Total</t>
        </is>
      </c>
      <c r="C1" s="2" t="inlineStr">
        <is>
          <t>Common Stock</t>
        </is>
      </c>
      <c r="D1" s="2" t="inlineStr">
        <is>
          <t>Retained Earnings</t>
        </is>
      </c>
      <c r="E1" s="2" t="inlineStr">
        <is>
          <t>Accumulated Other Comprehensive Loss</t>
        </is>
      </c>
    </row>
    <row r="2">
      <c r="A2" s="4" t="inlineStr">
        <is>
          <t>Shares outstanding, beginning (in shares) at Dec. 31, 2021</t>
        </is>
      </c>
      <c r="B2" s="4" t="inlineStr">
        <is>
          <t xml:space="preserve"> </t>
        </is>
      </c>
      <c r="C2" s="8" t="n">
        <v>76.2</v>
      </c>
      <c r="D2" s="4" t="inlineStr">
        <is>
          <t xml:space="preserve"> </t>
        </is>
      </c>
      <c r="E2" s="4" t="inlineStr">
        <is>
          <t xml:space="preserve"> </t>
        </is>
      </c>
    </row>
    <row r="3">
      <c r="A3" s="4" t="inlineStr">
        <is>
          <t>Shareholders' equity, beginning at Dec. 31, 2021</t>
        </is>
      </c>
      <c r="B3" s="6" t="n">
        <v>306.8</v>
      </c>
      <c r="C3" s="7" t="n">
        <v>0</v>
      </c>
      <c r="D3" s="6" t="n">
        <v>307.7</v>
      </c>
      <c r="E3" s="6" t="n">
        <v>-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8" t="n">
        <v>42.1</v>
      </c>
      <c r="C5" s="4" t="inlineStr">
        <is>
          <t xml:space="preserve"> </t>
        </is>
      </c>
      <c r="D5" s="8" t="n">
        <v>42.1</v>
      </c>
      <c r="E5" s="4" t="inlineStr">
        <is>
          <t xml:space="preserve"> </t>
        </is>
      </c>
    </row>
    <row r="6">
      <c r="A6" s="4" t="inlineStr">
        <is>
          <t>Issuance of common stock (in shares)</t>
        </is>
      </c>
      <c r="B6" s="4" t="inlineStr">
        <is>
          <t xml:space="preserve"> </t>
        </is>
      </c>
      <c r="C6" s="8" t="n">
        <v>0.2</v>
      </c>
      <c r="D6" s="4" t="inlineStr">
        <is>
          <t xml:space="preserve"> </t>
        </is>
      </c>
      <c r="E6" s="4" t="inlineStr">
        <is>
          <t xml:space="preserve"> </t>
        </is>
      </c>
    </row>
    <row r="7">
      <c r="A7" s="4" t="inlineStr">
        <is>
          <t>Repurchase of common stock (in shares)</t>
        </is>
      </c>
      <c r="B7" s="4" t="inlineStr">
        <is>
          <t xml:space="preserve"> </t>
        </is>
      </c>
      <c r="C7" s="8" t="n">
        <v>-0.2</v>
      </c>
      <c r="D7" s="4" t="inlineStr">
        <is>
          <t xml:space="preserve"> </t>
        </is>
      </c>
      <c r="E7" s="4" t="inlineStr">
        <is>
          <t xml:space="preserve"> </t>
        </is>
      </c>
    </row>
    <row r="8">
      <c r="A8" s="4" t="inlineStr">
        <is>
          <t>Repurchase of common stock</t>
        </is>
      </c>
      <c r="B8" s="5" t="n">
        <v>-25</v>
      </c>
      <c r="C8" s="7" t="n">
        <v>-7</v>
      </c>
      <c r="D8" s="5" t="n">
        <v>-18</v>
      </c>
      <c r="E8" s="4" t="inlineStr">
        <is>
          <t xml:space="preserve"> </t>
        </is>
      </c>
    </row>
    <row r="9">
      <c r="A9" s="4" t="inlineStr">
        <is>
          <t>Taxes paid related to net share settlement of stock awards (in shares)</t>
        </is>
      </c>
      <c r="B9" s="4" t="inlineStr">
        <is>
          <t xml:space="preserve"> </t>
        </is>
      </c>
      <c r="C9" s="8" t="n">
        <v>-0.2</v>
      </c>
      <c r="D9" s="4" t="inlineStr">
        <is>
          <t xml:space="preserve"> </t>
        </is>
      </c>
      <c r="E9" s="4" t="inlineStr">
        <is>
          <t xml:space="preserve"> </t>
        </is>
      </c>
    </row>
    <row r="10">
      <c r="A10" s="4" t="inlineStr">
        <is>
          <t>Taxes paid related to net share settlement of stock awards</t>
        </is>
      </c>
      <c r="B10" s="8" t="n">
        <v>-13.1</v>
      </c>
      <c r="C10" s="4" t="inlineStr">
        <is>
          <t xml:space="preserve"> </t>
        </is>
      </c>
      <c r="D10" s="8" t="n">
        <v>-13.1</v>
      </c>
      <c r="E10" s="4" t="inlineStr">
        <is>
          <t xml:space="preserve"> </t>
        </is>
      </c>
    </row>
    <row r="11">
      <c r="A11" s="4" t="inlineStr">
        <is>
          <t>Stock-based compensation</t>
        </is>
      </c>
      <c r="B11" s="5" t="n">
        <v>7</v>
      </c>
      <c r="C11" s="7" t="n">
        <v>7</v>
      </c>
      <c r="D11" s="4" t="inlineStr">
        <is>
          <t xml:space="preserve"> </t>
        </is>
      </c>
      <c r="E11" s="4" t="inlineStr">
        <is>
          <t xml:space="preserve"> </t>
        </is>
      </c>
    </row>
    <row r="12">
      <c r="A12" s="4" t="inlineStr">
        <is>
          <t>Shares outstanding, ending (in shares) at Mar. 31, 2022</t>
        </is>
      </c>
      <c r="B12" s="4" t="inlineStr">
        <is>
          <t xml:space="preserve"> </t>
        </is>
      </c>
      <c r="C12" s="5" t="n">
        <v>76</v>
      </c>
      <c r="D12" s="4" t="inlineStr">
        <is>
          <t xml:space="preserve"> </t>
        </is>
      </c>
      <c r="E12" s="4" t="inlineStr">
        <is>
          <t xml:space="preserve"> </t>
        </is>
      </c>
    </row>
    <row r="13">
      <c r="A13" s="4" t="inlineStr">
        <is>
          <t>Shareholders' equity, ending at Mar. 31, 2022</t>
        </is>
      </c>
      <c r="B13" s="8" t="n">
        <v>317.8</v>
      </c>
      <c r="C13" s="7" t="n">
        <v>0</v>
      </c>
      <c r="D13" s="8" t="n">
        <v>318.7</v>
      </c>
      <c r="E13" s="8" t="n">
        <v>-0.9</v>
      </c>
    </row>
    <row r="14">
      <c r="A14" s="4" t="inlineStr">
        <is>
          <t>Shares outstanding, beginning (in shares) at Dec. 31, 2021</t>
        </is>
      </c>
      <c r="B14" s="4" t="inlineStr">
        <is>
          <t xml:space="preserve"> </t>
        </is>
      </c>
      <c r="C14" s="8" t="n">
        <v>76.2</v>
      </c>
      <c r="D14" s="4" t="inlineStr">
        <is>
          <t xml:space="preserve"> </t>
        </is>
      </c>
      <c r="E14" s="4" t="inlineStr">
        <is>
          <t xml:space="preserve"> </t>
        </is>
      </c>
    </row>
    <row r="15">
      <c r="A15" s="4" t="inlineStr">
        <is>
          <t>Shareholders' equity, beginning at Dec. 31, 2021</t>
        </is>
      </c>
      <c r="B15" s="8" t="n">
        <v>306.8</v>
      </c>
      <c r="C15" s="7" t="n">
        <v>0</v>
      </c>
      <c r="D15" s="8" t="n">
        <v>307.7</v>
      </c>
      <c r="E15" s="8" t="n">
        <v>-0.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income</t>
        </is>
      </c>
      <c r="B17" s="8" t="n">
        <v>381.4</v>
      </c>
      <c r="C17" s="4" t="inlineStr">
        <is>
          <t xml:space="preserve"> </t>
        </is>
      </c>
      <c r="D17" s="4" t="inlineStr">
        <is>
          <t xml:space="preserve"> </t>
        </is>
      </c>
      <c r="E17" s="4" t="inlineStr">
        <is>
          <t xml:space="preserve"> </t>
        </is>
      </c>
    </row>
    <row r="18">
      <c r="A18" s="4" t="inlineStr">
        <is>
          <t>Shares outstanding, ending (in shares) at Jun. 30, 2022</t>
        </is>
      </c>
      <c r="B18" s="4" t="inlineStr">
        <is>
          <t xml:space="preserve"> </t>
        </is>
      </c>
      <c r="C18" s="8" t="n">
        <v>75.40000000000001</v>
      </c>
      <c r="D18" s="4" t="inlineStr">
        <is>
          <t xml:space="preserve"> </t>
        </is>
      </c>
      <c r="E18" s="4" t="inlineStr">
        <is>
          <t xml:space="preserve"> </t>
        </is>
      </c>
    </row>
    <row r="19">
      <c r="A19" s="4" t="inlineStr">
        <is>
          <t>Shareholders' equity, ending at Jun. 30, 2022</t>
        </is>
      </c>
      <c r="B19" s="8" t="n">
        <v>602.9</v>
      </c>
      <c r="C19" s="7" t="n">
        <v>0</v>
      </c>
      <c r="D19" s="8" t="n">
        <v>603.8</v>
      </c>
      <c r="E19" s="8" t="n">
        <v>-0.9</v>
      </c>
    </row>
    <row r="20">
      <c r="A20" s="4" t="inlineStr">
        <is>
          <t>Shares outstanding, beginning (in shares) at Mar. 31, 2022</t>
        </is>
      </c>
      <c r="B20" s="4" t="inlineStr">
        <is>
          <t xml:space="preserve"> </t>
        </is>
      </c>
      <c r="C20" s="5" t="n">
        <v>76</v>
      </c>
      <c r="D20" s="4" t="inlineStr">
        <is>
          <t xml:space="preserve"> </t>
        </is>
      </c>
      <c r="E20" s="4" t="inlineStr">
        <is>
          <t xml:space="preserve"> </t>
        </is>
      </c>
    </row>
    <row r="21">
      <c r="A21" s="4" t="inlineStr">
        <is>
          <t>Shareholders' equity, beginning at Mar. 31, 2022</t>
        </is>
      </c>
      <c r="B21" s="8" t="n">
        <v>317.8</v>
      </c>
      <c r="C21" s="7" t="n">
        <v>0</v>
      </c>
      <c r="D21" s="8" t="n">
        <v>318.7</v>
      </c>
      <c r="E21" s="8" t="n">
        <v>-0.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Net income</t>
        </is>
      </c>
      <c r="B23" s="8" t="n">
        <v>339.3</v>
      </c>
      <c r="C23" s="4" t="inlineStr">
        <is>
          <t xml:space="preserve"> </t>
        </is>
      </c>
      <c r="D23" s="8" t="n">
        <v>339.3</v>
      </c>
      <c r="E23" s="4" t="inlineStr">
        <is>
          <t xml:space="preserve"> </t>
        </is>
      </c>
    </row>
    <row r="24">
      <c r="A24" s="4" t="inlineStr">
        <is>
          <t>Repurchase of common stock (in shares)</t>
        </is>
      </c>
      <c r="B24" s="4" t="inlineStr">
        <is>
          <t xml:space="preserve"> </t>
        </is>
      </c>
      <c r="C24" s="8" t="n">
        <v>-0.6</v>
      </c>
      <c r="D24" s="4" t="inlineStr">
        <is>
          <t xml:space="preserve"> </t>
        </is>
      </c>
      <c r="E24" s="4" t="inlineStr">
        <is>
          <t xml:space="preserve"> </t>
        </is>
      </c>
    </row>
    <row r="25">
      <c r="A25" s="4" t="inlineStr">
        <is>
          <t>Repurchase of common stock</t>
        </is>
      </c>
      <c r="B25" s="8" t="n">
        <v>-61.5</v>
      </c>
      <c r="C25" s="6" t="n">
        <v>-7.4</v>
      </c>
      <c r="D25" s="8" t="n">
        <v>-54.1</v>
      </c>
      <c r="E25" s="4" t="inlineStr">
        <is>
          <t xml:space="preserve"> </t>
        </is>
      </c>
    </row>
    <row r="26">
      <c r="A26" s="4" t="inlineStr">
        <is>
          <t>Taxes paid related to net share settlement of stock awards (in shares)</t>
        </is>
      </c>
      <c r="B26" s="4" t="inlineStr">
        <is>
          <t xml:space="preserve"> </t>
        </is>
      </c>
      <c r="C26" s="4" t="inlineStr">
        <is>
          <t xml:space="preserve"> </t>
        </is>
      </c>
      <c r="D26" s="4" t="inlineStr">
        <is>
          <t xml:space="preserve"> </t>
        </is>
      </c>
      <c r="E26" s="4" t="inlineStr">
        <is>
          <t xml:space="preserve"> </t>
        </is>
      </c>
    </row>
    <row r="27">
      <c r="A27" s="4" t="inlineStr">
        <is>
          <t>Taxes paid related to net share settlement of stock awards</t>
        </is>
      </c>
      <c r="B27" s="8" t="n">
        <v>-0.1</v>
      </c>
      <c r="C27" s="4" t="inlineStr">
        <is>
          <t xml:space="preserve"> </t>
        </is>
      </c>
      <c r="D27" s="8" t="n">
        <v>-0.1</v>
      </c>
      <c r="E27" s="4" t="inlineStr">
        <is>
          <t xml:space="preserve"> </t>
        </is>
      </c>
    </row>
    <row r="28">
      <c r="A28" s="4" t="inlineStr">
        <is>
          <t>Stock-based compensation</t>
        </is>
      </c>
      <c r="B28" s="8" t="n">
        <v>7.4</v>
      </c>
      <c r="C28" s="6" t="n">
        <v>7.4</v>
      </c>
      <c r="D28" s="4" t="inlineStr">
        <is>
          <t xml:space="preserve"> </t>
        </is>
      </c>
      <c r="E28" s="4" t="inlineStr">
        <is>
          <t xml:space="preserve"> </t>
        </is>
      </c>
    </row>
    <row r="29">
      <c r="A29" s="4" t="inlineStr">
        <is>
          <t>Shares outstanding, ending (in shares) at Jun. 30, 2022</t>
        </is>
      </c>
      <c r="B29" s="4" t="inlineStr">
        <is>
          <t xml:space="preserve"> </t>
        </is>
      </c>
      <c r="C29" s="8" t="n">
        <v>75.40000000000001</v>
      </c>
      <c r="D29" s="4" t="inlineStr">
        <is>
          <t xml:space="preserve"> </t>
        </is>
      </c>
      <c r="E29" s="4" t="inlineStr">
        <is>
          <t xml:space="preserve"> </t>
        </is>
      </c>
    </row>
    <row r="30">
      <c r="A30" s="4" t="inlineStr">
        <is>
          <t>Shareholders' equity, ending at Jun. 30, 2022</t>
        </is>
      </c>
      <c r="B30" s="8" t="n">
        <v>602.9</v>
      </c>
      <c r="C30" s="7" t="n">
        <v>0</v>
      </c>
      <c r="D30" s="8" t="n">
        <v>603.8</v>
      </c>
      <c r="E30" s="8" t="n">
        <v>-0.9</v>
      </c>
    </row>
    <row r="31">
      <c r="A31" s="4" t="inlineStr">
        <is>
          <t>Shares outstanding, beginning (in shares) at Dec. 31, 2022</t>
        </is>
      </c>
      <c r="B31" s="4" t="inlineStr">
        <is>
          <t xml:space="preserve"> </t>
        </is>
      </c>
      <c r="C31" s="8" t="n">
        <v>74.8</v>
      </c>
      <c r="D31" s="4" t="inlineStr">
        <is>
          <t xml:space="preserve"> </t>
        </is>
      </c>
      <c r="E31" s="4" t="inlineStr">
        <is>
          <t xml:space="preserve"> </t>
        </is>
      </c>
    </row>
    <row r="32">
      <c r="A32" s="4" t="inlineStr">
        <is>
          <t>Shareholders' equity, beginning at Dec. 31, 2022</t>
        </is>
      </c>
      <c r="B32" s="8" t="n">
        <v>551.5</v>
      </c>
      <c r="C32" s="7" t="n">
        <v>0</v>
      </c>
      <c r="D32" s="8" t="n">
        <v>552.4</v>
      </c>
      <c r="E32" s="8" t="n">
        <v>-0.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Net income</t>
        </is>
      </c>
      <c r="B34" s="8" t="n">
        <v>155.7</v>
      </c>
      <c r="C34" s="4" t="inlineStr">
        <is>
          <t xml:space="preserve"> </t>
        </is>
      </c>
      <c r="D34" s="8" t="n">
        <v>155.7</v>
      </c>
      <c r="E34" s="4" t="inlineStr">
        <is>
          <t xml:space="preserve"> </t>
        </is>
      </c>
    </row>
    <row r="35">
      <c r="A35" s="4" t="inlineStr">
        <is>
          <t>Issuance of common stock (in shares)</t>
        </is>
      </c>
      <c r="B35" s="4" t="inlineStr">
        <is>
          <t xml:space="preserve"> </t>
        </is>
      </c>
      <c r="C35" s="8" t="n">
        <v>0.2</v>
      </c>
      <c r="D35" s="4" t="inlineStr">
        <is>
          <t xml:space="preserve"> </t>
        </is>
      </c>
      <c r="E35" s="4" t="inlineStr">
        <is>
          <t xml:space="preserve"> </t>
        </is>
      </c>
    </row>
    <row r="36">
      <c r="A36" s="4" t="inlineStr">
        <is>
          <t>Taxes paid related to net share settlement of stock awards (in shares)</t>
        </is>
      </c>
      <c r="B36" s="4" t="inlineStr">
        <is>
          <t xml:space="preserve"> </t>
        </is>
      </c>
      <c r="C36" s="8" t="n">
        <v>-0.1</v>
      </c>
      <c r="D36" s="4" t="inlineStr">
        <is>
          <t xml:space="preserve"> </t>
        </is>
      </c>
      <c r="E36" s="4" t="inlineStr">
        <is>
          <t xml:space="preserve"> </t>
        </is>
      </c>
    </row>
    <row r="37">
      <c r="A37" s="4" t="inlineStr">
        <is>
          <t>Taxes paid related to net share settlement of stock awards</t>
        </is>
      </c>
      <c r="B37" s="8" t="n">
        <v>-11.3</v>
      </c>
      <c r="C37" s="6" t="n">
        <v>-8.6</v>
      </c>
      <c r="D37" s="8" t="n">
        <v>-2.7</v>
      </c>
      <c r="E37" s="4" t="inlineStr">
        <is>
          <t xml:space="preserve"> </t>
        </is>
      </c>
    </row>
    <row r="38">
      <c r="A38" s="4" t="inlineStr">
        <is>
          <t>Stock-based compensation</t>
        </is>
      </c>
      <c r="B38" s="8" t="n">
        <v>8.6</v>
      </c>
      <c r="C38" s="6" t="n">
        <v>8.6</v>
      </c>
      <c r="D38" s="4" t="inlineStr">
        <is>
          <t xml:space="preserve"> </t>
        </is>
      </c>
      <c r="E38" s="4" t="inlineStr">
        <is>
          <t xml:space="preserve"> </t>
        </is>
      </c>
    </row>
    <row r="39">
      <c r="A39" s="4" t="inlineStr">
        <is>
          <t>Other</t>
        </is>
      </c>
      <c r="B39" s="8" t="n">
        <v>-0.3</v>
      </c>
      <c r="C39" s="4" t="inlineStr">
        <is>
          <t xml:space="preserve"> </t>
        </is>
      </c>
      <c r="D39" s="8" t="n">
        <v>-0.3</v>
      </c>
      <c r="E39" s="4" t="inlineStr">
        <is>
          <t xml:space="preserve"> </t>
        </is>
      </c>
    </row>
    <row r="40">
      <c r="A40" s="4" t="inlineStr">
        <is>
          <t>Shares outstanding, ending (in shares) at Mar. 31, 2023</t>
        </is>
      </c>
      <c r="B40" s="4" t="inlineStr">
        <is>
          <t xml:space="preserve"> </t>
        </is>
      </c>
      <c r="C40" s="8" t="n">
        <v>74.90000000000001</v>
      </c>
      <c r="D40" s="4" t="inlineStr">
        <is>
          <t xml:space="preserve"> </t>
        </is>
      </c>
      <c r="E40" s="4" t="inlineStr">
        <is>
          <t xml:space="preserve"> </t>
        </is>
      </c>
    </row>
    <row r="41">
      <c r="A41" s="4" t="inlineStr">
        <is>
          <t>Shareholders' equity, ending at Mar. 31, 2023</t>
        </is>
      </c>
      <c r="B41" s="8" t="n">
        <v>704.2</v>
      </c>
      <c r="C41" s="7" t="n">
        <v>0</v>
      </c>
      <c r="D41" s="8" t="n">
        <v>705.1</v>
      </c>
      <c r="E41" s="8" t="n">
        <v>-0.9</v>
      </c>
    </row>
    <row r="42">
      <c r="A42" s="4" t="inlineStr">
        <is>
          <t>Shares outstanding, beginning (in shares) at Dec. 31, 2022</t>
        </is>
      </c>
      <c r="B42" s="4" t="inlineStr">
        <is>
          <t xml:space="preserve"> </t>
        </is>
      </c>
      <c r="C42" s="8" t="n">
        <v>74.8</v>
      </c>
      <c r="D42" s="4" t="inlineStr">
        <is>
          <t xml:space="preserve"> </t>
        </is>
      </c>
      <c r="E42" s="4" t="inlineStr">
        <is>
          <t xml:space="preserve"> </t>
        </is>
      </c>
    </row>
    <row r="43">
      <c r="A43" s="4" t="inlineStr">
        <is>
          <t>Shareholders' equity, beginning at Dec. 31, 2022</t>
        </is>
      </c>
      <c r="B43" s="8" t="n">
        <v>551.5</v>
      </c>
      <c r="C43" s="7" t="n">
        <v>0</v>
      </c>
      <c r="D43" s="8" t="n">
        <v>552.4</v>
      </c>
      <c r="E43" s="8" t="n">
        <v>-0.9</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Net income</t>
        </is>
      </c>
      <c r="B45" s="8" t="n">
        <v>298.7</v>
      </c>
      <c r="C45" s="4" t="inlineStr">
        <is>
          <t xml:space="preserve"> </t>
        </is>
      </c>
      <c r="D45" s="4" t="inlineStr">
        <is>
          <t xml:space="preserve"> </t>
        </is>
      </c>
      <c r="E45" s="4" t="inlineStr">
        <is>
          <t xml:space="preserve"> </t>
        </is>
      </c>
    </row>
    <row r="46">
      <c r="A46" s="4" t="inlineStr">
        <is>
          <t>Shares outstanding, ending (in shares) at Jun. 30, 2023</t>
        </is>
      </c>
      <c r="B46" s="4" t="inlineStr">
        <is>
          <t xml:space="preserve"> </t>
        </is>
      </c>
      <c r="C46" s="8" t="n">
        <v>74.90000000000001</v>
      </c>
      <c r="D46" s="4" t="inlineStr">
        <is>
          <t xml:space="preserve"> </t>
        </is>
      </c>
      <c r="E46" s="4" t="inlineStr">
        <is>
          <t xml:space="preserve"> </t>
        </is>
      </c>
    </row>
    <row r="47">
      <c r="A47" s="4" t="inlineStr">
        <is>
          <t>Shareholders' equity, ending at Jun. 30, 2023</t>
        </is>
      </c>
      <c r="B47" s="8" t="n">
        <v>853.8</v>
      </c>
      <c r="C47" s="7" t="n">
        <v>8</v>
      </c>
      <c r="D47" s="8" t="n">
        <v>846.7</v>
      </c>
      <c r="E47" s="8" t="n">
        <v>-0.9</v>
      </c>
    </row>
    <row r="48">
      <c r="A48" s="4" t="inlineStr">
        <is>
          <t>Shares outstanding, beginning (in shares) at Mar. 31, 2023</t>
        </is>
      </c>
      <c r="B48" s="4" t="inlineStr">
        <is>
          <t xml:space="preserve"> </t>
        </is>
      </c>
      <c r="C48" s="8" t="n">
        <v>74.90000000000001</v>
      </c>
      <c r="D48" s="4" t="inlineStr">
        <is>
          <t xml:space="preserve"> </t>
        </is>
      </c>
      <c r="E48" s="4" t="inlineStr">
        <is>
          <t xml:space="preserve"> </t>
        </is>
      </c>
    </row>
    <row r="49">
      <c r="A49" s="4" t="inlineStr">
        <is>
          <t>Shareholders' equity, beginning at Mar. 31, 2023</t>
        </is>
      </c>
      <c r="B49" s="8" t="n">
        <v>704.2</v>
      </c>
      <c r="C49" s="7" t="n">
        <v>0</v>
      </c>
      <c r="D49" s="8" t="n">
        <v>705.1</v>
      </c>
      <c r="E49" s="8" t="n">
        <v>-0.9</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Net income</t>
        </is>
      </c>
      <c r="B51" s="5" t="n">
        <v>143</v>
      </c>
      <c r="C51" s="4" t="inlineStr">
        <is>
          <t xml:space="preserve"> </t>
        </is>
      </c>
      <c r="D51" s="5" t="n">
        <v>143</v>
      </c>
      <c r="E51" s="4" t="inlineStr">
        <is>
          <t xml:space="preserve"> </t>
        </is>
      </c>
    </row>
    <row r="52">
      <c r="A52" s="4" t="inlineStr">
        <is>
          <t>Taxes paid related to net share settlement of stock awards</t>
        </is>
      </c>
      <c r="B52" s="8" t="n">
        <v>-0.1</v>
      </c>
      <c r="C52" s="4" t="inlineStr">
        <is>
          <t xml:space="preserve"> </t>
        </is>
      </c>
      <c r="D52" s="4" t="inlineStr">
        <is>
          <t xml:space="preserve"> </t>
        </is>
      </c>
      <c r="E52" s="4" t="inlineStr">
        <is>
          <t xml:space="preserve"> </t>
        </is>
      </c>
    </row>
    <row r="53">
      <c r="A53" s="4" t="inlineStr">
        <is>
          <t>Stock-based compensation</t>
        </is>
      </c>
      <c r="B53" s="8" t="n">
        <v>8.1</v>
      </c>
      <c r="C53" s="6" t="n">
        <v>8.1</v>
      </c>
      <c r="D53" s="4" t="inlineStr">
        <is>
          <t xml:space="preserve"> </t>
        </is>
      </c>
      <c r="E53" s="4" t="inlineStr">
        <is>
          <t xml:space="preserve"> </t>
        </is>
      </c>
    </row>
    <row r="54">
      <c r="A54" s="4" t="inlineStr">
        <is>
          <t>Other</t>
        </is>
      </c>
      <c r="B54" s="8" t="n">
        <v>-1.4</v>
      </c>
      <c r="C54" s="4" t="inlineStr">
        <is>
          <t xml:space="preserve"> </t>
        </is>
      </c>
      <c r="D54" s="8" t="n">
        <v>-1.4</v>
      </c>
      <c r="E54" s="4" t="inlineStr">
        <is>
          <t xml:space="preserve"> </t>
        </is>
      </c>
    </row>
    <row r="55">
      <c r="A55" s="4" t="inlineStr">
        <is>
          <t>Shares outstanding, ending (in shares) at Jun. 30, 2023</t>
        </is>
      </c>
      <c r="B55" s="4" t="inlineStr">
        <is>
          <t xml:space="preserve"> </t>
        </is>
      </c>
      <c r="C55" s="8" t="n">
        <v>74.90000000000001</v>
      </c>
      <c r="D55" s="4" t="inlineStr">
        <is>
          <t xml:space="preserve"> </t>
        </is>
      </c>
      <c r="E55" s="4" t="inlineStr">
        <is>
          <t xml:space="preserve"> </t>
        </is>
      </c>
    </row>
    <row r="56">
      <c r="A56" s="4" t="inlineStr">
        <is>
          <t>Shareholders' equity, ending at Jun. 30, 2023</t>
        </is>
      </c>
      <c r="B56" s="6" t="n">
        <v>853.8</v>
      </c>
      <c r="C56" s="7" t="n">
        <v>8</v>
      </c>
      <c r="D56" s="6" t="n">
        <v>846.7</v>
      </c>
      <c r="E56" s="6" t="n">
        <v>-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Intangible Assets Acquired (Details) - P2E Transaction $ in Millions</t>
        </is>
      </c>
      <c r="B1" s="2" t="inlineStr">
        <is>
          <t>Nov. 01, 2022 USD ($)</t>
        </is>
      </c>
    </row>
    <row r="2">
      <c r="A2" s="3" t="inlineStr">
        <is>
          <t>Business Acquisition [Line Items]</t>
        </is>
      </c>
      <c r="B2" s="4" t="inlineStr">
        <is>
          <t xml:space="preserve"> </t>
        </is>
      </c>
    </row>
    <row r="3">
      <c r="A3" s="4" t="inlineStr">
        <is>
          <t>Total intangible assets</t>
        </is>
      </c>
      <c r="B3" s="6" t="n">
        <v>1941.5</v>
      </c>
    </row>
    <row r="4">
      <c r="A4" s="4" t="inlineStr">
        <is>
          <t>Game Rights</t>
        </is>
      </c>
      <c r="B4" s="4" t="inlineStr">
        <is>
          <t xml:space="preserve"> </t>
        </is>
      </c>
    </row>
    <row r="5">
      <c r="A5" s="3" t="inlineStr">
        <is>
          <t>Business Acquisition [Line Items]</t>
        </is>
      </c>
      <c r="B5" s="4" t="inlineStr">
        <is>
          <t xml:space="preserve"> </t>
        </is>
      </c>
    </row>
    <row r="6">
      <c r="A6" s="4" t="inlineStr">
        <is>
          <t>Total intangible assets</t>
        </is>
      </c>
      <c r="B6" s="8" t="n">
        <v>1865.6</v>
      </c>
    </row>
    <row r="7">
      <c r="A7" s="4" t="inlineStr">
        <is>
          <t>Trademarks</t>
        </is>
      </c>
      <c r="B7" s="4" t="inlineStr">
        <is>
          <t xml:space="preserve"> </t>
        </is>
      </c>
    </row>
    <row r="8">
      <c r="A8" s="3" t="inlineStr">
        <is>
          <t>Business Acquisition [Line Items]</t>
        </is>
      </c>
      <c r="B8" s="4" t="inlineStr">
        <is>
          <t xml:space="preserve"> </t>
        </is>
      </c>
    </row>
    <row r="9">
      <c r="A9" s="4" t="inlineStr">
        <is>
          <t>Total intangible assets</t>
        </is>
      </c>
      <c r="B9" s="6" t="n">
        <v>75.9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Information (Details) - P2E Transaction - USD ($) $ in Millions</t>
        </is>
      </c>
      <c r="B1" s="2" t="inlineStr">
        <is>
          <t>3 Months Ended</t>
        </is>
      </c>
      <c r="C1" s="2" t="inlineStr">
        <is>
          <t>6 Months Ended</t>
        </is>
      </c>
    </row>
    <row r="2">
      <c r="B2" s="2" t="inlineStr">
        <is>
          <t>Jun. 30, 2022</t>
        </is>
      </c>
      <c r="C2" s="2" t="inlineStr">
        <is>
          <t>Jun. 30, 2022</t>
        </is>
      </c>
    </row>
    <row r="3">
      <c r="A3" s="3" t="inlineStr">
        <is>
          <t>Business Acquisition [Line Items]</t>
        </is>
      </c>
      <c r="B3" s="4" t="inlineStr">
        <is>
          <t xml:space="preserve"> </t>
        </is>
      </c>
      <c r="C3" s="4" t="inlineStr">
        <is>
          <t xml:space="preserve"> </t>
        </is>
      </c>
    </row>
    <row r="4">
      <c r="A4" s="4" t="inlineStr">
        <is>
          <t>Net revenue</t>
        </is>
      </c>
      <c r="B4" s="6" t="n">
        <v>745.9</v>
      </c>
      <c r="C4" s="6" t="n">
        <v>1258.8</v>
      </c>
    </row>
    <row r="5">
      <c r="A5" s="4" t="inlineStr">
        <is>
          <t>Net income</t>
        </is>
      </c>
      <c r="B5" s="6" t="n">
        <v>360.1</v>
      </c>
      <c r="C5" s="6" t="n">
        <v>40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Dispositions - Additional Information (Details) $ in Millions</t>
        </is>
      </c>
      <c r="C1" s="2" t="inlineStr">
        <is>
          <t>6 Months Ended</t>
        </is>
      </c>
    </row>
    <row r="2">
      <c r="B2" s="2" t="inlineStr">
        <is>
          <t>Feb. 15, 2023 USD ($) a</t>
        </is>
      </c>
      <c r="C2" s="2" t="inlineStr">
        <is>
          <t>Jun. 30, 2023 USD ($)</t>
        </is>
      </c>
      <c r="D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rrying value of the assets sold</t>
        </is>
      </c>
      <c r="B4" s="4" t="inlineStr">
        <is>
          <t xml:space="preserve"> </t>
        </is>
      </c>
      <c r="C4" s="7" t="n">
        <v>0</v>
      </c>
      <c r="D4" s="7" t="n">
        <v>82</v>
      </c>
    </row>
    <row r="5">
      <c r="A5" s="4" t="inlineStr">
        <is>
          <t>Deferred Income Taxe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Deferred tax liability</t>
        </is>
      </c>
      <c r="B7" s="4" t="inlineStr">
        <is>
          <t xml:space="preserve"> </t>
        </is>
      </c>
      <c r="C7" s="8" t="n">
        <v>27.8</v>
      </c>
      <c r="D7" s="4" t="inlineStr">
        <is>
          <t xml:space="preserve"> </t>
        </is>
      </c>
    </row>
    <row r="8">
      <c r="A8" s="4" t="inlineStr">
        <is>
          <t>P2E Transaction</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Forward like-kind exchange</t>
        </is>
      </c>
      <c r="B10" s="4" t="inlineStr">
        <is>
          <t xml:space="preserve"> </t>
        </is>
      </c>
      <c r="C10" s="6" t="n">
        <v>197.2</v>
      </c>
      <c r="D10" s="4" t="inlineStr">
        <is>
          <t xml:space="preserve"> </t>
        </is>
      </c>
    </row>
    <row r="11">
      <c r="A11" s="4" t="inlineStr">
        <is>
          <t>Disposal Group, Held-for-sale, Not Discontinued Operations | Arlington Heights Property</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Sale price</t>
        </is>
      </c>
      <c r="B13" s="6" t="n">
        <v>197.2</v>
      </c>
      <c r="C13" s="4" t="inlineStr">
        <is>
          <t xml:space="preserve"> </t>
        </is>
      </c>
      <c r="D13" s="4" t="inlineStr">
        <is>
          <t xml:space="preserve"> </t>
        </is>
      </c>
    </row>
    <row r="14">
      <c r="A14" s="4" t="inlineStr">
        <is>
          <t>Area of land (in acres) | a</t>
        </is>
      </c>
      <c r="B14" s="5" t="n">
        <v>326</v>
      </c>
      <c r="C14" s="4" t="inlineStr">
        <is>
          <t xml:space="preserve"> </t>
        </is>
      </c>
      <c r="D14" s="4" t="inlineStr">
        <is>
          <t xml:space="preserve"> </t>
        </is>
      </c>
    </row>
    <row r="15">
      <c r="A15" s="4" t="inlineStr">
        <is>
          <t>Disposal Group, Held-for-sale, Not Discontinued Operations | Arlington International Racecourse</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Net proceeds</t>
        </is>
      </c>
      <c r="B17" s="6" t="n">
        <v>195.7</v>
      </c>
      <c r="C17" s="4" t="inlineStr">
        <is>
          <t xml:space="preserve"> </t>
        </is>
      </c>
      <c r="D17" s="4" t="inlineStr">
        <is>
          <t xml:space="preserve"> </t>
        </is>
      </c>
    </row>
    <row r="18">
      <c r="A18" s="4" t="inlineStr">
        <is>
          <t>Gain recognized</t>
        </is>
      </c>
      <c r="B18" s="7" t="n">
        <v>114</v>
      </c>
      <c r="C18" s="4" t="inlineStr">
        <is>
          <t xml:space="preserve"> </t>
        </is>
      </c>
      <c r="D18" s="4" t="inlineStr">
        <is>
          <t xml:space="preserve"> </t>
        </is>
      </c>
    </row>
    <row r="19">
      <c r="A19" s="4" t="inlineStr">
        <is>
          <t>Carrying value of the assets sold</t>
        </is>
      </c>
      <c r="B19" s="4" t="inlineStr">
        <is>
          <t xml:space="preserve"> </t>
        </is>
      </c>
      <c r="C19" s="4" t="inlineStr">
        <is>
          <t xml:space="preserve"> </t>
        </is>
      </c>
      <c r="D19" s="7" t="n">
        <v>8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Asset Impair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Asset impairments</t>
        </is>
      </c>
      <c r="B4" s="6" t="n">
        <v>24.5</v>
      </c>
      <c r="C4" s="7" t="n">
        <v>0</v>
      </c>
      <c r="D4" s="6" t="n">
        <v>24.5</v>
      </c>
      <c r="E4" s="6" t="n">
        <v>4.9</v>
      </c>
    </row>
    <row r="5">
      <c r="A5" s="4" t="inlineStr">
        <is>
          <t>Presque Isle Downs &amp; Casino</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Asset impairments</t>
        </is>
      </c>
      <c r="B7" s="6" t="n">
        <v>24.5</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 Goodwill (Details) $ in Million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6" t="n">
        <v>723.8</v>
      </c>
    </row>
    <row r="5">
      <c r="A5" s="4" t="inlineStr">
        <is>
          <t>Adjustments</t>
        </is>
      </c>
      <c r="B5" s="8" t="n">
        <v>-0.9</v>
      </c>
    </row>
    <row r="6">
      <c r="A6" s="4" t="inlineStr">
        <is>
          <t>Goodwill, Ending Balance</t>
        </is>
      </c>
      <c r="B6" s="8" t="n">
        <v>722.9</v>
      </c>
    </row>
    <row r="7">
      <c r="A7" s="4" t="inlineStr">
        <is>
          <t>All Other</t>
        </is>
      </c>
      <c r="B7" s="4" t="inlineStr">
        <is>
          <t xml:space="preserve"> </t>
        </is>
      </c>
    </row>
    <row r="8">
      <c r="A8" s="3" t="inlineStr">
        <is>
          <t>Goodwill [Roll Forward]</t>
        </is>
      </c>
      <c r="B8" s="4" t="inlineStr">
        <is>
          <t xml:space="preserve"> </t>
        </is>
      </c>
    </row>
    <row r="9">
      <c r="A9" s="4" t="inlineStr">
        <is>
          <t>Goodwill, Beginning Balance</t>
        </is>
      </c>
      <c r="B9" s="5" t="n">
        <v>1</v>
      </c>
    </row>
    <row r="10">
      <c r="A10" s="4" t="inlineStr">
        <is>
          <t>Adjustments</t>
        </is>
      </c>
      <c r="B10" s="5" t="n">
        <v>-1</v>
      </c>
    </row>
    <row r="11">
      <c r="A11" s="4" t="inlineStr">
        <is>
          <t>Goodwill, Ending Balance</t>
        </is>
      </c>
      <c r="B11" s="5" t="n">
        <v>0</v>
      </c>
    </row>
    <row r="12">
      <c r="A12" s="4" t="inlineStr">
        <is>
          <t>Live and Historical | Operating Segments</t>
        </is>
      </c>
      <c r="B12" s="4" t="inlineStr">
        <is>
          <t xml:space="preserve"> </t>
        </is>
      </c>
    </row>
    <row r="13">
      <c r="A13" s="3" t="inlineStr">
        <is>
          <t>Goodwill [Roll Forward]</t>
        </is>
      </c>
      <c r="B13" s="4" t="inlineStr">
        <is>
          <t xml:space="preserve"> </t>
        </is>
      </c>
    </row>
    <row r="14">
      <c r="A14" s="4" t="inlineStr">
        <is>
          <t>Goodwill, Beginning Balance</t>
        </is>
      </c>
      <c r="B14" s="8" t="n">
        <v>280.3</v>
      </c>
    </row>
    <row r="15">
      <c r="A15" s="4" t="inlineStr">
        <is>
          <t>Adjustments</t>
        </is>
      </c>
      <c r="B15" s="8" t="n">
        <v>0.1</v>
      </c>
    </row>
    <row r="16">
      <c r="A16" s="4" t="inlineStr">
        <is>
          <t>Goodwill, Ending Balance</t>
        </is>
      </c>
      <c r="B16" s="8" t="n">
        <v>280.4</v>
      </c>
    </row>
    <row r="17">
      <c r="A17" s="4" t="inlineStr">
        <is>
          <t>TwinSpires | Operating Segments</t>
        </is>
      </c>
      <c r="B17" s="4" t="inlineStr">
        <is>
          <t xml:space="preserve"> </t>
        </is>
      </c>
    </row>
    <row r="18">
      <c r="A18" s="3" t="inlineStr">
        <is>
          <t>Goodwill [Roll Forward]</t>
        </is>
      </c>
      <c r="B18" s="4" t="inlineStr">
        <is>
          <t xml:space="preserve"> </t>
        </is>
      </c>
    </row>
    <row r="19">
      <c r="A19" s="4" t="inlineStr">
        <is>
          <t>Goodwill, Beginning Balance</t>
        </is>
      </c>
      <c r="B19" s="8" t="n">
        <v>152.2</v>
      </c>
    </row>
    <row r="20">
      <c r="A20" s="4" t="inlineStr">
        <is>
          <t>Adjustments</t>
        </is>
      </c>
      <c r="B20" s="5" t="n">
        <v>0</v>
      </c>
    </row>
    <row r="21">
      <c r="A21" s="4" t="inlineStr">
        <is>
          <t>Goodwill, Ending Balance</t>
        </is>
      </c>
      <c r="B21" s="8" t="n">
        <v>152.2</v>
      </c>
    </row>
    <row r="22">
      <c r="A22" s="4" t="inlineStr">
        <is>
          <t>Gaming | Operating Segments</t>
        </is>
      </c>
      <c r="B22" s="4" t="inlineStr">
        <is>
          <t xml:space="preserve"> </t>
        </is>
      </c>
    </row>
    <row r="23">
      <c r="A23" s="3" t="inlineStr">
        <is>
          <t>Goodwill [Roll Forward]</t>
        </is>
      </c>
      <c r="B23" s="4" t="inlineStr">
        <is>
          <t xml:space="preserve"> </t>
        </is>
      </c>
    </row>
    <row r="24">
      <c r="A24" s="4" t="inlineStr">
        <is>
          <t>Goodwill, Beginning Balance</t>
        </is>
      </c>
      <c r="B24" s="8" t="n">
        <v>290.3</v>
      </c>
    </row>
    <row r="25">
      <c r="A25" s="4" t="inlineStr">
        <is>
          <t>Adjustments</t>
        </is>
      </c>
      <c r="B25" s="5" t="n">
        <v>0</v>
      </c>
    </row>
    <row r="26">
      <c r="A26" s="4" t="inlineStr">
        <is>
          <t>Goodwill, Ending Balance</t>
        </is>
      </c>
      <c r="B26" s="6" t="n">
        <v>29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 Additional Information (Details)</t>
        </is>
      </c>
      <c r="B1" s="2" t="inlineStr">
        <is>
          <t>Apr. 01, 2023 USD ($)</t>
        </is>
      </c>
    </row>
    <row r="2">
      <c r="A2" s="3" t="inlineStr">
        <is>
          <t>Goodwill and Intangible Assets Disclosure [Abstract]</t>
        </is>
      </c>
      <c r="B2" s="4" t="inlineStr">
        <is>
          <t xml:space="preserve"> </t>
        </is>
      </c>
    </row>
    <row r="3">
      <c r="A3" s="4" t="inlineStr">
        <is>
          <t>Goodwill impairment</t>
        </is>
      </c>
      <c r="B3"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ross Carrying Amount</t>
        </is>
      </c>
      <c r="B3" s="7" t="n">
        <v>31</v>
      </c>
      <c r="C3" s="7" t="n">
        <v>31</v>
      </c>
    </row>
    <row r="4">
      <c r="A4" s="4" t="inlineStr">
        <is>
          <t>Accumulated Amortization</t>
        </is>
      </c>
      <c r="B4" s="8" t="n">
        <v>-23.8</v>
      </c>
      <c r="C4" s="8" t="n">
        <v>-21.4</v>
      </c>
    </row>
    <row r="5">
      <c r="A5" s="4" t="inlineStr">
        <is>
          <t>Definite-lived intangible assets, Net Carrying Amount</t>
        </is>
      </c>
      <c r="B5" s="8" t="n">
        <v>7.2</v>
      </c>
      <c r="C5" s="8" t="n">
        <v>9.6</v>
      </c>
    </row>
    <row r="6">
      <c r="A6" s="4" t="inlineStr">
        <is>
          <t>Indefinite-lived intangible assets, Net Carrying Amount</t>
        </is>
      </c>
      <c r="B6" s="8" t="n">
        <v>2357.7</v>
      </c>
      <c r="C6" s="8" t="n">
        <v>2382.2</v>
      </c>
    </row>
    <row r="7">
      <c r="A7" s="4" t="inlineStr">
        <is>
          <t>Total intangible assets</t>
        </is>
      </c>
      <c r="B7" s="6" t="n">
        <v>2364.9</v>
      </c>
      <c r="C7" s="6" t="n">
        <v>239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1" customWidth="1" min="2" max="2"/>
    <col width="22" customWidth="1" min="3" max="3"/>
    <col width="21" customWidth="1" min="4" max="4"/>
    <col width="22" customWidth="1" min="5" max="5"/>
  </cols>
  <sheetData>
    <row r="1">
      <c r="A1" s="1" t="inlineStr">
        <is>
          <t>Shareholders' Equity - Additional Information (Details) $ in Millions</t>
        </is>
      </c>
      <c r="B1" s="2" t="inlineStr">
        <is>
          <t>Apr. 25, 2023 shares</t>
        </is>
      </c>
      <c r="C1" s="2" t="inlineStr">
        <is>
          <t>Jun. 30, 2023 USD ($)</t>
        </is>
      </c>
      <c r="D1" s="2" t="inlineStr">
        <is>
          <t>Apr. 24, 2023 shares</t>
        </is>
      </c>
      <c r="E1" s="2" t="inlineStr">
        <is>
          <t>Sep. 29, 2021 USD ($)</t>
        </is>
      </c>
    </row>
    <row r="2">
      <c r="A2" s="3" t="inlineStr">
        <is>
          <t>Share Repurchase Program [Line Items]</t>
        </is>
      </c>
      <c r="B2" s="4" t="inlineStr">
        <is>
          <t xml:space="preserve"> </t>
        </is>
      </c>
      <c r="C2" s="4" t="inlineStr">
        <is>
          <t xml:space="preserve"> </t>
        </is>
      </c>
      <c r="D2" s="4" t="inlineStr">
        <is>
          <t xml:space="preserve"> </t>
        </is>
      </c>
      <c r="E2" s="4" t="inlineStr">
        <is>
          <t xml:space="preserve"> </t>
        </is>
      </c>
    </row>
    <row r="3">
      <c r="A3" s="4" t="inlineStr">
        <is>
          <t>Stock split, conversion ratio</t>
        </is>
      </c>
      <c r="B3" s="5" t="n">
        <v>2</v>
      </c>
      <c r="C3" s="4" t="inlineStr">
        <is>
          <t xml:space="preserve"> </t>
        </is>
      </c>
      <c r="D3" s="4" t="inlineStr">
        <is>
          <t xml:space="preserve"> </t>
        </is>
      </c>
      <c r="E3" s="4" t="inlineStr">
        <is>
          <t xml:space="preserve"> </t>
        </is>
      </c>
    </row>
    <row r="4">
      <c r="A4" s="4" t="inlineStr">
        <is>
          <t>Common stock, shares authorized (in shares) | shares</t>
        </is>
      </c>
      <c r="B4" s="5" t="n">
        <v>300000000</v>
      </c>
      <c r="C4" s="4" t="inlineStr">
        <is>
          <t xml:space="preserve"> </t>
        </is>
      </c>
      <c r="D4" s="5" t="n">
        <v>150000000</v>
      </c>
      <c r="E4" s="4" t="inlineStr">
        <is>
          <t xml:space="preserve"> </t>
        </is>
      </c>
    </row>
    <row r="5">
      <c r="A5" s="4" t="inlineStr">
        <is>
          <t>2021 Stock Repurchase Program</t>
        </is>
      </c>
      <c r="B5" s="4" t="inlineStr">
        <is>
          <t xml:space="preserve"> </t>
        </is>
      </c>
      <c r="C5" s="4" t="inlineStr">
        <is>
          <t xml:space="preserve"> </t>
        </is>
      </c>
      <c r="D5" s="4" t="inlineStr">
        <is>
          <t xml:space="preserve"> </t>
        </is>
      </c>
      <c r="E5" s="4" t="inlineStr">
        <is>
          <t xml:space="preserve"> </t>
        </is>
      </c>
    </row>
    <row r="6">
      <c r="A6" s="3" t="inlineStr">
        <is>
          <t>Share Repurchase Program [Line Items]</t>
        </is>
      </c>
      <c r="B6" s="4" t="inlineStr">
        <is>
          <t xml:space="preserve"> </t>
        </is>
      </c>
      <c r="C6" s="4" t="inlineStr">
        <is>
          <t xml:space="preserve"> </t>
        </is>
      </c>
      <c r="D6" s="4" t="inlineStr">
        <is>
          <t xml:space="preserve"> </t>
        </is>
      </c>
      <c r="E6" s="4" t="inlineStr">
        <is>
          <t xml:space="preserve"> </t>
        </is>
      </c>
    </row>
    <row r="7">
      <c r="A7" s="4" t="inlineStr">
        <is>
          <t>Authorized stock repurchase amount</t>
        </is>
      </c>
      <c r="B7" s="4" t="inlineStr">
        <is>
          <t xml:space="preserve"> </t>
        </is>
      </c>
      <c r="C7" s="4" t="inlineStr">
        <is>
          <t xml:space="preserve"> </t>
        </is>
      </c>
      <c r="D7" s="4" t="inlineStr">
        <is>
          <t xml:space="preserve"> </t>
        </is>
      </c>
      <c r="E7" s="7" t="n">
        <v>500</v>
      </c>
    </row>
    <row r="8">
      <c r="A8" s="4" t="inlineStr">
        <is>
          <t>Remaining unused authorization for stock repurchase program</t>
        </is>
      </c>
      <c r="B8" s="4" t="inlineStr">
        <is>
          <t xml:space="preserve"> </t>
        </is>
      </c>
      <c r="C8" s="6" t="n">
        <v>270.2</v>
      </c>
      <c r="D8" s="4" t="inlineStr">
        <is>
          <t xml:space="preserve"> </t>
        </is>
      </c>
      <c r="E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hareholders' Equity - Schedule of Repurchase Agreements (Details) - USD ($) $ in Million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aggregate cost</t>
        </is>
      </c>
      <c r="B4" s="4" t="inlineStr">
        <is>
          <t xml:space="preserve"> </t>
        </is>
      </c>
      <c r="C4" s="6" t="n">
        <v>61.5</v>
      </c>
      <c r="D4" s="7" t="n">
        <v>25</v>
      </c>
      <c r="E4" s="4" t="inlineStr">
        <is>
          <t xml:space="preserve"> </t>
        </is>
      </c>
      <c r="F4" s="4" t="inlineStr">
        <is>
          <t xml:space="preserve"> </t>
        </is>
      </c>
    </row>
    <row r="5">
      <c r="A5" s="4" t="inlineStr">
        <is>
          <t>2021 Stock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Repurchase Program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 of common stock (in shares)</t>
        </is>
      </c>
      <c r="B7" s="5" t="n">
        <v>0</v>
      </c>
      <c r="C7" s="5" t="n">
        <v>643108</v>
      </c>
      <c r="D7" s="4" t="inlineStr">
        <is>
          <t xml:space="preserve"> </t>
        </is>
      </c>
      <c r="E7" s="5" t="n">
        <v>0</v>
      </c>
      <c r="F7" s="5" t="n">
        <v>876834</v>
      </c>
    </row>
    <row r="8">
      <c r="A8" s="4" t="inlineStr">
        <is>
          <t>Repurchase aggregate cost</t>
        </is>
      </c>
      <c r="B8" s="7" t="n">
        <v>0</v>
      </c>
      <c r="C8" s="6" t="n">
        <v>61.5</v>
      </c>
      <c r="D8" s="4" t="inlineStr">
        <is>
          <t xml:space="preserve"> </t>
        </is>
      </c>
      <c r="E8" s="7" t="n">
        <v>0</v>
      </c>
      <c r="F8" s="6" t="n">
        <v>86.5</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63" customWidth="1" min="4" max="4"/>
    <col width="22" customWidth="1" min="5" max="5"/>
  </cols>
  <sheetData>
    <row r="1">
      <c r="A1" s="1" t="inlineStr">
        <is>
          <t>Stock-based Compensation Plans - Additional Information (Details) $ in Millions</t>
        </is>
      </c>
      <c r="B1" s="2" t="inlineStr">
        <is>
          <t>3 Months Ended</t>
        </is>
      </c>
      <c r="D1" s="2" t="inlineStr">
        <is>
          <t>6 Months Ended</t>
        </is>
      </c>
    </row>
    <row r="2">
      <c r="B2" s="2" t="inlineStr">
        <is>
          <t>Jun. 30, 2023 USD ($)</t>
        </is>
      </c>
      <c r="C2" s="2" t="inlineStr">
        <is>
          <t>Jun. 30, 2022 USD ($)</t>
        </is>
      </c>
      <c r="D2" s="2" t="inlineStr">
        <is>
          <t>Jun. 30, 2023 USD ($) performanceCondition performanceCriteria</t>
        </is>
      </c>
      <c r="E2" s="2" t="inlineStr">
        <is>
          <t>Jun.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6" t="n">
        <v>16.7</v>
      </c>
      <c r="E4" s="6" t="n">
        <v>14.4</v>
      </c>
    </row>
    <row r="5">
      <c r="A5" s="4" t="inlineStr">
        <is>
          <t>Number of performance criteria | performanceCriteria</t>
        </is>
      </c>
      <c r="B5" s="4" t="inlineStr">
        <is>
          <t xml:space="preserve"> </t>
        </is>
      </c>
      <c r="C5" s="4" t="inlineStr">
        <is>
          <t xml:space="preserve"> </t>
        </is>
      </c>
      <c r="D5" s="5" t="n">
        <v>2</v>
      </c>
      <c r="E5" s="4" t="inlineStr">
        <is>
          <t xml:space="preserve"> </t>
        </is>
      </c>
    </row>
    <row r="6">
      <c r="A6" s="4" t="inlineStr">
        <is>
          <t>Performance Shares (PSUs) | Churchill Downs Incorporated 2007 Omnibus Stock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vesting period (in years)</t>
        </is>
      </c>
      <c r="B8" s="4" t="inlineStr">
        <is>
          <t xml:space="preserve"> </t>
        </is>
      </c>
      <c r="C8" s="4" t="inlineStr">
        <is>
          <t xml:space="preserve"> </t>
        </is>
      </c>
      <c r="D8" s="4" t="inlineStr">
        <is>
          <t>3 years</t>
        </is>
      </c>
      <c r="E8" s="4" t="inlineStr">
        <is>
          <t xml:space="preserve"> </t>
        </is>
      </c>
    </row>
    <row r="9">
      <c r="A9" s="4" t="inlineStr">
        <is>
          <t>Number of performance conditions | performanceCondition</t>
        </is>
      </c>
      <c r="B9" s="4" t="inlineStr">
        <is>
          <t xml:space="preserve"> </t>
        </is>
      </c>
      <c r="C9" s="4" t="inlineStr">
        <is>
          <t xml:space="preserve"> </t>
        </is>
      </c>
      <c r="D9" s="5" t="n">
        <v>2</v>
      </c>
      <c r="E9" s="4" t="inlineStr">
        <is>
          <t xml:space="preserve"> </t>
        </is>
      </c>
    </row>
    <row r="10">
      <c r="A10" s="4" t="inlineStr">
        <is>
          <t>Continuing Opera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t>
        </is>
      </c>
      <c r="B12" s="6" t="n">
        <v>8.1</v>
      </c>
      <c r="C12" s="6" t="n">
        <v>7.4</v>
      </c>
      <c r="D12" s="6" t="n">
        <v>16.7</v>
      </c>
      <c r="E12" s="6" t="n">
        <v>1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98.7</v>
      </c>
      <c r="C4" s="6" t="n">
        <v>381.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79.7</v>
      </c>
      <c r="C6" s="8" t="n">
        <v>51.2</v>
      </c>
    </row>
    <row r="7">
      <c r="A7" s="4" t="inlineStr">
        <is>
          <t>Distributions from unconsolidated affiliates</t>
        </is>
      </c>
      <c r="B7" s="8" t="n">
        <v>91.7</v>
      </c>
      <c r="C7" s="8" t="n">
        <v>77.90000000000001</v>
      </c>
    </row>
    <row r="8">
      <c r="A8" s="4" t="inlineStr">
        <is>
          <t>Equity in income of unconsolidated affiliates</t>
        </is>
      </c>
      <c r="B8" s="8" t="n">
        <v>-77.09999999999999</v>
      </c>
      <c r="C8" s="5" t="n">
        <v>-73</v>
      </c>
    </row>
    <row r="9">
      <c r="A9" s="4" t="inlineStr">
        <is>
          <t>Stock-based compensation</t>
        </is>
      </c>
      <c r="B9" s="8" t="n">
        <v>16.7</v>
      </c>
      <c r="C9" s="8" t="n">
        <v>14.4</v>
      </c>
    </row>
    <row r="10">
      <c r="A10" s="4" t="inlineStr">
        <is>
          <t>Deferred income taxes</t>
        </is>
      </c>
      <c r="B10" s="8" t="n">
        <v>32.4</v>
      </c>
      <c r="C10" s="8" t="n">
        <v>20.4</v>
      </c>
    </row>
    <row r="11">
      <c r="A11" s="4" t="inlineStr">
        <is>
          <t>Asset impairments</t>
        </is>
      </c>
      <c r="B11" s="8" t="n">
        <v>24.5</v>
      </c>
      <c r="C11" s="8" t="n">
        <v>4.9</v>
      </c>
    </row>
    <row r="12">
      <c r="A12" s="4" t="inlineStr">
        <is>
          <t>Amortization of operating lease assets</t>
        </is>
      </c>
      <c r="B12" s="8" t="n">
        <v>3.5</v>
      </c>
      <c r="C12" s="8" t="n">
        <v>2.7</v>
      </c>
    </row>
    <row r="13">
      <c r="A13" s="4" t="inlineStr">
        <is>
          <t>Gain on sale of assets</t>
        </is>
      </c>
      <c r="B13" s="5" t="n">
        <v>-114</v>
      </c>
      <c r="C13" s="8" t="n">
        <v>-274.6</v>
      </c>
    </row>
    <row r="14">
      <c r="A14" s="4" t="inlineStr">
        <is>
          <t>Other</t>
        </is>
      </c>
      <c r="B14" s="8" t="n">
        <v>3.6</v>
      </c>
      <c r="C14" s="8" t="n">
        <v>2.9</v>
      </c>
    </row>
    <row r="15">
      <c r="A15" s="3" t="inlineStr">
        <is>
          <t>Changes in operating assets and liabilities:</t>
        </is>
      </c>
      <c r="B15" s="4" t="inlineStr">
        <is>
          <t xml:space="preserve"> </t>
        </is>
      </c>
      <c r="C15" s="4" t="inlineStr">
        <is>
          <t xml:space="preserve"> </t>
        </is>
      </c>
    </row>
    <row r="16">
      <c r="A16" s="4" t="inlineStr">
        <is>
          <t>Income taxes</t>
        </is>
      </c>
      <c r="B16" s="8" t="n">
        <v>41.6</v>
      </c>
      <c r="C16" s="5" t="n">
        <v>154</v>
      </c>
    </row>
    <row r="17">
      <c r="A17" s="4" t="inlineStr">
        <is>
          <t>Deferred revenue</t>
        </is>
      </c>
      <c r="B17" s="8" t="n">
        <v>-15.5</v>
      </c>
      <c r="C17" s="8" t="n">
        <v>-37.9</v>
      </c>
    </row>
    <row r="18">
      <c r="A18" s="4" t="inlineStr">
        <is>
          <t>Other assets and liabilities</t>
        </is>
      </c>
      <c r="B18" s="8" t="n">
        <v>16.8</v>
      </c>
      <c r="C18" s="8" t="n">
        <v>56.5</v>
      </c>
    </row>
    <row r="19">
      <c r="A19" s="4" t="inlineStr">
        <is>
          <t>Net cash provided by operating activities</t>
        </is>
      </c>
      <c r="B19" s="8" t="n">
        <v>402.6</v>
      </c>
      <c r="C19" s="8" t="n">
        <v>380.8</v>
      </c>
    </row>
    <row r="20">
      <c r="A20" s="3" t="inlineStr">
        <is>
          <t>Cash flows from investing activities:</t>
        </is>
      </c>
      <c r="B20" s="4" t="inlineStr">
        <is>
          <t xml:space="preserve"> </t>
        </is>
      </c>
      <c r="C20" s="4" t="inlineStr">
        <is>
          <t xml:space="preserve"> </t>
        </is>
      </c>
    </row>
    <row r="21">
      <c r="A21" s="4" t="inlineStr">
        <is>
          <t>Capital maintenance expenditures</t>
        </is>
      </c>
      <c r="B21" s="8" t="n">
        <v>-30.2</v>
      </c>
      <c r="C21" s="5" t="n">
        <v>-23</v>
      </c>
    </row>
    <row r="22">
      <c r="A22" s="4" t="inlineStr">
        <is>
          <t>Capital project expenditures</t>
        </is>
      </c>
      <c r="B22" s="8" t="n">
        <v>-282.2</v>
      </c>
      <c r="C22" s="8" t="n">
        <v>-144.1</v>
      </c>
    </row>
    <row r="23">
      <c r="A23" s="4" t="inlineStr">
        <is>
          <t>Proceeds from sale of assets</t>
        </is>
      </c>
      <c r="B23" s="8" t="n">
        <v>195.7</v>
      </c>
      <c r="C23" s="5" t="n">
        <v>279</v>
      </c>
    </row>
    <row r="24">
      <c r="A24" s="4" t="inlineStr">
        <is>
          <t>Other</t>
        </is>
      </c>
      <c r="B24" s="8" t="n">
        <v>-2.3</v>
      </c>
      <c r="C24" s="8" t="n">
        <v>-7.3</v>
      </c>
    </row>
    <row r="25">
      <c r="A25" s="4" t="inlineStr">
        <is>
          <t>Net cash (used in) provided by investing activities</t>
        </is>
      </c>
      <c r="B25" s="5" t="n">
        <v>-119</v>
      </c>
      <c r="C25" s="8" t="n">
        <v>104.6</v>
      </c>
    </row>
    <row r="26">
      <c r="A26" s="3" t="inlineStr">
        <is>
          <t>Cash flows from financing activities:</t>
        </is>
      </c>
      <c r="B26" s="4" t="inlineStr">
        <is>
          <t xml:space="preserve"> </t>
        </is>
      </c>
      <c r="C26" s="4" t="inlineStr">
        <is>
          <t xml:space="preserve"> </t>
        </is>
      </c>
    </row>
    <row r="27">
      <c r="A27" s="4" t="inlineStr">
        <is>
          <t>Proceeds from borrowings under long-term debt obligations</t>
        </is>
      </c>
      <c r="B27" s="8" t="n">
        <v>1223.3</v>
      </c>
      <c r="C27" s="5" t="n">
        <v>1200</v>
      </c>
    </row>
    <row r="28">
      <c r="A28" s="4" t="inlineStr">
        <is>
          <t>Repayments of borrowings under long-term debt obligations</t>
        </is>
      </c>
      <c r="B28" s="8" t="n">
        <v>-1201.4</v>
      </c>
      <c r="C28" s="8" t="n">
        <v>-3.5</v>
      </c>
    </row>
    <row r="29">
      <c r="A29" s="4" t="inlineStr">
        <is>
          <t>Payment of dividends</t>
        </is>
      </c>
      <c r="B29" s="8" t="n">
        <v>-26.7</v>
      </c>
      <c r="C29" s="8" t="n">
        <v>-25.7</v>
      </c>
    </row>
    <row r="30">
      <c r="A30" s="4" t="inlineStr">
        <is>
          <t>Repurchase of common stock</t>
        </is>
      </c>
      <c r="B30" s="8" t="n">
        <v>-0.5</v>
      </c>
      <c r="C30" s="8" t="n">
        <v>-84.5</v>
      </c>
    </row>
    <row r="31">
      <c r="A31" s="4" t="inlineStr">
        <is>
          <t>Taxes paid related to net share settlement of stock awards</t>
        </is>
      </c>
      <c r="B31" s="8" t="n">
        <v>-13.2</v>
      </c>
      <c r="C31" s="8" t="n">
        <v>-13.2</v>
      </c>
    </row>
    <row r="32">
      <c r="A32" s="4" t="inlineStr">
        <is>
          <t>Debt issuance costs</t>
        </is>
      </c>
      <c r="B32" s="8" t="n">
        <v>-12.2</v>
      </c>
      <c r="C32" s="8" t="n">
        <v>-11.4</v>
      </c>
    </row>
    <row r="33">
      <c r="A33" s="4" t="inlineStr">
        <is>
          <t>Change in bank overdraft</t>
        </is>
      </c>
      <c r="B33" s="8" t="n">
        <v>-16.2</v>
      </c>
      <c r="C33" s="5" t="n">
        <v>-3</v>
      </c>
    </row>
    <row r="34">
      <c r="A34" s="4" t="inlineStr">
        <is>
          <t>Other</t>
        </is>
      </c>
      <c r="B34" s="8" t="n">
        <v>-0.8</v>
      </c>
      <c r="C34" s="8" t="n">
        <v>-0.2</v>
      </c>
    </row>
    <row r="35">
      <c r="A35" s="4" t="inlineStr">
        <is>
          <t>Net cash (used in) provided by financing activities</t>
        </is>
      </c>
      <c r="B35" s="8" t="n">
        <v>-47.7</v>
      </c>
      <c r="C35" s="8" t="n">
        <v>1058.5</v>
      </c>
    </row>
    <row r="36">
      <c r="A36" s="3" t="inlineStr">
        <is>
          <t>Cash flows from discontinued operations:</t>
        </is>
      </c>
      <c r="B36" s="4" t="inlineStr">
        <is>
          <t xml:space="preserve"> </t>
        </is>
      </c>
      <c r="C36" s="4" t="inlineStr">
        <is>
          <t xml:space="preserve"> </t>
        </is>
      </c>
    </row>
    <row r="37">
      <c r="A37" s="4" t="inlineStr">
        <is>
          <t>Operating activities of discontinued operations</t>
        </is>
      </c>
      <c r="B37" s="8" t="n">
        <v>0.5</v>
      </c>
      <c r="C37" s="5" t="n">
        <v>0</v>
      </c>
    </row>
    <row r="38">
      <c r="A38" s="4" t="inlineStr">
        <is>
          <t>Net increase in cash, cash equivalents and restricted cash</t>
        </is>
      </c>
      <c r="B38" s="8" t="n">
        <v>236.4</v>
      </c>
      <c r="C38" s="8" t="n">
        <v>1543.9</v>
      </c>
    </row>
    <row r="39">
      <c r="A39" s="4" t="inlineStr">
        <is>
          <t>Cash, cash equivalents and restricted cash, beginning of period</t>
        </is>
      </c>
      <c r="B39" s="8" t="n">
        <v>204.7</v>
      </c>
      <c r="C39" s="8" t="n">
        <v>355.6</v>
      </c>
    </row>
    <row r="40">
      <c r="A40" s="4" t="inlineStr">
        <is>
          <t>Cash, cash equivalents and restricted cash, end of period</t>
        </is>
      </c>
      <c r="B40" s="8" t="n">
        <v>441.1</v>
      </c>
      <c r="C40" s="8" t="n">
        <v>1899.5</v>
      </c>
    </row>
    <row r="41">
      <c r="A41" s="3" t="inlineStr">
        <is>
          <t>Supplemental disclosures of cash flow information:</t>
        </is>
      </c>
      <c r="B41" s="4" t="inlineStr">
        <is>
          <t xml:space="preserve"> </t>
        </is>
      </c>
      <c r="C41" s="4" t="inlineStr">
        <is>
          <t xml:space="preserve"> </t>
        </is>
      </c>
    </row>
    <row r="42">
      <c r="A42" s="4" t="inlineStr">
        <is>
          <t>Cash paid for interest</t>
        </is>
      </c>
      <c r="B42" s="8" t="n">
        <v>135.4</v>
      </c>
      <c r="C42" s="8" t="n">
        <v>42.4</v>
      </c>
    </row>
    <row r="43">
      <c r="A43" s="4" t="inlineStr">
        <is>
          <t>Cash paid for income taxes</t>
        </is>
      </c>
      <c r="B43" s="8" t="n">
        <v>35.6</v>
      </c>
      <c r="C43" s="8" t="n">
        <v>15.9</v>
      </c>
    </row>
    <row r="44">
      <c r="A44" s="4" t="inlineStr">
        <is>
          <t>Cash received from income tax refunds</t>
        </is>
      </c>
      <c r="B44" s="8" t="n">
        <v>0.8</v>
      </c>
      <c r="C44" s="8" t="n">
        <v>33.1</v>
      </c>
    </row>
    <row r="45">
      <c r="A45" s="3" t="inlineStr">
        <is>
          <t>Schedule of non-cash operating, investing and financing activities:</t>
        </is>
      </c>
      <c r="B45" s="4" t="inlineStr">
        <is>
          <t xml:space="preserve"> </t>
        </is>
      </c>
      <c r="C45" s="4" t="inlineStr">
        <is>
          <t xml:space="preserve"> </t>
        </is>
      </c>
    </row>
    <row r="46">
      <c r="A46" s="4" t="inlineStr">
        <is>
          <t>Property and equipment additions included in accounts payable and accrued expenses</t>
        </is>
      </c>
      <c r="B46" s="8" t="n">
        <v>51.4</v>
      </c>
      <c r="C46" s="8" t="n">
        <v>32.5</v>
      </c>
    </row>
    <row r="47">
      <c r="A47" s="4" t="inlineStr">
        <is>
          <t>Debt issuance costs included in accrued expense and other current liabilities</t>
        </is>
      </c>
      <c r="B47" s="8" t="n">
        <v>1.4</v>
      </c>
      <c r="C47" s="8" t="n">
        <v>1.8</v>
      </c>
    </row>
    <row r="48">
      <c r="A48" s="4" t="inlineStr">
        <is>
          <t>Right-of-use assets obtained in exchange for lease obligations in operating leases</t>
        </is>
      </c>
      <c r="B48" s="8" t="n">
        <v>1.1</v>
      </c>
      <c r="C48" s="8" t="n">
        <v>0.9</v>
      </c>
    </row>
    <row r="49">
      <c r="A49" s="4" t="inlineStr">
        <is>
          <t>Right-of-use assets obtained in exchange for lease obligations in finance leases</t>
        </is>
      </c>
      <c r="B49" s="8" t="n">
        <v>33.2</v>
      </c>
      <c r="C49" s="5" t="n">
        <v>0</v>
      </c>
    </row>
    <row r="50">
      <c r="A50" s="4" t="inlineStr">
        <is>
          <t>Repurchase of common stock included in accrued expense and other current liabilities</t>
        </is>
      </c>
      <c r="B50" s="7" t="n">
        <v>0</v>
      </c>
      <c r="C50" s="7" t="n">
        <v>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Summary of RSUs and PSUs Granted (Details) shares in Thousands</t>
        </is>
      </c>
      <c r="B1" s="2" t="inlineStr">
        <is>
          <t>6 Months Ended</t>
        </is>
      </c>
    </row>
    <row r="2">
      <c r="B2" s="2" t="inlineStr">
        <is>
          <t>Jun. 30, 2023 shares</t>
        </is>
      </c>
    </row>
    <row r="3">
      <c r="A3" s="4" t="inlineStr">
        <is>
          <t>Restricted Stock Units (RSUs) | Share-based Compensation Award, Tranche One</t>
        </is>
      </c>
      <c r="B3" s="4" t="inlineStr">
        <is>
          <t xml:space="preserve"> </t>
        </is>
      </c>
    </row>
    <row r="4">
      <c r="A4" s="3" t="inlineStr">
        <is>
          <t>Share-based Compensation Arrangement by Share-based Payment Award [Line Items]</t>
        </is>
      </c>
      <c r="B4" s="4" t="inlineStr">
        <is>
          <t xml:space="preserve"> </t>
        </is>
      </c>
    </row>
    <row r="5">
      <c r="A5" s="4" t="inlineStr">
        <is>
          <t>Number of Units Awarded (in shares)</t>
        </is>
      </c>
      <c r="B5" s="5" t="n">
        <v>114</v>
      </c>
    </row>
    <row r="6">
      <c r="A6" s="4" t="inlineStr">
        <is>
          <t>Award vesting period (in years)</t>
        </is>
      </c>
      <c r="B6" s="4" t="inlineStr">
        <is>
          <t>3 years</t>
        </is>
      </c>
    </row>
    <row r="7">
      <c r="A7" s="4" t="inlineStr">
        <is>
          <t>Restricted Stock Units (RSUs) | Share-based Payment Arrangement, Tranche Three</t>
        </is>
      </c>
      <c r="B7" s="4" t="inlineStr">
        <is>
          <t xml:space="preserve"> </t>
        </is>
      </c>
    </row>
    <row r="8">
      <c r="A8" s="3" t="inlineStr">
        <is>
          <t>Share-based Compensation Arrangement by Share-based Payment Award [Line Items]</t>
        </is>
      </c>
      <c r="B8" s="4" t="inlineStr">
        <is>
          <t xml:space="preserve"> </t>
        </is>
      </c>
    </row>
    <row r="9">
      <c r="A9" s="4" t="inlineStr">
        <is>
          <t>Number of Units Awarded (in shares)</t>
        </is>
      </c>
      <c r="B9" s="5" t="n">
        <v>6</v>
      </c>
    </row>
    <row r="10">
      <c r="A10" s="4" t="inlineStr">
        <is>
          <t>Service period vested (in years)</t>
        </is>
      </c>
      <c r="B10" s="4" t="inlineStr">
        <is>
          <t>1 year</t>
        </is>
      </c>
    </row>
    <row r="11">
      <c r="A11" s="4" t="inlineStr">
        <is>
          <t>Performance Shares (PSUs) | Share-based Compensation Award, Tranche Two</t>
        </is>
      </c>
      <c r="B11" s="4" t="inlineStr">
        <is>
          <t xml:space="preserve"> </t>
        </is>
      </c>
    </row>
    <row r="12">
      <c r="A12" s="3" t="inlineStr">
        <is>
          <t>Share-based Compensation Arrangement by Share-based Payment Award [Line Items]</t>
        </is>
      </c>
      <c r="B12" s="4" t="inlineStr">
        <is>
          <t xml:space="preserve"> </t>
        </is>
      </c>
    </row>
    <row r="13">
      <c r="A13" s="4" t="inlineStr">
        <is>
          <t>Number of Units Awarded (in shares)</t>
        </is>
      </c>
      <c r="B13" s="5" t="n">
        <v>62</v>
      </c>
    </row>
    <row r="14">
      <c r="A14" s="4" t="inlineStr">
        <is>
          <t>Service period vested (in years)</t>
        </is>
      </c>
      <c r="B14" s="4" t="inlineStr">
        <is>
          <t>3 years</t>
        </is>
      </c>
    </row>
    <row r="15">
      <c r="A15" s="4" t="inlineStr">
        <is>
          <t>Restricted Stock | Share-Based Payment Arrangement, Tranche Four</t>
        </is>
      </c>
      <c r="B15" s="4" t="inlineStr">
        <is>
          <t xml:space="preserve"> </t>
        </is>
      </c>
    </row>
    <row r="16">
      <c r="A16" s="3" t="inlineStr">
        <is>
          <t>Share-based Compensation Arrangement by Share-based Payment Award [Line Items]</t>
        </is>
      </c>
      <c r="B16" s="4" t="inlineStr">
        <is>
          <t xml:space="preserve"> </t>
        </is>
      </c>
    </row>
    <row r="17">
      <c r="A17" s="4" t="inlineStr">
        <is>
          <t>Number of Units Awarded (in shares)</t>
        </is>
      </c>
      <c r="B17" s="5" t="n">
        <v>4</v>
      </c>
    </row>
    <row r="18">
      <c r="A18" s="4" t="inlineStr">
        <is>
          <t>Service period vested (in years)</t>
        </is>
      </c>
      <c r="B18"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4660.8</v>
      </c>
      <c r="C3" s="6" t="n">
        <v>4638.8</v>
      </c>
    </row>
    <row r="4">
      <c r="A4" s="4" t="inlineStr">
        <is>
          <t>Current maturities of long-term debt</t>
        </is>
      </c>
      <c r="B4" s="5" t="n">
        <v>-68</v>
      </c>
      <c r="C4" s="5" t="n">
        <v>-47</v>
      </c>
    </row>
    <row r="5">
      <c r="A5" s="4" t="inlineStr">
        <is>
          <t>Unamortized premium and deferred finance charges</t>
        </is>
      </c>
      <c r="B5" s="8" t="n">
        <v>-41.4</v>
      </c>
      <c r="C5" s="8" t="n">
        <v>-33.1</v>
      </c>
    </row>
    <row r="6">
      <c r="A6" s="4" t="inlineStr">
        <is>
          <t>Total debt, net of current maturities and costs</t>
        </is>
      </c>
      <c r="B6" s="8" t="n">
        <v>4551.4</v>
      </c>
      <c r="C6" s="8" t="n">
        <v>4558.7</v>
      </c>
    </row>
    <row r="7">
      <c r="A7" s="4" t="inlineStr">
        <is>
          <t>2027 Senior Notes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600</v>
      </c>
      <c r="C9" s="5" t="n">
        <v>600</v>
      </c>
    </row>
    <row r="10">
      <c r="A10" s="4" t="inlineStr">
        <is>
          <t>2028 Senior Notes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700</v>
      </c>
      <c r="C12" s="5" t="n">
        <v>700</v>
      </c>
    </row>
    <row r="13">
      <c r="A13" s="4" t="inlineStr">
        <is>
          <t>2030 Senior Notes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1200</v>
      </c>
      <c r="C15" s="5" t="n">
        <v>1200</v>
      </c>
    </row>
    <row r="16">
      <c r="A16" s="4" t="inlineStr">
        <is>
          <t>2031 Senior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600</v>
      </c>
      <c r="C18" s="5" t="n">
        <v>0</v>
      </c>
    </row>
    <row r="19">
      <c r="A19" s="4" t="inlineStr">
        <is>
          <t>Secured Debt | Term Loan B due 202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5" t="n">
        <v>0</v>
      </c>
      <c r="C21" s="5" t="n">
        <v>380</v>
      </c>
    </row>
    <row r="22">
      <c r="A22" s="4" t="inlineStr">
        <is>
          <t>Secured Debt | Term Loan B-1 due 2028</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8" t="n">
        <v>293.3</v>
      </c>
      <c r="C24" s="8" t="n">
        <v>294.7</v>
      </c>
    </row>
    <row r="25">
      <c r="A25" s="4" t="inlineStr">
        <is>
          <t>Secured Debt | Term Loan A due 2027</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8" t="n">
        <v>1267.5</v>
      </c>
      <c r="C27" s="5" t="n">
        <v>800</v>
      </c>
    </row>
    <row r="28">
      <c r="A28" s="4" t="inlineStr">
        <is>
          <t>Revolving Credit Facility | Revolv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t>
        </is>
      </c>
      <c r="B30" s="7" t="n">
        <v>0</v>
      </c>
      <c r="C30" s="6" t="n">
        <v>66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Debt - Additional Information (Details) - USD ($) $ in Millions</t>
        </is>
      </c>
      <c r="E1" s="2" t="inlineStr">
        <is>
          <t>6 Months Ended</t>
        </is>
      </c>
      <c r="F1" s="2" t="inlineStr">
        <is>
          <t>15 Months Ended</t>
        </is>
      </c>
    </row>
    <row r="2">
      <c r="B2" s="2" t="inlineStr">
        <is>
          <t>Apr. 25, 2023</t>
        </is>
      </c>
      <c r="C2" s="2" t="inlineStr">
        <is>
          <t>Feb. 24, 2023</t>
        </is>
      </c>
      <c r="D2" s="2" t="inlineStr">
        <is>
          <t>Apr. 13, 2022</t>
        </is>
      </c>
      <c r="E2" s="2" t="inlineStr">
        <is>
          <t>Jun. 30, 2023</t>
        </is>
      </c>
      <c r="F2" s="2" t="inlineStr">
        <is>
          <t>Jun. 30, 2023</t>
        </is>
      </c>
      <c r="G2" s="2" t="inlineStr">
        <is>
          <t>Dec. 27,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period of debt issuance costs (in years)</t>
        </is>
      </c>
      <c r="B4" s="4" t="inlineStr">
        <is>
          <t xml:space="preserve"> </t>
        </is>
      </c>
      <c r="C4" s="4" t="inlineStr">
        <is>
          <t>5 years</t>
        </is>
      </c>
      <c r="D4" s="4" t="inlineStr">
        <is>
          <t>5 years</t>
        </is>
      </c>
      <c r="E4" s="4" t="inlineStr">
        <is>
          <t xml:space="preserve"> </t>
        </is>
      </c>
      <c r="F4" s="4" t="inlineStr">
        <is>
          <t xml:space="preserve"> </t>
        </is>
      </c>
      <c r="G4" s="4" t="inlineStr">
        <is>
          <t xml:space="preserve"> </t>
        </is>
      </c>
    </row>
    <row r="5">
      <c r="A5" s="4" t="inlineStr">
        <is>
          <t>Percent of principal loan amount</t>
        </is>
      </c>
      <c r="B5" s="10"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erm Loan B due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Extinguishment of Debt</t>
        </is>
      </c>
      <c r="B8" s="6" t="n">
        <v>1.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Loan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7" t="n">
        <v>1300</v>
      </c>
      <c r="D11" s="4" t="inlineStr">
        <is>
          <t xml:space="preserve"> </t>
        </is>
      </c>
      <c r="E11" s="4" t="inlineStr">
        <is>
          <t xml:space="preserve"> </t>
        </is>
      </c>
      <c r="F11" s="4" t="inlineStr">
        <is>
          <t xml:space="preserve"> </t>
        </is>
      </c>
      <c r="G11" s="4" t="inlineStr">
        <is>
          <t xml:space="preserve"> </t>
        </is>
      </c>
    </row>
    <row r="12">
      <c r="A12" s="4" t="inlineStr">
        <is>
          <t>Term Loan A | 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t>
        </is>
      </c>
      <c r="B14" s="4" t="inlineStr">
        <is>
          <t xml:space="preserve"> </t>
        </is>
      </c>
      <c r="C14" s="4" t="inlineStr">
        <is>
          <t xml:space="preserve"> </t>
        </is>
      </c>
      <c r="D14" s="4" t="inlineStr">
        <is>
          <t xml:space="preserve"> </t>
        </is>
      </c>
      <c r="E14" s="11" t="n">
        <v>0.001</v>
      </c>
      <c r="F14" s="4" t="inlineStr">
        <is>
          <t xml:space="preserve"> </t>
        </is>
      </c>
      <c r="G14" s="4" t="inlineStr">
        <is>
          <t xml:space="preserve"> </t>
        </is>
      </c>
    </row>
    <row r="15">
      <c r="A15" s="4" t="inlineStr">
        <is>
          <t>Term Loan B-1 due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 of debt issuance</t>
        </is>
      </c>
      <c r="B17" s="4" t="inlineStr">
        <is>
          <t xml:space="preserve"> </t>
        </is>
      </c>
      <c r="C17" s="4" t="inlineStr">
        <is>
          <t xml:space="preserve"> </t>
        </is>
      </c>
      <c r="D17" s="4" t="inlineStr">
        <is>
          <t xml:space="preserve"> </t>
        </is>
      </c>
      <c r="E17" s="7" t="n">
        <v>300</v>
      </c>
      <c r="F17" s="7" t="n">
        <v>300</v>
      </c>
      <c r="G17" s="4" t="inlineStr">
        <is>
          <t xml:space="preserve"> </t>
        </is>
      </c>
    </row>
    <row r="18">
      <c r="A18" s="4" t="inlineStr">
        <is>
          <t>Term Loan B-1 due 2028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t>
        </is>
      </c>
      <c r="B20" s="4" t="inlineStr">
        <is>
          <t xml:space="preserve"> </t>
        </is>
      </c>
      <c r="C20" s="4" t="inlineStr">
        <is>
          <t xml:space="preserve"> </t>
        </is>
      </c>
      <c r="D20" s="4" t="inlineStr">
        <is>
          <t xml:space="preserve"> </t>
        </is>
      </c>
      <c r="E20" s="11" t="n">
        <v>0.021</v>
      </c>
      <c r="F20" s="4" t="inlineStr">
        <is>
          <t xml:space="preserve"> </t>
        </is>
      </c>
      <c r="G20" s="4" t="inlineStr">
        <is>
          <t xml:space="preserve"> </t>
        </is>
      </c>
    </row>
    <row r="21">
      <c r="A21" s="4" t="inlineStr">
        <is>
          <t>Senior Notes | 2031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ce amount of debt issuance</t>
        </is>
      </c>
      <c r="B23" s="5" t="n">
        <v>6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ssuance costs</t>
        </is>
      </c>
      <c r="B24" s="6" t="n">
        <v>10.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ation period of debt issuance costs (in years)</t>
        </is>
      </c>
      <c r="B25" s="4" t="inlineStr">
        <is>
          <t>8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d interest rate</t>
        </is>
      </c>
      <c r="B26" s="11" t="n">
        <v>0.06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7" t="n">
        <v>700</v>
      </c>
    </row>
    <row r="30">
      <c r="A30" s="4" t="inlineStr">
        <is>
          <t>Increase to maximum borrowing capacity</t>
        </is>
      </c>
      <c r="B30" s="4" t="inlineStr">
        <is>
          <t xml:space="preserve"> </t>
        </is>
      </c>
      <c r="C30" s="4" t="inlineStr">
        <is>
          <t xml:space="preserve"> </t>
        </is>
      </c>
      <c r="D30" s="4" t="inlineStr">
        <is>
          <t xml:space="preserve"> </t>
        </is>
      </c>
      <c r="E30" s="4" t="inlineStr">
        <is>
          <t xml:space="preserve"> </t>
        </is>
      </c>
      <c r="F30" s="5" t="n">
        <v>1200</v>
      </c>
      <c r="G30" s="4" t="inlineStr">
        <is>
          <t xml:space="preserve"> </t>
        </is>
      </c>
    </row>
    <row r="31">
      <c r="A31" s="4" t="inlineStr">
        <is>
          <t>Commitment fee percentage</t>
        </is>
      </c>
      <c r="B31" s="4" t="inlineStr">
        <is>
          <t xml:space="preserve"> </t>
        </is>
      </c>
      <c r="C31" s="4" t="inlineStr">
        <is>
          <t xml:space="preserve"> </t>
        </is>
      </c>
      <c r="D31" s="4" t="inlineStr">
        <is>
          <t xml:space="preserve"> </t>
        </is>
      </c>
      <c r="E31" s="11" t="n">
        <v>0.0025</v>
      </c>
      <c r="F31" s="4" t="inlineStr">
        <is>
          <t xml:space="preserve"> </t>
        </is>
      </c>
      <c r="G31" s="4" t="inlineStr">
        <is>
          <t xml:space="preserve"> </t>
        </is>
      </c>
    </row>
    <row r="32">
      <c r="A32" s="4" t="inlineStr">
        <is>
          <t>Revolving Credit Facility | Line of Credit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t>
        </is>
      </c>
      <c r="B34" s="4" t="inlineStr">
        <is>
          <t xml:space="preserve"> </t>
        </is>
      </c>
      <c r="C34" s="4" t="inlineStr">
        <is>
          <t xml:space="preserve"> </t>
        </is>
      </c>
      <c r="D34" s="4" t="inlineStr">
        <is>
          <t xml:space="preserve"> </t>
        </is>
      </c>
      <c r="E34" s="11" t="n">
        <v>0.001</v>
      </c>
      <c r="F34" s="4" t="inlineStr">
        <is>
          <t xml:space="preserve"> </t>
        </is>
      </c>
      <c r="G34" s="4" t="inlineStr">
        <is>
          <t xml:space="preserve"> </t>
        </is>
      </c>
    </row>
    <row r="35">
      <c r="A35" s="4" t="inlineStr">
        <is>
          <t>Revolving Credit Facility | Line of Credit | Revolv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ce amount of debt issuance</t>
        </is>
      </c>
      <c r="B37" s="4" t="inlineStr">
        <is>
          <t xml:space="preserve"> </t>
        </is>
      </c>
      <c r="C37" s="4" t="inlineStr">
        <is>
          <t xml:space="preserve"> </t>
        </is>
      </c>
      <c r="D37" s="4" t="inlineStr">
        <is>
          <t xml:space="preserve"> </t>
        </is>
      </c>
      <c r="E37" s="7" t="n">
        <v>1200</v>
      </c>
      <c r="F37" s="5" t="n">
        <v>1200</v>
      </c>
      <c r="G37" s="4" t="inlineStr">
        <is>
          <t xml:space="preserve"> </t>
        </is>
      </c>
    </row>
    <row r="38">
      <c r="A38" s="4" t="inlineStr">
        <is>
          <t>Revolving Credit Facility | Line of Credit | Credit Agreement Amendment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t>
        </is>
      </c>
      <c r="B40" s="4" t="inlineStr">
        <is>
          <t xml:space="preserve"> </t>
        </is>
      </c>
      <c r="C40" s="4" t="inlineStr">
        <is>
          <t xml:space="preserve"> </t>
        </is>
      </c>
      <c r="D40" s="4" t="inlineStr">
        <is>
          <t xml:space="preserve"> </t>
        </is>
      </c>
      <c r="E40" s="11" t="n">
        <v>0.015</v>
      </c>
      <c r="F40" s="4" t="inlineStr">
        <is>
          <t xml:space="preserve"> </t>
        </is>
      </c>
      <c r="G40" s="4" t="inlineStr">
        <is>
          <t xml:space="preserve"> </t>
        </is>
      </c>
    </row>
    <row r="41">
      <c r="A41" s="4" t="inlineStr">
        <is>
          <t>Secured Debt | Term Loan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ce amount of debt issuance</t>
        </is>
      </c>
      <c r="B43" s="4" t="inlineStr">
        <is>
          <t xml:space="preserve"> </t>
        </is>
      </c>
      <c r="C43" s="4" t="inlineStr">
        <is>
          <t xml:space="preserve"> </t>
        </is>
      </c>
      <c r="D43" s="7" t="n">
        <v>800</v>
      </c>
      <c r="E43" s="4" t="inlineStr">
        <is>
          <t xml:space="preserve"> </t>
        </is>
      </c>
      <c r="F43" s="4" t="inlineStr">
        <is>
          <t xml:space="preserve"> </t>
        </is>
      </c>
      <c r="G43" s="4" t="inlineStr">
        <is>
          <t xml:space="preserve"> </t>
        </is>
      </c>
    </row>
    <row r="44">
      <c r="A44" s="4" t="inlineStr">
        <is>
          <t>Secured Debt | Revolv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ssuance costs</t>
        </is>
      </c>
      <c r="B46" s="4" t="inlineStr">
        <is>
          <t xml:space="preserve"> </t>
        </is>
      </c>
      <c r="C46" s="4" t="inlineStr">
        <is>
          <t xml:space="preserve"> </t>
        </is>
      </c>
      <c r="D46" s="8" t="n">
        <v>3.2</v>
      </c>
      <c r="E46" s="4" t="inlineStr">
        <is>
          <t xml:space="preserve"> </t>
        </is>
      </c>
      <c r="F46" s="4" t="inlineStr">
        <is>
          <t xml:space="preserve"> </t>
        </is>
      </c>
      <c r="G46" s="4" t="inlineStr">
        <is>
          <t xml:space="preserve"> </t>
        </is>
      </c>
    </row>
    <row r="47">
      <c r="A47" s="4" t="inlineStr">
        <is>
          <t>Secured Debt | Delayed Draw Term Loan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ssuance costs</t>
        </is>
      </c>
      <c r="B49" s="4" t="inlineStr">
        <is>
          <t xml:space="preserve"> </t>
        </is>
      </c>
      <c r="C49" s="8" t="n">
        <v>2.6</v>
      </c>
      <c r="D49" s="8" t="n">
        <v>6.4</v>
      </c>
      <c r="E49" s="4" t="inlineStr">
        <is>
          <t xml:space="preserve"> </t>
        </is>
      </c>
      <c r="F49" s="4" t="inlineStr">
        <is>
          <t xml:space="preserve"> </t>
        </is>
      </c>
      <c r="G49" s="4" t="inlineStr">
        <is>
          <t xml:space="preserve"> </t>
        </is>
      </c>
    </row>
    <row r="50">
      <c r="A50" s="4" t="inlineStr">
        <is>
          <t>Swing Line Commitment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ce amount of debt issuance</t>
        </is>
      </c>
      <c r="B52" s="4" t="inlineStr">
        <is>
          <t xml:space="preserve"> </t>
        </is>
      </c>
      <c r="C52" s="4" t="inlineStr">
        <is>
          <t xml:space="preserve"> </t>
        </is>
      </c>
      <c r="D52" s="4" t="inlineStr">
        <is>
          <t xml:space="preserve"> </t>
        </is>
      </c>
      <c r="E52" s="7" t="n">
        <v>100</v>
      </c>
      <c r="F52" s="7" t="n">
        <v>100</v>
      </c>
      <c r="G52" s="4" t="inlineStr">
        <is>
          <t xml:space="preserve"> </t>
        </is>
      </c>
    </row>
    <row r="53">
      <c r="A53" s="4" t="inlineStr">
        <is>
          <t>Maximum borrowing capacity</t>
        </is>
      </c>
      <c r="B53" s="4" t="inlineStr">
        <is>
          <t xml:space="preserve"> </t>
        </is>
      </c>
      <c r="C53" s="4" t="inlineStr">
        <is>
          <t xml:space="preserve"> </t>
        </is>
      </c>
      <c r="D53" s="7" t="n">
        <v>100</v>
      </c>
      <c r="E53" s="4" t="inlineStr">
        <is>
          <t xml:space="preserve"> </t>
        </is>
      </c>
      <c r="F53" s="4" t="inlineStr">
        <is>
          <t xml:space="preserve"> </t>
        </is>
      </c>
      <c r="G53" s="5" t="n">
        <v>50</v>
      </c>
    </row>
    <row r="54">
      <c r="A54" s="4" t="inlineStr">
        <is>
          <t>Term Loan A | Incremental Joinder Agreement No. 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borrowing capacity</t>
        </is>
      </c>
      <c r="B56" s="4" t="inlineStr">
        <is>
          <t xml:space="preserve"> </t>
        </is>
      </c>
      <c r="C56" s="7" t="n">
        <v>1300</v>
      </c>
      <c r="D56" s="4" t="inlineStr">
        <is>
          <t xml:space="preserve"> </t>
        </is>
      </c>
      <c r="E56" s="4" t="inlineStr">
        <is>
          <t xml:space="preserve"> </t>
        </is>
      </c>
      <c r="F56" s="4" t="inlineStr">
        <is>
          <t xml:space="preserve"> </t>
        </is>
      </c>
      <c r="G56" s="7" t="n">
        <v>8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Million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 amount</t>
        </is>
      </c>
      <c r="B3" s="6" t="n">
        <v>126.8</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6 months</t>
        </is>
      </c>
    </row>
    <row r="7">
      <c r="A7" s="4" t="inlineStr">
        <is>
          <t>Remaining performance obligation, amount</t>
        </is>
      </c>
      <c r="B7" s="6" t="n">
        <v>1.5</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maining performance obligation, amount</t>
        </is>
      </c>
      <c r="B11" s="6" t="n">
        <v>48.9</v>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 xml:space="preserve"> </t>
        </is>
      </c>
    </row>
    <row r="15">
      <c r="A15" s="4" t="inlineStr">
        <is>
          <t>Remaining performance obligation, amount</t>
        </is>
      </c>
      <c r="B15" s="6" t="n">
        <v>3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t>
        </is>
      </c>
      <c r="B4" s="6" t="n">
        <v>43.5</v>
      </c>
      <c r="C4" s="4" t="inlineStr">
        <is>
          <t xml:space="preserve"> </t>
        </is>
      </c>
      <c r="D4" s="6" t="n">
        <v>43.5</v>
      </c>
      <c r="E4" s="4" t="inlineStr">
        <is>
          <t xml:space="preserve"> </t>
        </is>
      </c>
      <c r="F4" s="6" t="n">
        <v>58.7</v>
      </c>
    </row>
    <row r="5">
      <c r="A5" s="4" t="inlineStr">
        <is>
          <t>Contract with customer, revenue recognized</t>
        </is>
      </c>
      <c r="B5" s="6" t="n">
        <v>38.8</v>
      </c>
      <c r="C5" s="6" t="n">
        <v>43.6</v>
      </c>
      <c r="D5" s="6" t="n">
        <v>42.4</v>
      </c>
      <c r="E5" s="6" t="n">
        <v>46.8</v>
      </c>
      <c r="F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Net Revenue From External Customers and Intercompany Revenue From Each Operating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68.5</v>
      </c>
      <c r="C4" s="6" t="n">
        <v>582.5</v>
      </c>
      <c r="D4" s="7" t="n">
        <v>1328</v>
      </c>
      <c r="E4" s="6" t="n">
        <v>946.6</v>
      </c>
    </row>
    <row r="5">
      <c r="A5" s="4" t="inlineStr">
        <is>
          <t>Disclosure of complimentary revenue</t>
        </is>
      </c>
      <c r="B5" s="8" t="n">
        <v>12.3</v>
      </c>
      <c r="C5" s="8" t="n">
        <v>7.7</v>
      </c>
      <c r="D5" s="8" t="n">
        <v>24.5</v>
      </c>
      <c r="E5" s="8" t="n">
        <v>14.8</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revenue</t>
        </is>
      </c>
      <c r="B8" s="5" t="n">
        <v>0</v>
      </c>
      <c r="C8" s="5" t="n">
        <v>0</v>
      </c>
      <c r="D8" s="5" t="n">
        <v>0</v>
      </c>
      <c r="E8" s="5" t="n">
        <v>0</v>
      </c>
    </row>
    <row r="9">
      <c r="A9" s="4" t="inlineStr">
        <is>
          <t>Gaming</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revenue</t>
        </is>
      </c>
      <c r="B11" s="8" t="n">
        <v>245.9</v>
      </c>
      <c r="C11" s="8" t="n">
        <v>184.3</v>
      </c>
      <c r="D11" s="8" t="n">
        <v>495.9</v>
      </c>
      <c r="E11" s="8" t="n">
        <v>361.6</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revenue</t>
        </is>
      </c>
      <c r="B14" s="8" t="n">
        <v>0.2</v>
      </c>
      <c r="C14" s="8" t="n">
        <v>0.5</v>
      </c>
      <c r="D14" s="8" t="n">
        <v>0.5</v>
      </c>
      <c r="E14" s="5" t="n">
        <v>1</v>
      </c>
    </row>
    <row r="15">
      <c r="A15" s="4" t="inlineStr">
        <is>
          <t>External Custom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et revenue</t>
        </is>
      </c>
      <c r="B17" s="8" t="n">
        <v>768.5</v>
      </c>
      <c r="C17" s="8" t="n">
        <v>582.5</v>
      </c>
      <c r="D17" s="5" t="n">
        <v>1328</v>
      </c>
      <c r="E17" s="8" t="n">
        <v>946.6</v>
      </c>
    </row>
    <row r="18">
      <c r="A18" s="4" t="inlineStr">
        <is>
          <t>External Customer | Pari-mutuel, live and simulcast racing</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revenue</t>
        </is>
      </c>
      <c r="B20" s="8" t="n">
        <v>160.9</v>
      </c>
      <c r="C20" s="8" t="n">
        <v>170.4</v>
      </c>
      <c r="D20" s="8" t="n">
        <v>262.9</v>
      </c>
      <c r="E20" s="8" t="n">
        <v>270.4</v>
      </c>
    </row>
    <row r="21">
      <c r="A21" s="4" t="inlineStr">
        <is>
          <t>External Customer | Pari-mutuel, historical racing</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Net revenue</t>
        </is>
      </c>
      <c r="B23" s="8" t="n">
        <v>191.1</v>
      </c>
      <c r="C23" s="8" t="n">
        <v>79.7</v>
      </c>
      <c r="D23" s="8" t="n">
        <v>382.4</v>
      </c>
      <c r="E23" s="8" t="n">
        <v>153.3</v>
      </c>
    </row>
    <row r="24">
      <c r="A24" s="4" t="inlineStr">
        <is>
          <t>External Customer | Racing event-related servic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Net revenue</t>
        </is>
      </c>
      <c r="B26" s="8" t="n">
        <v>138.2</v>
      </c>
      <c r="C26" s="8" t="n">
        <v>122.1</v>
      </c>
      <c r="D26" s="8" t="n">
        <v>141.1</v>
      </c>
      <c r="E26" s="5" t="n">
        <v>123</v>
      </c>
    </row>
    <row r="27">
      <c r="A27" s="4" t="inlineStr">
        <is>
          <t>External Customer | Gaming</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Net revenue</t>
        </is>
      </c>
      <c r="B29" s="8" t="n">
        <v>210.6</v>
      </c>
      <c r="C29" s="8" t="n">
        <v>164.3</v>
      </c>
      <c r="D29" s="8" t="n">
        <v>423.1</v>
      </c>
      <c r="E29" s="8" t="n">
        <v>325.5</v>
      </c>
    </row>
    <row r="30">
      <c r="A30" s="4" t="inlineStr">
        <is>
          <t>External Customer | Oth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et revenue</t>
        </is>
      </c>
      <c r="B32" s="8" t="n">
        <v>67.7</v>
      </c>
      <c r="C32" s="5" t="n">
        <v>46</v>
      </c>
      <c r="D32" s="8" t="n">
        <v>118.5</v>
      </c>
      <c r="E32" s="8" t="n">
        <v>74.40000000000001</v>
      </c>
    </row>
    <row r="33">
      <c r="A33" s="4" t="inlineStr">
        <is>
          <t>Live and Historical</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Net revenue</t>
        </is>
      </c>
      <c r="B35" s="5" t="n">
        <v>408</v>
      </c>
      <c r="C35" s="8" t="n">
        <v>275.9</v>
      </c>
      <c r="D35" s="8" t="n">
        <v>623.8</v>
      </c>
      <c r="E35" s="8" t="n">
        <v>363.1</v>
      </c>
    </row>
    <row r="36">
      <c r="A36" s="4" t="inlineStr">
        <is>
          <t>TwinSpir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Net revenue</t>
        </is>
      </c>
      <c r="B38" s="8" t="n">
        <v>139.1</v>
      </c>
      <c r="C38" s="8" t="n">
        <v>138.5</v>
      </c>
      <c r="D38" s="8" t="n">
        <v>235.5</v>
      </c>
      <c r="E38" s="8" t="n">
        <v>239.9</v>
      </c>
    </row>
    <row r="39">
      <c r="A39" s="4" t="inlineStr">
        <is>
          <t>Gaming</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Net revenue</t>
        </is>
      </c>
      <c r="B41" s="8" t="n">
        <v>247.9</v>
      </c>
      <c r="C41" s="8" t="n">
        <v>184.5</v>
      </c>
      <c r="D41" s="8" t="n">
        <v>499.5</v>
      </c>
      <c r="E41" s="8" t="n">
        <v>363.7</v>
      </c>
    </row>
    <row r="42">
      <c r="A42" s="4" t="inlineStr">
        <is>
          <t>Operating Segments | External Custom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Net revenue</t>
        </is>
      </c>
      <c r="B44" s="8" t="n">
        <v>768.3</v>
      </c>
      <c r="C44" s="5" t="n">
        <v>582</v>
      </c>
      <c r="D44" s="8" t="n">
        <v>1327.5</v>
      </c>
      <c r="E44" s="8" t="n">
        <v>945.6</v>
      </c>
    </row>
    <row r="45">
      <c r="A45" s="4" t="inlineStr">
        <is>
          <t>Operating Segments | External Customer | Pari-mutuel, live and simulcast racing</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Net revenue</t>
        </is>
      </c>
      <c r="B47" s="8" t="n">
        <v>160.9</v>
      </c>
      <c r="C47" s="8" t="n">
        <v>170.4</v>
      </c>
      <c r="D47" s="8" t="n">
        <v>262.9</v>
      </c>
      <c r="E47" s="8" t="n">
        <v>270.4</v>
      </c>
    </row>
    <row r="48">
      <c r="A48" s="4" t="inlineStr">
        <is>
          <t>Operating Segments | External Customer | Pari-mutuel, historical racing</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Net revenue</t>
        </is>
      </c>
      <c r="B50" s="8" t="n">
        <v>191.1</v>
      </c>
      <c r="C50" s="8" t="n">
        <v>79.7</v>
      </c>
      <c r="D50" s="8" t="n">
        <v>382.4</v>
      </c>
      <c r="E50" s="8" t="n">
        <v>153.3</v>
      </c>
    </row>
    <row r="51">
      <c r="A51" s="4" t="inlineStr">
        <is>
          <t>Operating Segments | External Customer | Racing event-related service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Net revenue</t>
        </is>
      </c>
      <c r="B53" s="8" t="n">
        <v>138.2</v>
      </c>
      <c r="C53" s="8" t="n">
        <v>122.1</v>
      </c>
      <c r="D53" s="8" t="n">
        <v>141.1</v>
      </c>
      <c r="E53" s="5" t="n">
        <v>123</v>
      </c>
    </row>
    <row r="54">
      <c r="A54" s="4" t="inlineStr">
        <is>
          <t>Operating Segments | External Customer | Gaming</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Net revenue</t>
        </is>
      </c>
      <c r="B56" s="8" t="n">
        <v>210.6</v>
      </c>
      <c r="C56" s="8" t="n">
        <v>164.3</v>
      </c>
      <c r="D56" s="8" t="n">
        <v>423.1</v>
      </c>
      <c r="E56" s="8" t="n">
        <v>325.5</v>
      </c>
    </row>
    <row r="57">
      <c r="A57" s="4" t="inlineStr">
        <is>
          <t>Operating Segments | External Customer | Oth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Net revenue</t>
        </is>
      </c>
      <c r="B59" s="8" t="n">
        <v>67.5</v>
      </c>
      <c r="C59" s="8" t="n">
        <v>45.5</v>
      </c>
      <c r="D59" s="5" t="n">
        <v>118</v>
      </c>
      <c r="E59" s="8" t="n">
        <v>73.40000000000001</v>
      </c>
    </row>
    <row r="60">
      <c r="A60" s="4" t="inlineStr">
        <is>
          <t>Operating Segments | Live and Historical</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Net revenue</t>
        </is>
      </c>
      <c r="B62" s="5" t="n">
        <v>385</v>
      </c>
      <c r="C62" s="8" t="n">
        <v>260.9</v>
      </c>
      <c r="D62" s="8" t="n">
        <v>599.4</v>
      </c>
      <c r="E62" s="8" t="n">
        <v>346.9</v>
      </c>
    </row>
    <row r="63">
      <c r="A63" s="4" t="inlineStr">
        <is>
          <t>Operating Segments | Live and Historical | Related Party</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Net revenue</t>
        </is>
      </c>
      <c r="B65" s="5" t="n">
        <v>23</v>
      </c>
      <c r="C65" s="5" t="n">
        <v>15</v>
      </c>
      <c r="D65" s="8" t="n">
        <v>24.4</v>
      </c>
      <c r="E65" s="8" t="n">
        <v>16.2</v>
      </c>
    </row>
    <row r="66">
      <c r="A66" s="4" t="inlineStr">
        <is>
          <t>Operating Segments | Live and Historical | External Customer</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Net revenue</t>
        </is>
      </c>
      <c r="B68" s="5" t="n">
        <v>385</v>
      </c>
      <c r="C68" s="8" t="n">
        <v>260.9</v>
      </c>
      <c r="D68" s="8" t="n">
        <v>599.4</v>
      </c>
      <c r="E68" s="8" t="n">
        <v>346.9</v>
      </c>
    </row>
    <row r="69">
      <c r="A69" s="4" t="inlineStr">
        <is>
          <t>Operating Segments | Live and Historical | External Customer | Pari-mutuel, live and simulcast racing</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Net revenue</t>
        </is>
      </c>
      <c r="B71" s="8" t="n">
        <v>40.2</v>
      </c>
      <c r="C71" s="8" t="n">
        <v>46.5</v>
      </c>
      <c r="D71" s="8" t="n">
        <v>51.2</v>
      </c>
      <c r="E71" s="8" t="n">
        <v>52.1</v>
      </c>
    </row>
    <row r="72">
      <c r="A72" s="4" t="inlineStr">
        <is>
          <t>Operating Segments | Live and Historical | External Customer | Pari-mutuel, historical racing</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Net revenue</t>
        </is>
      </c>
      <c r="B74" s="8" t="n">
        <v>184.1</v>
      </c>
      <c r="C74" s="8" t="n">
        <v>78.40000000000001</v>
      </c>
      <c r="D74" s="8" t="n">
        <v>369.4</v>
      </c>
      <c r="E74" s="5" t="n">
        <v>152</v>
      </c>
    </row>
    <row r="75">
      <c r="A75" s="4" t="inlineStr">
        <is>
          <t>Operating Segments | Live and Historical | External Customer | Racing event-related service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Net revenue</t>
        </is>
      </c>
      <c r="B77" s="8" t="n">
        <v>136.7</v>
      </c>
      <c r="C77" s="8" t="n">
        <v>121.9</v>
      </c>
      <c r="D77" s="8" t="n">
        <v>137.7</v>
      </c>
      <c r="E77" s="8" t="n">
        <v>122.4</v>
      </c>
    </row>
    <row r="78">
      <c r="A78" s="4" t="inlineStr">
        <is>
          <t>Operating Segments | Live and Historical | External Customer | Gaming</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Net revenue</t>
        </is>
      </c>
      <c r="B80" s="8" t="n">
        <v>2.5</v>
      </c>
      <c r="C80" s="5" t="n">
        <v>0</v>
      </c>
      <c r="D80" s="8" t="n">
        <v>5.1</v>
      </c>
      <c r="E80" s="5" t="n">
        <v>0</v>
      </c>
    </row>
    <row r="81">
      <c r="A81" s="4" t="inlineStr">
        <is>
          <t>Operating Segments | Live and Historical | External Customer | Oth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Net revenue</t>
        </is>
      </c>
      <c r="B83" s="8" t="n">
        <v>21.5</v>
      </c>
      <c r="C83" s="8" t="n">
        <v>14.1</v>
      </c>
      <c r="D83" s="5" t="n">
        <v>36</v>
      </c>
      <c r="E83" s="8" t="n">
        <v>20.4</v>
      </c>
    </row>
    <row r="84">
      <c r="A84" s="4" t="inlineStr">
        <is>
          <t>Operating Segments | TwinSpires</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Net revenue</t>
        </is>
      </c>
      <c r="B86" s="8" t="n">
        <v>137.4</v>
      </c>
      <c r="C86" s="8" t="n">
        <v>136.8</v>
      </c>
      <c r="D86" s="8" t="n">
        <v>232.2</v>
      </c>
      <c r="E86" s="8" t="n">
        <v>237.1</v>
      </c>
    </row>
    <row r="87">
      <c r="A87" s="4" t="inlineStr">
        <is>
          <t>Operating Segments | TwinSpires | Related Party</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Net revenue</t>
        </is>
      </c>
      <c r="B89" s="8" t="n">
        <v>1.7</v>
      </c>
      <c r="C89" s="8" t="n">
        <v>1.7</v>
      </c>
      <c r="D89" s="8" t="n">
        <v>3.3</v>
      </c>
      <c r="E89" s="8" t="n">
        <v>2.8</v>
      </c>
    </row>
    <row r="90">
      <c r="A90" s="4" t="inlineStr">
        <is>
          <t>Operating Segments | TwinSpires | External Customer</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Net revenue</t>
        </is>
      </c>
      <c r="B92" s="8" t="n">
        <v>137.4</v>
      </c>
      <c r="C92" s="8" t="n">
        <v>136.8</v>
      </c>
      <c r="D92" s="8" t="n">
        <v>232.2</v>
      </c>
      <c r="E92" s="8" t="n">
        <v>237.1</v>
      </c>
    </row>
    <row r="93">
      <c r="A93" s="4" t="inlineStr">
        <is>
          <t>Operating Segments | TwinSpires | External Customer | Pari-mutuel, live and simulcast racing</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Net revenue</t>
        </is>
      </c>
      <c r="B95" s="8" t="n">
        <v>117.5</v>
      </c>
      <c r="C95" s="8" t="n">
        <v>118.4</v>
      </c>
      <c r="D95" s="8" t="n">
        <v>196.9</v>
      </c>
      <c r="E95" s="8" t="n">
        <v>199.9</v>
      </c>
    </row>
    <row r="96">
      <c r="A96" s="4" t="inlineStr">
        <is>
          <t>Operating Segments | TwinSpires | External Customer | Pari-mutuel, historical racing</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Net revenue</t>
        </is>
      </c>
      <c r="B98" s="5" t="n">
        <v>0</v>
      </c>
      <c r="C98" s="5" t="n">
        <v>0</v>
      </c>
      <c r="D98" s="5" t="n">
        <v>0</v>
      </c>
      <c r="E98" s="5" t="n">
        <v>0</v>
      </c>
    </row>
    <row r="99">
      <c r="A99" s="4" t="inlineStr">
        <is>
          <t>Operating Segments | TwinSpires | External Customer | Racing event-related services</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Net revenue</t>
        </is>
      </c>
      <c r="B101" s="5" t="n">
        <v>0</v>
      </c>
      <c r="C101" s="5" t="n">
        <v>0</v>
      </c>
      <c r="D101" s="5" t="n">
        <v>0</v>
      </c>
      <c r="E101" s="5" t="n">
        <v>0</v>
      </c>
    </row>
    <row r="102">
      <c r="A102" s="4" t="inlineStr">
        <is>
          <t>Operating Segments | TwinSpires | External Customer | Gaming</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Net revenue</t>
        </is>
      </c>
      <c r="B104" s="8" t="n">
        <v>1.2</v>
      </c>
      <c r="C104" s="8" t="n">
        <v>6.2</v>
      </c>
      <c r="D104" s="8" t="n">
        <v>5.6</v>
      </c>
      <c r="E104" s="8" t="n">
        <v>16.5</v>
      </c>
    </row>
    <row r="105">
      <c r="A105" s="4" t="inlineStr">
        <is>
          <t>Operating Segments | TwinSpires | External Customer | Other</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Net revenue</t>
        </is>
      </c>
      <c r="B107" s="8" t="n">
        <v>18.7</v>
      </c>
      <c r="C107" s="8" t="n">
        <v>12.2</v>
      </c>
      <c r="D107" s="8" t="n">
        <v>29.7</v>
      </c>
      <c r="E107" s="8" t="n">
        <v>20.7</v>
      </c>
    </row>
    <row r="108">
      <c r="A108" s="4" t="inlineStr">
        <is>
          <t>Operating Segments | Gaming</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Net revenue</t>
        </is>
      </c>
      <c r="B110" s="8" t="n">
        <v>245.9</v>
      </c>
      <c r="C110" s="8" t="n">
        <v>184.3</v>
      </c>
      <c r="D110" s="8" t="n">
        <v>495.9</v>
      </c>
      <c r="E110" s="8" t="n">
        <v>361.6</v>
      </c>
    </row>
    <row r="111">
      <c r="A111" s="4" t="inlineStr">
        <is>
          <t>Operating Segments | Gaming | Related Party</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Net revenue</t>
        </is>
      </c>
      <c r="B113" s="5" t="n">
        <v>2</v>
      </c>
      <c r="C113" s="8" t="n">
        <v>0.2</v>
      </c>
      <c r="D113" s="8" t="n">
        <v>3.6</v>
      </c>
      <c r="E113" s="8" t="n">
        <v>2.1</v>
      </c>
    </row>
    <row r="114">
      <c r="A114" s="4" t="inlineStr">
        <is>
          <t>Operating Segments | Gaming | External Customer</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Net revenue</t>
        </is>
      </c>
      <c r="B116" s="8" t="n">
        <v>245.9</v>
      </c>
      <c r="C116" s="8" t="n">
        <v>184.3</v>
      </c>
      <c r="D116" s="8" t="n">
        <v>495.9</v>
      </c>
      <c r="E116" s="8" t="n">
        <v>361.6</v>
      </c>
    </row>
    <row r="117">
      <c r="A117" s="4" t="inlineStr">
        <is>
          <t>Operating Segments | Gaming | External Customer | Pari-mutuel, live and simulcast racing</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Net revenue</t>
        </is>
      </c>
      <c r="B119" s="8" t="n">
        <v>3.2</v>
      </c>
      <c r="C119" s="8" t="n">
        <v>5.5</v>
      </c>
      <c r="D119" s="8" t="n">
        <v>14.8</v>
      </c>
      <c r="E119" s="8" t="n">
        <v>18.4</v>
      </c>
    </row>
    <row r="120">
      <c r="A120" s="4" t="inlineStr">
        <is>
          <t>Operating Segments | Gaming | External Customer | Pari-mutuel, historical racing</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Net revenue</t>
        </is>
      </c>
      <c r="B122" s="5" t="n">
        <v>7</v>
      </c>
      <c r="C122" s="8" t="n">
        <v>1.3</v>
      </c>
      <c r="D122" s="5" t="n">
        <v>13</v>
      </c>
      <c r="E122" s="8" t="n">
        <v>1.3</v>
      </c>
    </row>
    <row r="123">
      <c r="A123" s="4" t="inlineStr">
        <is>
          <t>Operating Segments | Gaming | External Customer | Racing event-related services</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Net revenue</t>
        </is>
      </c>
      <c r="B125" s="8" t="n">
        <v>1.5</v>
      </c>
      <c r="C125" s="8" t="n">
        <v>0.2</v>
      </c>
      <c r="D125" s="8" t="n">
        <v>3.4</v>
      </c>
      <c r="E125" s="8" t="n">
        <v>0.6</v>
      </c>
    </row>
    <row r="126">
      <c r="A126" s="4" t="inlineStr">
        <is>
          <t>Operating Segments | Gaming | External Customer | Gaming</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Net revenue</t>
        </is>
      </c>
      <c r="B128" s="8" t="n">
        <v>206.9</v>
      </c>
      <c r="C128" s="8" t="n">
        <v>158.1</v>
      </c>
      <c r="D128" s="8" t="n">
        <v>412.4</v>
      </c>
      <c r="E128" s="5" t="n">
        <v>309</v>
      </c>
    </row>
    <row r="129">
      <c r="A129" s="4" t="inlineStr">
        <is>
          <t>Operating Segments | Gaming | External Customer | Other</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Net revenue</t>
        </is>
      </c>
      <c r="B131" s="8" t="n">
        <v>27.3</v>
      </c>
      <c r="C131" s="8" t="n">
        <v>19.2</v>
      </c>
      <c r="D131" s="8" t="n">
        <v>52.3</v>
      </c>
      <c r="E131" s="8" t="n">
        <v>32.3</v>
      </c>
    </row>
    <row r="132">
      <c r="A132" s="4" t="inlineStr">
        <is>
          <t>All Other</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Net revenue</t>
        </is>
      </c>
      <c r="B134" s="8" t="n">
        <v>0.2</v>
      </c>
      <c r="C134" s="8" t="n">
        <v>0.5</v>
      </c>
      <c r="D134" s="8" t="n">
        <v>0.5</v>
      </c>
      <c r="E134" s="5" t="n">
        <v>1</v>
      </c>
    </row>
    <row r="135">
      <c r="A135" s="4" t="inlineStr">
        <is>
          <t>All Other | Related Party</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Net revenue</t>
        </is>
      </c>
      <c r="B137" s="5" t="n">
        <v>0</v>
      </c>
      <c r="C137" s="5" t="n">
        <v>0</v>
      </c>
      <c r="D137" s="5" t="n">
        <v>0</v>
      </c>
      <c r="E137" s="5" t="n">
        <v>0</v>
      </c>
    </row>
    <row r="138">
      <c r="A138" s="4" t="inlineStr">
        <is>
          <t>All Other | External Customer</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Net revenue</t>
        </is>
      </c>
      <c r="B140" s="8" t="n">
        <v>0.2</v>
      </c>
      <c r="C140" s="8" t="n">
        <v>0.5</v>
      </c>
      <c r="D140" s="8" t="n">
        <v>0.5</v>
      </c>
      <c r="E140" s="5" t="n">
        <v>1</v>
      </c>
    </row>
    <row r="141">
      <c r="A141" s="4" t="inlineStr">
        <is>
          <t>All Other | External Customer | Pari-mutuel, live and simulcast racing</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Net revenue</t>
        </is>
      </c>
      <c r="B143" s="5" t="n">
        <v>0</v>
      </c>
      <c r="C143" s="5" t="n">
        <v>0</v>
      </c>
      <c r="D143" s="5" t="n">
        <v>0</v>
      </c>
      <c r="E143" s="5" t="n">
        <v>0</v>
      </c>
    </row>
    <row r="144">
      <c r="A144" s="4" t="inlineStr">
        <is>
          <t>All Other | External Customer | Pari-mutuel, historical racing</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Net revenue</t>
        </is>
      </c>
      <c r="B146" s="5" t="n">
        <v>0</v>
      </c>
      <c r="C146" s="5" t="n">
        <v>0</v>
      </c>
      <c r="D146" s="5" t="n">
        <v>0</v>
      </c>
      <c r="E146" s="5" t="n">
        <v>0</v>
      </c>
    </row>
    <row r="147">
      <c r="A147" s="4" t="inlineStr">
        <is>
          <t>All Other | External Customer | Racing event-related services</t>
        </is>
      </c>
      <c r="B147" s="4" t="inlineStr">
        <is>
          <t xml:space="preserve"> </t>
        </is>
      </c>
      <c r="C147" s="4" t="inlineStr">
        <is>
          <t xml:space="preserve"> </t>
        </is>
      </c>
      <c r="D147" s="4" t="inlineStr">
        <is>
          <t xml:space="preserve"> </t>
        </is>
      </c>
      <c r="E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row>
    <row r="149">
      <c r="A149" s="4" t="inlineStr">
        <is>
          <t>Net revenue</t>
        </is>
      </c>
      <c r="B149" s="5" t="n">
        <v>0</v>
      </c>
      <c r="C149" s="5" t="n">
        <v>0</v>
      </c>
      <c r="D149" s="5" t="n">
        <v>0</v>
      </c>
      <c r="E149" s="5" t="n">
        <v>0</v>
      </c>
    </row>
    <row r="150">
      <c r="A150" s="4" t="inlineStr">
        <is>
          <t>All Other | External Customer | Gaming</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Net revenue</t>
        </is>
      </c>
      <c r="B152" s="5" t="n">
        <v>0</v>
      </c>
      <c r="C152" s="5" t="n">
        <v>0</v>
      </c>
      <c r="D152" s="5" t="n">
        <v>0</v>
      </c>
      <c r="E152" s="5" t="n">
        <v>0</v>
      </c>
    </row>
    <row r="153">
      <c r="A153" s="4" t="inlineStr">
        <is>
          <t>All Other | External Customer | Other</t>
        </is>
      </c>
      <c r="B153" s="4" t="inlineStr">
        <is>
          <t xml:space="preserve"> </t>
        </is>
      </c>
      <c r="C153" s="4" t="inlineStr">
        <is>
          <t xml:space="preserve"> </t>
        </is>
      </c>
      <c r="D153" s="4" t="inlineStr">
        <is>
          <t xml:space="preserve"> </t>
        </is>
      </c>
      <c r="E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row>
    <row r="155">
      <c r="A155" s="4" t="inlineStr">
        <is>
          <t>Net revenue</t>
        </is>
      </c>
      <c r="B155" s="8" t="n">
        <v>0.2</v>
      </c>
      <c r="C155" s="8" t="n">
        <v>0.5</v>
      </c>
      <c r="D155" s="8" t="n">
        <v>0.5</v>
      </c>
      <c r="E155" s="5" t="n">
        <v>1</v>
      </c>
    </row>
    <row r="156">
      <c r="A156" s="4" t="inlineStr">
        <is>
          <t>Eliminations | Related Party</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Net revenue</t>
        </is>
      </c>
      <c r="B158" s="8" t="n">
        <v>-26.7</v>
      </c>
      <c r="C158" s="8" t="n">
        <v>-16.9</v>
      </c>
      <c r="D158" s="8" t="n">
        <v>-31.3</v>
      </c>
      <c r="E158" s="8" t="n">
        <v>-21.1</v>
      </c>
    </row>
    <row r="159">
      <c r="A159" s="4" t="inlineStr">
        <is>
          <t>Churchill Downs Racetrack | Operating Segments | Live and Historical</t>
        </is>
      </c>
      <c r="B159" s="4" t="inlineStr">
        <is>
          <t xml:space="preserve"> </t>
        </is>
      </c>
      <c r="C159" s="4" t="inlineStr">
        <is>
          <t xml:space="preserve"> </t>
        </is>
      </c>
      <c r="D159" s="4" t="inlineStr">
        <is>
          <t xml:space="preserve"> </t>
        </is>
      </c>
      <c r="E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row>
    <row r="161">
      <c r="A161" s="4" t="inlineStr">
        <is>
          <t>Net revenue</t>
        </is>
      </c>
      <c r="B161" s="8" t="n">
        <v>178.3</v>
      </c>
      <c r="C161" s="8" t="n">
        <v>174.2</v>
      </c>
      <c r="D161" s="8" t="n">
        <v>180.7</v>
      </c>
      <c r="E161" s="8" t="n">
        <v>176.2</v>
      </c>
    </row>
    <row r="162">
      <c r="A162" s="4" t="inlineStr">
        <is>
          <t>Louisville | Operating Segments | Live and Historical</t>
        </is>
      </c>
      <c r="B162" s="4" t="inlineStr">
        <is>
          <t xml:space="preserve"> </t>
        </is>
      </c>
      <c r="C162" s="4" t="inlineStr">
        <is>
          <t xml:space="preserve"> </t>
        </is>
      </c>
      <c r="D162" s="4" t="inlineStr">
        <is>
          <t xml:space="preserve"> </t>
        </is>
      </c>
      <c r="E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row>
    <row r="164">
      <c r="A164" s="4" t="inlineStr">
        <is>
          <t>Net revenue</t>
        </is>
      </c>
      <c r="B164" s="8" t="n">
        <v>45.3</v>
      </c>
      <c r="C164" s="8" t="n">
        <v>44.2</v>
      </c>
      <c r="D164" s="8" t="n">
        <v>89.3</v>
      </c>
      <c r="E164" s="5" t="n">
        <v>87</v>
      </c>
    </row>
    <row r="165">
      <c r="A165" s="4" t="inlineStr">
        <is>
          <t>Northern Kentucky | Operating Segments | Live and Historical</t>
        </is>
      </c>
      <c r="B165" s="4" t="inlineStr">
        <is>
          <t xml:space="preserve"> </t>
        </is>
      </c>
      <c r="C165" s="4" t="inlineStr">
        <is>
          <t xml:space="preserve"> </t>
        </is>
      </c>
      <c r="D165" s="4" t="inlineStr">
        <is>
          <t xml:space="preserve"> </t>
        </is>
      </c>
      <c r="E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row>
    <row r="167">
      <c r="A167" s="4" t="inlineStr">
        <is>
          <t>Net revenue</t>
        </is>
      </c>
      <c r="B167" s="8" t="n">
        <v>17.3</v>
      </c>
      <c r="C167" s="8" t="n">
        <v>8.4</v>
      </c>
      <c r="D167" s="8" t="n">
        <v>43.6</v>
      </c>
      <c r="E167" s="8" t="n">
        <v>19.2</v>
      </c>
    </row>
    <row r="168">
      <c r="A168" s="4" t="inlineStr">
        <is>
          <t>Southwestern Kentucky | Operating Segments | Live and Historical</t>
        </is>
      </c>
      <c r="B168" s="4" t="inlineStr">
        <is>
          <t xml:space="preserve"> </t>
        </is>
      </c>
      <c r="C168" s="4" t="inlineStr">
        <is>
          <t xml:space="preserve"> </t>
        </is>
      </c>
      <c r="D168" s="4" t="inlineStr">
        <is>
          <t xml:space="preserve"> </t>
        </is>
      </c>
      <c r="E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row>
    <row r="170">
      <c r="A170" s="4" t="inlineStr">
        <is>
          <t>Net revenue</t>
        </is>
      </c>
      <c r="B170" s="8" t="n">
        <v>37.6</v>
      </c>
      <c r="C170" s="8" t="n">
        <v>34.1</v>
      </c>
      <c r="D170" s="8" t="n">
        <v>74.09999999999999</v>
      </c>
      <c r="E170" s="8" t="n">
        <v>64.5</v>
      </c>
    </row>
    <row r="171">
      <c r="A171" s="4" t="inlineStr">
        <is>
          <t>Western Kentucky | Operating Segments | Live and Historical</t>
        </is>
      </c>
      <c r="B171" s="4" t="inlineStr">
        <is>
          <t xml:space="preserve"> </t>
        </is>
      </c>
      <c r="C171" s="4" t="inlineStr">
        <is>
          <t xml:space="preserve"> </t>
        </is>
      </c>
      <c r="D171" s="4" t="inlineStr">
        <is>
          <t xml:space="preserve"> </t>
        </is>
      </c>
      <c r="E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row>
    <row r="173">
      <c r="A173" s="4" t="inlineStr">
        <is>
          <t>Net revenue</t>
        </is>
      </c>
      <c r="B173" s="8" t="n">
        <v>9.4</v>
      </c>
      <c r="C173" s="5" t="n">
        <v>0</v>
      </c>
      <c r="D173" s="8" t="n">
        <v>14.2</v>
      </c>
      <c r="E173" s="5" t="n">
        <v>0</v>
      </c>
    </row>
    <row r="174">
      <c r="A174" s="4" t="inlineStr">
        <is>
          <t>Virginia | Operating Segments | Live and Historical</t>
        </is>
      </c>
      <c r="B174" s="4" t="inlineStr">
        <is>
          <t xml:space="preserve"> </t>
        </is>
      </c>
      <c r="C174" s="4" t="inlineStr">
        <is>
          <t xml:space="preserve"> </t>
        </is>
      </c>
      <c r="D174" s="4" t="inlineStr">
        <is>
          <t xml:space="preserve"> </t>
        </is>
      </c>
      <c r="E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c r="E175" s="4" t="inlineStr">
        <is>
          <t xml:space="preserve"> </t>
        </is>
      </c>
    </row>
    <row r="176">
      <c r="A176" s="4" t="inlineStr">
        <is>
          <t>Net revenue</t>
        </is>
      </c>
      <c r="B176" s="8" t="n">
        <v>94.59999999999999</v>
      </c>
      <c r="C176" s="5" t="n">
        <v>0</v>
      </c>
      <c r="D176" s="8" t="n">
        <v>192.3</v>
      </c>
      <c r="E176" s="5" t="n">
        <v>0</v>
      </c>
    </row>
    <row r="177">
      <c r="A177" s="4" t="inlineStr">
        <is>
          <t>New Hampshire | Operating Segments | Live and Historical</t>
        </is>
      </c>
      <c r="B177" s="4" t="inlineStr">
        <is>
          <t xml:space="preserve"> </t>
        </is>
      </c>
      <c r="C177" s="4" t="inlineStr">
        <is>
          <t xml:space="preserve"> </t>
        </is>
      </c>
      <c r="D177" s="4" t="inlineStr">
        <is>
          <t xml:space="preserve"> </t>
        </is>
      </c>
      <c r="E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c r="E178" s="4" t="inlineStr">
        <is>
          <t xml:space="preserve"> </t>
        </is>
      </c>
    </row>
    <row r="179">
      <c r="A179" s="4" t="inlineStr">
        <is>
          <t>Net revenue</t>
        </is>
      </c>
      <c r="B179" s="8" t="n">
        <v>2.5</v>
      </c>
      <c r="C179" s="5" t="n">
        <v>0</v>
      </c>
      <c r="D179" s="8" t="n">
        <v>5.2</v>
      </c>
      <c r="E179" s="5" t="n">
        <v>0</v>
      </c>
    </row>
    <row r="180">
      <c r="A180" s="4" t="inlineStr">
        <is>
          <t>Florida | Operating Segments | Gaming</t>
        </is>
      </c>
      <c r="B180" s="4" t="inlineStr">
        <is>
          <t xml:space="preserve"> </t>
        </is>
      </c>
      <c r="C180" s="4" t="inlineStr">
        <is>
          <t xml:space="preserve"> </t>
        </is>
      </c>
      <c r="D180" s="4" t="inlineStr">
        <is>
          <t xml:space="preserve"> </t>
        </is>
      </c>
      <c r="E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c r="E181" s="4" t="inlineStr">
        <is>
          <t xml:space="preserve"> </t>
        </is>
      </c>
    </row>
    <row r="182">
      <c r="A182" s="4" t="inlineStr">
        <is>
          <t>Net revenue</t>
        </is>
      </c>
      <c r="B182" s="5" t="n">
        <v>26</v>
      </c>
      <c r="C182" s="8" t="n">
        <v>27.9</v>
      </c>
      <c r="D182" s="8" t="n">
        <v>52.1</v>
      </c>
      <c r="E182" s="8" t="n">
        <v>54.9</v>
      </c>
    </row>
    <row r="183">
      <c r="A183" s="4" t="inlineStr">
        <is>
          <t>Iowa | Operating Segments | Gaming</t>
        </is>
      </c>
      <c r="B183" s="4" t="inlineStr">
        <is>
          <t xml:space="preserve"> </t>
        </is>
      </c>
      <c r="C183" s="4" t="inlineStr">
        <is>
          <t xml:space="preserve"> </t>
        </is>
      </c>
      <c r="D183" s="4" t="inlineStr">
        <is>
          <t xml:space="preserve"> </t>
        </is>
      </c>
      <c r="E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c r="E184" s="4" t="inlineStr">
        <is>
          <t xml:space="preserve"> </t>
        </is>
      </c>
    </row>
    <row r="185">
      <c r="A185" s="4" t="inlineStr">
        <is>
          <t>Net revenue</t>
        </is>
      </c>
      <c r="B185" s="5" t="n">
        <v>24</v>
      </c>
      <c r="C185" s="5" t="n">
        <v>0</v>
      </c>
      <c r="D185" s="8" t="n">
        <v>48.5</v>
      </c>
      <c r="E185" s="5" t="n">
        <v>0</v>
      </c>
    </row>
    <row r="186">
      <c r="A186" s="4" t="inlineStr">
        <is>
          <t>Louisiana | Operating Segments | Gaming</t>
        </is>
      </c>
      <c r="B186" s="4" t="inlineStr">
        <is>
          <t xml:space="preserve"> </t>
        </is>
      </c>
      <c r="C186" s="4" t="inlineStr">
        <is>
          <t xml:space="preserve"> </t>
        </is>
      </c>
      <c r="D186" s="4" t="inlineStr">
        <is>
          <t xml:space="preserve"> </t>
        </is>
      </c>
      <c r="E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c r="E187" s="4" t="inlineStr">
        <is>
          <t xml:space="preserve"> </t>
        </is>
      </c>
    </row>
    <row r="188">
      <c r="A188" s="4" t="inlineStr">
        <is>
          <t>Net revenue</t>
        </is>
      </c>
      <c r="B188" s="8" t="n">
        <v>33.8</v>
      </c>
      <c r="C188" s="8" t="n">
        <v>37.2</v>
      </c>
      <c r="D188" s="8" t="n">
        <v>77.90000000000001</v>
      </c>
      <c r="E188" s="8" t="n">
        <v>78.7</v>
      </c>
    </row>
    <row r="189">
      <c r="A189" s="4" t="inlineStr">
        <is>
          <t>Maine | Operating Segments | Gaming</t>
        </is>
      </c>
      <c r="B189" s="4" t="inlineStr">
        <is>
          <t xml:space="preserve"> </t>
        </is>
      </c>
      <c r="C189" s="4" t="inlineStr">
        <is>
          <t xml:space="preserve"> </t>
        </is>
      </c>
      <c r="D189" s="4" t="inlineStr">
        <is>
          <t xml:space="preserve"> </t>
        </is>
      </c>
      <c r="E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c r="E190" s="4" t="inlineStr">
        <is>
          <t xml:space="preserve"> </t>
        </is>
      </c>
    </row>
    <row r="191">
      <c r="A191" s="4" t="inlineStr">
        <is>
          <t>Net revenue</t>
        </is>
      </c>
      <c r="B191" s="8" t="n">
        <v>29.5</v>
      </c>
      <c r="C191" s="8" t="n">
        <v>29.4</v>
      </c>
      <c r="D191" s="8" t="n">
        <v>57.2</v>
      </c>
      <c r="E191" s="8" t="n">
        <v>56.2</v>
      </c>
    </row>
    <row r="192">
      <c r="A192" s="4" t="inlineStr">
        <is>
          <t>Maryland | Operating Segments | Gaming</t>
        </is>
      </c>
      <c r="B192" s="4" t="inlineStr">
        <is>
          <t xml:space="preserve"> </t>
        </is>
      </c>
      <c r="C192" s="4" t="inlineStr">
        <is>
          <t xml:space="preserve"> </t>
        </is>
      </c>
      <c r="D192" s="4" t="inlineStr">
        <is>
          <t xml:space="preserve"> </t>
        </is>
      </c>
      <c r="E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c r="E193" s="4" t="inlineStr">
        <is>
          <t xml:space="preserve"> </t>
        </is>
      </c>
    </row>
    <row r="194">
      <c r="A194" s="4" t="inlineStr">
        <is>
          <t>Net revenue</t>
        </is>
      </c>
      <c r="B194" s="8" t="n">
        <v>27.6</v>
      </c>
      <c r="C194" s="8" t="n">
        <v>27.4</v>
      </c>
      <c r="D194" s="8" t="n">
        <v>50.9</v>
      </c>
      <c r="E194" s="8" t="n">
        <v>48.7</v>
      </c>
    </row>
    <row r="195">
      <c r="A195" s="4" t="inlineStr">
        <is>
          <t>Mississippi | Operating Segments | Gaming</t>
        </is>
      </c>
      <c r="B195" s="4" t="inlineStr">
        <is>
          <t xml:space="preserve"> </t>
        </is>
      </c>
      <c r="C195" s="4" t="inlineStr">
        <is>
          <t xml:space="preserve"> </t>
        </is>
      </c>
      <c r="D195" s="4" t="inlineStr">
        <is>
          <t xml:space="preserve"> </t>
        </is>
      </c>
      <c r="E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c r="E196" s="4" t="inlineStr">
        <is>
          <t xml:space="preserve"> </t>
        </is>
      </c>
    </row>
    <row r="197">
      <c r="A197" s="4" t="inlineStr">
        <is>
          <t>Net revenue</t>
        </is>
      </c>
      <c r="B197" s="8" t="n">
        <v>25.8</v>
      </c>
      <c r="C197" s="5" t="n">
        <v>26</v>
      </c>
      <c r="D197" s="8" t="n">
        <v>53.3</v>
      </c>
      <c r="E197" s="8" t="n">
        <v>53.5</v>
      </c>
    </row>
    <row r="198">
      <c r="A198" s="4" t="inlineStr">
        <is>
          <t>New York | Operating Segments | Gaming</t>
        </is>
      </c>
      <c r="B198" s="4" t="inlineStr">
        <is>
          <t xml:space="preserve"> </t>
        </is>
      </c>
      <c r="C198" s="4" t="inlineStr">
        <is>
          <t xml:space="preserve"> </t>
        </is>
      </c>
      <c r="D198" s="4" t="inlineStr">
        <is>
          <t xml:space="preserve"> </t>
        </is>
      </c>
      <c r="E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c r="E199" s="4" t="inlineStr">
        <is>
          <t xml:space="preserve"> </t>
        </is>
      </c>
    </row>
    <row r="200">
      <c r="A200" s="4" t="inlineStr">
        <is>
          <t>Net revenue</t>
        </is>
      </c>
      <c r="B200" s="8" t="n">
        <v>44.6</v>
      </c>
      <c r="C200" s="5" t="n">
        <v>0</v>
      </c>
      <c r="D200" s="8" t="n">
        <v>89.09999999999999</v>
      </c>
      <c r="E200" s="5" t="n">
        <v>0</v>
      </c>
    </row>
    <row r="201">
      <c r="A201" s="4" t="inlineStr">
        <is>
          <t>Pennsylvania | Operating Segments | Gaming</t>
        </is>
      </c>
      <c r="B201" s="4" t="inlineStr">
        <is>
          <t xml:space="preserve"> </t>
        </is>
      </c>
      <c r="C201" s="4" t="inlineStr">
        <is>
          <t xml:space="preserve"> </t>
        </is>
      </c>
      <c r="D201" s="4" t="inlineStr">
        <is>
          <t xml:space="preserve"> </t>
        </is>
      </c>
      <c r="E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c r="E202" s="4" t="inlineStr">
        <is>
          <t xml:space="preserve"> </t>
        </is>
      </c>
    </row>
    <row r="203">
      <c r="A203" s="4" t="inlineStr">
        <is>
          <t>Net revenue</t>
        </is>
      </c>
      <c r="B203" s="6" t="n">
        <v>34.6</v>
      </c>
      <c r="C203" s="6" t="n">
        <v>36.4</v>
      </c>
      <c r="D203" s="6" t="n">
        <v>66.90000000000001</v>
      </c>
      <c r="E203" s="6" t="n">
        <v>69.599999999999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 Schedule of Accounts Receivable (Details)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t>
        </is>
      </c>
      <c r="B3" s="7" t="n">
        <v>85</v>
      </c>
      <c r="C3" s="6" t="n">
        <v>87.2</v>
      </c>
    </row>
    <row r="4">
      <c r="A4" s="4" t="inlineStr">
        <is>
          <t>Allowance for credit losses</t>
        </is>
      </c>
      <c r="B4" s="8" t="n">
        <v>-5.5</v>
      </c>
      <c r="C4" s="8" t="n">
        <v>-5.7</v>
      </c>
    </row>
    <row r="5">
      <c r="A5" s="4" t="inlineStr">
        <is>
          <t>Accounts receivable, net</t>
        </is>
      </c>
      <c r="B5" s="8" t="n">
        <v>79.5</v>
      </c>
      <c r="C5" s="8" t="n">
        <v>81.5</v>
      </c>
    </row>
    <row r="6">
      <c r="A6" s="4" t="inlineStr">
        <is>
          <t>Trade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8" t="n">
        <v>33.8</v>
      </c>
      <c r="C8" s="8" t="n">
        <v>12.5</v>
      </c>
    </row>
    <row r="9">
      <c r="A9" s="4" t="inlineStr">
        <is>
          <t>Simulcast and online wagering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8" t="n">
        <v>34.6</v>
      </c>
      <c r="C11" s="8" t="n">
        <v>54.1</v>
      </c>
    </row>
    <row r="12">
      <c r="A12" s="4" t="inlineStr">
        <is>
          <t>Other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t>
        </is>
      </c>
      <c r="B14" s="6" t="n">
        <v>16.6</v>
      </c>
      <c r="C14" s="6" t="n">
        <v>2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 Schedule of Accrued Expenses and Other Current Liabilities (Details) - USD ($) $ in Million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 wagering deposits liability</t>
        </is>
      </c>
      <c r="B3" s="6" t="n">
        <v>52.9</v>
      </c>
      <c r="C3" s="6" t="n">
        <v>57.8</v>
      </c>
    </row>
    <row r="4">
      <c r="A4" s="4" t="inlineStr">
        <is>
          <t>Purses payable</t>
        </is>
      </c>
      <c r="B4" s="8" t="n">
        <v>23.8</v>
      </c>
      <c r="C4" s="8" t="n">
        <v>39.6</v>
      </c>
    </row>
    <row r="5">
      <c r="A5" s="4" t="inlineStr">
        <is>
          <t>Purses payable</t>
        </is>
      </c>
      <c r="B5" s="5" t="n">
        <v>49</v>
      </c>
      <c r="C5" s="8" t="n">
        <v>46.1</v>
      </c>
    </row>
    <row r="6">
      <c r="A6" s="4" t="inlineStr">
        <is>
          <t>Accrued interest</t>
        </is>
      </c>
      <c r="B6" s="8" t="n">
        <v>48.8</v>
      </c>
      <c r="C6" s="8" t="n">
        <v>47.8</v>
      </c>
    </row>
    <row r="7">
      <c r="A7" s="4" t="inlineStr">
        <is>
          <t>Accrued fixed assets</t>
        </is>
      </c>
      <c r="B7" s="8" t="n">
        <v>43.8</v>
      </c>
      <c r="C7" s="8" t="n">
        <v>39.5</v>
      </c>
    </row>
    <row r="8">
      <c r="A8" s="4" t="inlineStr">
        <is>
          <t>Accrued gaming liabilities</t>
        </is>
      </c>
      <c r="B8" s="8" t="n">
        <v>25.6</v>
      </c>
      <c r="C8" s="8" t="n">
        <v>26.3</v>
      </c>
    </row>
    <row r="9">
      <c r="A9" s="4" t="inlineStr">
        <is>
          <t>Other</t>
        </is>
      </c>
      <c r="B9" s="8" t="n">
        <v>115.2</v>
      </c>
      <c r="C9" s="8" t="n">
        <v>103.9</v>
      </c>
    </row>
    <row r="10">
      <c r="A10" s="4" t="inlineStr">
        <is>
          <t>Total</t>
        </is>
      </c>
      <c r="B10" s="6" t="n">
        <v>359.1</v>
      </c>
      <c r="C10" s="7" t="n">
        <v>3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and Advances to Unconsolidated Affiliates - Additional Information (Details) - USD ($) $ in Millions</t>
        </is>
      </c>
      <c r="B1" s="2" t="inlineStr">
        <is>
          <t>6 Months Ended</t>
        </is>
      </c>
    </row>
    <row r="2">
      <c r="B2" s="2" t="inlineStr">
        <is>
          <t>Jun. 30, 2023</t>
        </is>
      </c>
      <c r="C2" s="2" t="inlineStr">
        <is>
          <t>Jun. 30, 2022</t>
        </is>
      </c>
      <c r="D2" s="2" t="inlineStr">
        <is>
          <t>Dec. 31, 2022</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Distributions from unconsolidated affiliates</t>
        </is>
      </c>
      <c r="B4" s="6" t="n">
        <v>91.7</v>
      </c>
      <c r="C4" s="6" t="n">
        <v>77.90000000000001</v>
      </c>
      <c r="D4" s="4" t="inlineStr">
        <is>
          <t xml:space="preserve"> </t>
        </is>
      </c>
    </row>
    <row r="5">
      <c r="A5" s="4" t="inlineStr">
        <is>
          <t>Rivers Des Plaines</t>
        </is>
      </c>
      <c r="B5" s="4" t="inlineStr">
        <is>
          <t xml:space="preserve"> </t>
        </is>
      </c>
      <c r="C5" s="4" t="inlineStr">
        <is>
          <t xml:space="preserve"> </t>
        </is>
      </c>
      <c r="D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row>
    <row r="7">
      <c r="A7" s="4" t="inlineStr">
        <is>
          <t>Equity method investment, ownership percentage</t>
        </is>
      </c>
      <c r="B7" s="11" t="n">
        <v>0.613</v>
      </c>
      <c r="C7" s="4" t="inlineStr">
        <is>
          <t xml:space="preserve"> </t>
        </is>
      </c>
      <c r="D7" s="11" t="n">
        <v>0.613</v>
      </c>
    </row>
    <row r="8">
      <c r="A8" s="4" t="inlineStr">
        <is>
          <t>Miami Valley Gaming LLC</t>
        </is>
      </c>
      <c r="B8" s="4" t="inlineStr">
        <is>
          <t xml:space="preserve"> </t>
        </is>
      </c>
      <c r="C8" s="4" t="inlineStr">
        <is>
          <t xml:space="preserve"> </t>
        </is>
      </c>
      <c r="D8" s="4" t="inlineStr">
        <is>
          <t xml:space="preserve"> </t>
        </is>
      </c>
    </row>
    <row r="9">
      <c r="A9" s="3" t="inlineStr">
        <is>
          <t>Investments in and Advances to Affiliates [Line Items]</t>
        </is>
      </c>
      <c r="B9" s="4" t="inlineStr">
        <is>
          <t xml:space="preserve"> </t>
        </is>
      </c>
      <c r="C9" s="4" t="inlineStr">
        <is>
          <t xml:space="preserve"> </t>
        </is>
      </c>
      <c r="D9" s="4" t="inlineStr">
        <is>
          <t xml:space="preserve"> </t>
        </is>
      </c>
    </row>
    <row r="10">
      <c r="A10" s="4" t="inlineStr">
        <is>
          <t>Equity method investment, ownership percentage</t>
        </is>
      </c>
      <c r="B10" s="10" t="n">
        <v>0.5</v>
      </c>
      <c r="C10" s="4" t="inlineStr">
        <is>
          <t xml:space="preserve"> </t>
        </is>
      </c>
      <c r="D10" s="10" t="n">
        <v>0.5</v>
      </c>
    </row>
    <row r="11">
      <c r="A11" s="4" t="inlineStr">
        <is>
          <t>Equity method investment, amount</t>
        </is>
      </c>
      <c r="B11" s="6" t="n">
        <v>113.3</v>
      </c>
      <c r="C11" s="4" t="inlineStr">
        <is>
          <t xml:space="preserve"> </t>
        </is>
      </c>
      <c r="D11" s="6" t="n">
        <v>114.4</v>
      </c>
    </row>
    <row r="12">
      <c r="A12" s="4" t="inlineStr">
        <is>
          <t>Distributions from unconsolidated affiliates</t>
        </is>
      </c>
      <c r="B12" s="8" t="n">
        <v>23.5</v>
      </c>
      <c r="C12" s="8" t="n">
        <v>16.5</v>
      </c>
      <c r="D12" s="4" t="inlineStr">
        <is>
          <t xml:space="preserve"> </t>
        </is>
      </c>
    </row>
    <row r="13">
      <c r="A13" s="4" t="inlineStr">
        <is>
          <t>Midwest Gaming Holdings, LLC</t>
        </is>
      </c>
      <c r="B13" s="4" t="inlineStr">
        <is>
          <t xml:space="preserve"> </t>
        </is>
      </c>
      <c r="C13" s="4" t="inlineStr">
        <is>
          <t xml:space="preserve"> </t>
        </is>
      </c>
      <c r="D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row>
    <row r="15">
      <c r="A15" s="4" t="inlineStr">
        <is>
          <t>Equity method investment, difference between carrying amount and underlying equity</t>
        </is>
      </c>
      <c r="B15" s="8" t="n">
        <v>832.5</v>
      </c>
      <c r="C15" s="4" t="inlineStr">
        <is>
          <t xml:space="preserve"> </t>
        </is>
      </c>
      <c r="D15" s="4" t="inlineStr">
        <is>
          <t xml:space="preserve"> </t>
        </is>
      </c>
    </row>
    <row r="16">
      <c r="A16" s="4" t="inlineStr">
        <is>
          <t>Equity method investment, amount</t>
        </is>
      </c>
      <c r="B16" s="8" t="n">
        <v>531.4</v>
      </c>
      <c r="C16" s="4" t="inlineStr">
        <is>
          <t xml:space="preserve"> </t>
        </is>
      </c>
      <c r="D16" s="6" t="n">
        <v>544.9</v>
      </c>
    </row>
    <row r="17">
      <c r="A17" s="4" t="inlineStr">
        <is>
          <t>Distributions from unconsolidated affiliates</t>
        </is>
      </c>
      <c r="B17" s="6" t="n">
        <v>68.2</v>
      </c>
      <c r="C17" s="6" t="n">
        <v>61.3</v>
      </c>
      <c r="D17" s="4" t="inlineStr">
        <is>
          <t xml:space="preserve"> </t>
        </is>
      </c>
    </row>
    <row r="18">
      <c r="A18" s="4" t="inlineStr">
        <is>
          <t>High Plaines | Rivers Des Plaines</t>
        </is>
      </c>
      <c r="B18" s="4" t="inlineStr">
        <is>
          <t xml:space="preserve"> </t>
        </is>
      </c>
      <c r="C18" s="4" t="inlineStr">
        <is>
          <t xml:space="preserve"> </t>
        </is>
      </c>
      <c r="D18" s="4" t="inlineStr">
        <is>
          <t xml:space="preserve"> </t>
        </is>
      </c>
    </row>
    <row r="19">
      <c r="A19" s="3" t="inlineStr">
        <is>
          <t>Investments in and Advances to Affiliates [Line Items]</t>
        </is>
      </c>
      <c r="B19" s="4" t="inlineStr">
        <is>
          <t xml:space="preserve"> </t>
        </is>
      </c>
      <c r="C19" s="4" t="inlineStr">
        <is>
          <t xml:space="preserve"> </t>
        </is>
      </c>
      <c r="D19" s="4" t="inlineStr">
        <is>
          <t xml:space="preserve"> </t>
        </is>
      </c>
    </row>
    <row r="20">
      <c r="A20" s="4" t="inlineStr">
        <is>
          <t>Equity method investment, ownership percentage</t>
        </is>
      </c>
      <c r="B20" s="10" t="n">
        <v>0.36</v>
      </c>
      <c r="C20" s="4" t="inlineStr">
        <is>
          <t xml:space="preserve"> </t>
        </is>
      </c>
      <c r="D20" s="4" t="inlineStr">
        <is>
          <t xml:space="preserve"> </t>
        </is>
      </c>
    </row>
    <row r="21">
      <c r="A21" s="4" t="inlineStr">
        <is>
          <t>Casino Investors | Rivers Des Plaines</t>
        </is>
      </c>
      <c r="B21" s="4" t="inlineStr">
        <is>
          <t xml:space="preserve"> </t>
        </is>
      </c>
      <c r="C21" s="4" t="inlineStr">
        <is>
          <t xml:space="preserve"> </t>
        </is>
      </c>
      <c r="D21" s="4" t="inlineStr">
        <is>
          <t xml:space="preserve"> </t>
        </is>
      </c>
    </row>
    <row r="22">
      <c r="A22" s="3" t="inlineStr">
        <is>
          <t>Investments in and Advances to Affiliates [Line Items]</t>
        </is>
      </c>
      <c r="B22" s="4" t="inlineStr">
        <is>
          <t xml:space="preserve"> </t>
        </is>
      </c>
      <c r="C22" s="4" t="inlineStr">
        <is>
          <t xml:space="preserve"> </t>
        </is>
      </c>
      <c r="D22" s="4" t="inlineStr">
        <is>
          <t xml:space="preserve"> </t>
        </is>
      </c>
    </row>
    <row r="23">
      <c r="A23" s="4" t="inlineStr">
        <is>
          <t>Equity method investment, ownership percentage</t>
        </is>
      </c>
      <c r="B23" s="11" t="n">
        <v>0.027</v>
      </c>
      <c r="C23" s="4" t="inlineStr">
        <is>
          <t xml:space="preserve"> </t>
        </is>
      </c>
      <c r="D23" s="4" t="inlineStr">
        <is>
          <t xml:space="preserve"> </t>
        </is>
      </c>
    </row>
    <row r="24">
      <c r="A24" s="4" t="inlineStr">
        <is>
          <t>Delaware North Companies Gaming &amp; Entertainment Inc. | Miami Valley Gaming LLC</t>
        </is>
      </c>
      <c r="B24" s="4" t="inlineStr">
        <is>
          <t xml:space="preserve"> </t>
        </is>
      </c>
      <c r="C24" s="4" t="inlineStr">
        <is>
          <t xml:space="preserve"> </t>
        </is>
      </c>
      <c r="D24" s="4" t="inlineStr">
        <is>
          <t xml:space="preserve"> </t>
        </is>
      </c>
    </row>
    <row r="25">
      <c r="A25" s="3" t="inlineStr">
        <is>
          <t>Investments in and Advances to Affiliates [Line Items]</t>
        </is>
      </c>
      <c r="B25" s="4" t="inlineStr">
        <is>
          <t xml:space="preserve"> </t>
        </is>
      </c>
      <c r="C25" s="4" t="inlineStr">
        <is>
          <t xml:space="preserve"> </t>
        </is>
      </c>
      <c r="D25" s="4" t="inlineStr">
        <is>
          <t xml:space="preserve"> </t>
        </is>
      </c>
    </row>
    <row r="26">
      <c r="A26" s="4" t="inlineStr">
        <is>
          <t>Equity method investment, ownership percentage</t>
        </is>
      </c>
      <c r="B26" s="10" t="n">
        <v>0.5</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s in and Advances to Unconsolidated Affiliates - Affiliate Income Statement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B4" s="6" t="n">
        <v>768.5</v>
      </c>
      <c r="C4" s="4" t="inlineStr">
        <is>
          <t xml:space="preserve"> </t>
        </is>
      </c>
      <c r="D4" s="6" t="n">
        <v>582.5</v>
      </c>
      <c r="E4" s="4" t="inlineStr">
        <is>
          <t xml:space="preserve"> </t>
        </is>
      </c>
      <c r="F4" s="7" t="n">
        <v>1328</v>
      </c>
      <c r="G4" s="6" t="n">
        <v>946.6</v>
      </c>
    </row>
    <row r="5">
      <c r="A5" s="4" t="inlineStr">
        <is>
          <t>Operating and SG&amp;A expense</t>
        </is>
      </c>
      <c r="B5" s="8" t="n">
        <v>48.1</v>
      </c>
      <c r="C5" s="4" t="inlineStr">
        <is>
          <t xml:space="preserve"> </t>
        </is>
      </c>
      <c r="D5" s="8" t="n">
        <v>38.4</v>
      </c>
      <c r="E5" s="4" t="inlineStr">
        <is>
          <t xml:space="preserve"> </t>
        </is>
      </c>
      <c r="F5" s="8" t="n">
        <v>100.4</v>
      </c>
      <c r="G5" s="8" t="n">
        <v>74.3</v>
      </c>
    </row>
    <row r="6">
      <c r="A6" s="4" t="inlineStr">
        <is>
          <t>Operating income</t>
        </is>
      </c>
      <c r="B6" s="8" t="n">
        <v>225.6</v>
      </c>
      <c r="C6" s="4" t="inlineStr">
        <is>
          <t xml:space="preserve"> </t>
        </is>
      </c>
      <c r="D6" s="8" t="n">
        <v>199.7</v>
      </c>
      <c r="E6" s="4" t="inlineStr">
        <is>
          <t xml:space="preserve"> </t>
        </is>
      </c>
      <c r="F6" s="8" t="n">
        <v>345.5</v>
      </c>
      <c r="G6" s="8" t="n">
        <v>247.1</v>
      </c>
    </row>
    <row r="7">
      <c r="A7" s="4" t="inlineStr">
        <is>
          <t>Interest and other, net</t>
        </is>
      </c>
      <c r="B7" s="8" t="n">
        <v>-65.2</v>
      </c>
      <c r="C7" s="4" t="inlineStr">
        <is>
          <t xml:space="preserve"> </t>
        </is>
      </c>
      <c r="D7" s="8" t="n">
        <v>-35.1</v>
      </c>
      <c r="E7" s="4" t="inlineStr">
        <is>
          <t xml:space="preserve"> </t>
        </is>
      </c>
      <c r="F7" s="8" t="n">
        <v>-129.9</v>
      </c>
      <c r="G7" s="8" t="n">
        <v>-56.4</v>
      </c>
    </row>
    <row r="8">
      <c r="A8" s="4" t="inlineStr">
        <is>
          <t>Net income</t>
        </is>
      </c>
      <c r="B8" s="5" t="n">
        <v>143</v>
      </c>
      <c r="C8" s="6" t="n">
        <v>155.7</v>
      </c>
      <c r="D8" s="8" t="n">
        <v>339.3</v>
      </c>
      <c r="E8" s="6" t="n">
        <v>42.1</v>
      </c>
      <c r="F8" s="8" t="n">
        <v>298.7</v>
      </c>
      <c r="G8" s="8" t="n">
        <v>381.4</v>
      </c>
    </row>
    <row r="9">
      <c r="A9" s="4" t="inlineStr">
        <is>
          <t>Equity Method Investment, Nonconsolidated Investee or Group of Invest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revenue</t>
        </is>
      </c>
      <c r="B11" s="8" t="n">
        <v>218.7</v>
      </c>
      <c r="C11" s="4" t="inlineStr">
        <is>
          <t xml:space="preserve"> </t>
        </is>
      </c>
      <c r="D11" s="8" t="n">
        <v>214.6</v>
      </c>
      <c r="E11" s="4" t="inlineStr">
        <is>
          <t xml:space="preserve"> </t>
        </is>
      </c>
      <c r="F11" s="8" t="n">
        <v>439.3</v>
      </c>
      <c r="G11" s="8" t="n">
        <v>391.8</v>
      </c>
    </row>
    <row r="12">
      <c r="A12" s="4" t="inlineStr">
        <is>
          <t>Operating and SG&amp;A expense</t>
        </is>
      </c>
      <c r="B12" s="5" t="n">
        <v>135</v>
      </c>
      <c r="C12" s="4" t="inlineStr">
        <is>
          <t xml:space="preserve"> </t>
        </is>
      </c>
      <c r="D12" s="8" t="n">
        <v>130.7</v>
      </c>
      <c r="E12" s="4" t="inlineStr">
        <is>
          <t xml:space="preserve"> </t>
        </is>
      </c>
      <c r="F12" s="8" t="n">
        <v>272.2</v>
      </c>
      <c r="G12" s="8" t="n">
        <v>248.9</v>
      </c>
    </row>
    <row r="13">
      <c r="A13" s="4" t="inlineStr">
        <is>
          <t>Depreciation and amortization</t>
        </is>
      </c>
      <c r="B13" s="8" t="n">
        <v>5.9</v>
      </c>
      <c r="C13" s="4" t="inlineStr">
        <is>
          <t xml:space="preserve"> </t>
        </is>
      </c>
      <c r="D13" s="8" t="n">
        <v>6.3</v>
      </c>
      <c r="E13" s="4" t="inlineStr">
        <is>
          <t xml:space="preserve"> </t>
        </is>
      </c>
      <c r="F13" s="8" t="n">
        <v>11.6</v>
      </c>
      <c r="G13" s="8" t="n">
        <v>11.6</v>
      </c>
    </row>
    <row r="14">
      <c r="A14" s="4" t="inlineStr">
        <is>
          <t>Total operating expense</t>
        </is>
      </c>
      <c r="B14" s="8" t="n">
        <v>140.9</v>
      </c>
      <c r="C14" s="4" t="inlineStr">
        <is>
          <t xml:space="preserve"> </t>
        </is>
      </c>
      <c r="D14" s="5" t="n">
        <v>137</v>
      </c>
      <c r="E14" s="4" t="inlineStr">
        <is>
          <t xml:space="preserve"> </t>
        </is>
      </c>
      <c r="F14" s="8" t="n">
        <v>283.8</v>
      </c>
      <c r="G14" s="8" t="n">
        <v>260.5</v>
      </c>
    </row>
    <row r="15">
      <c r="A15" s="4" t="inlineStr">
        <is>
          <t>Operating income</t>
        </is>
      </c>
      <c r="B15" s="8" t="n">
        <v>77.8</v>
      </c>
      <c r="C15" s="4" t="inlineStr">
        <is>
          <t xml:space="preserve"> </t>
        </is>
      </c>
      <c r="D15" s="8" t="n">
        <v>77.59999999999999</v>
      </c>
      <c r="E15" s="4" t="inlineStr">
        <is>
          <t xml:space="preserve"> </t>
        </is>
      </c>
      <c r="F15" s="8" t="n">
        <v>155.5</v>
      </c>
      <c r="G15" s="8" t="n">
        <v>131.3</v>
      </c>
    </row>
    <row r="16">
      <c r="A16" s="4" t="inlineStr">
        <is>
          <t>Interest and other, net</t>
        </is>
      </c>
      <c r="B16" s="8" t="n">
        <v>-10.7</v>
      </c>
      <c r="C16" s="4" t="inlineStr">
        <is>
          <t xml:space="preserve"> </t>
        </is>
      </c>
      <c r="D16" s="8" t="n">
        <v>-7.3</v>
      </c>
      <c r="E16" s="4" t="inlineStr">
        <is>
          <t xml:space="preserve"> </t>
        </is>
      </c>
      <c r="F16" s="8" t="n">
        <v>-21.6</v>
      </c>
      <c r="G16" s="8" t="n">
        <v>-3.2</v>
      </c>
    </row>
    <row r="17">
      <c r="A17" s="4" t="inlineStr">
        <is>
          <t>Net income</t>
        </is>
      </c>
      <c r="B17" s="6" t="n">
        <v>67.09999999999999</v>
      </c>
      <c r="C17" s="4" t="inlineStr">
        <is>
          <t xml:space="preserve"> </t>
        </is>
      </c>
      <c r="D17" s="6" t="n">
        <v>70.3</v>
      </c>
      <c r="E17" s="4" t="inlineStr">
        <is>
          <t xml:space="preserve"> </t>
        </is>
      </c>
      <c r="F17" s="6" t="n">
        <v>133.9</v>
      </c>
      <c r="G17" s="6" t="n">
        <v>128.1</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Basis of Presentation Churchill Downs Incorporated (the "Company", "we", "our") financial statements are presented in conformity with the requirements of this Quarterly Report on Form 10-Q and consequently do not include all of the disclosures normally required by U.S. generally accepted accounting principles ("GAAP") or those normally made in our Annual Report on Form 10-K. The December 31, 2022 Condensed Consolidated Balance Sheet data was derived from audited financial statements but does not include all disclosures required by GAAP. The following information is unaudited. All per share amounts assume dilution unless otherwise noted. This report should be read in conjunction with our Annual Report on Form 10-K for the year ended December 31, 2022. In the opinion of management, all adjustments necessary for a fair statement of this information have been made, and all such adjustments are of a normal, recurring nature. We conduct our business through three reportable segments: Live and Historical Racing, TwinSpires, and Gaming. We aggregate our other businesses as well as certain corporate operations, and other immaterial joint ventures, in All Other. We report net revenue and operating expense associated with these reportable segments in the accompanying Condensed Consolidated Statements of Comprehensive Income. Stock Split Effective May 22, 2023, the Company's common stock was split two-for-one (the "Stock Split") with a proportionate increase in the number of its authorized shares of common stock. All share and per-share amounts have been retroactively adjusted to reflect the effects of the Stock Split. Refer to Note 8, Shareholders' Equity for further information on the Stock Split. Presque Isle Impairment During the second quarter, we evaluated economic conditions subsequent to the date of our annual impairment assessment on April 1, 2023, including competition in the market and inflationary pressures, which increased during the second quarter of 2023, and impacted the performance and outlook of Presque Isle Downs and Casino ("Presque Isle"). As a result, the Company concluded that a trigger event for impairment testing occurred related to the Presque Isle gaming rights, trademark, and the reporting unit's goodwill at the end of the second quarter. Based on the 2023 trigger event, the Company evaluated and subsequently updated the projected cash flows and discount rate to reflect the current environment. As a result, the Company recognized a non-cash impairment charge of $24.5 million in the second quarter of 2023 for the Presque Isle gaming rights and trademark. Refer to Note 5, Asset Impairments for further information on the impairment. Arlington Sale On February 15, 2023, we closed on the sale of the Arlington International Racecourse property ("Arlington") located in Arlington Heights, Illinois. We sold 326-acres to the Chicago Bears for $197.2 million. For more information, refer to Note 4, Dispositions. Acquisition of Peninsula Pacific Entertainment On November 1, 2022, the Company completed the acquisition of substantially all of the assets of Peninsula Pacific Entertainment LLC ("P2E") with a base purchase price of $2.75 billion ("P2E Transaction") subject to working capital and other purchase price adjustments. The P2E assets acquired included Colonial Downs Racetrack ("Colonial Downs") and six Historical Racing Machine ("HRM") entertainment venues in Virginia, del Lago Resort &amp; Casino in New York ("del Lago"), and Hard Rock Hotel &amp; Casino in Iowa ("Hard Rock Sioux City"), as well as the development rights for the Dumfries and Emporia HRM facilities in Virginia, up to five additional HRM entertainment venues in Virginia, and the potential for ONE Casino and Resort in Virginia in collaboration with Urban One, Inc. Refer to Note 3, Acquisitions for further information on the transaction. Acquisitions of Chasers Poker Room and Ellis Park On September 2, 2022, the Company completed the acquisition of Chasers Poker Room ("Chasers") in Salem, New Hampshire (the "Chasers Transaction"). As part of the transaction, we made an initial payment to the sellers for rights to operate the poker room and to build an HRM venue. Additional payments will be made once all necessary permits are obtained, and the planned historical racing entertainment venue is opened. The Company plans to develop an expanded charitable gaming facility in New Hampshire to accommodate HRMs and table games. On September 26, 2022, we completed the acquisition of Ellis Park Racing and Gaming ("Ellis Park") in Henderson, Kentucky, from Enchantment Holdings, LLC, an affiliate of Laguna Development Corporation, for total consideration of $79.0 million in cash, subject to certain working capital and other purchase price adjustments (the "Ellis Park Transaction"). Refer to Note 3, Acquisitions for further information on the transactions. Exit of the Direct Online Sports and Casino Business On February 24, 2022 the Company announced plans to exit the direct online sports and casino business. The Company has exited the direct online Sports and Casino business in every state except for Arizona.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Affiliate Balance Sheet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urrent assets</t>
        </is>
      </c>
      <c r="B3" s="6" t="n">
        <v>583.2</v>
      </c>
      <c r="C3" s="6" t="n">
        <v>344.5</v>
      </c>
    </row>
    <row r="4">
      <c r="A4" s="4" t="inlineStr">
        <is>
          <t>Other assets, net</t>
        </is>
      </c>
      <c r="B4" s="8" t="n">
        <v>32.9</v>
      </c>
      <c r="C4" s="5" t="n">
        <v>27</v>
      </c>
    </row>
    <row r="5">
      <c r="A5" s="4" t="inlineStr">
        <is>
          <t>Total assets</t>
        </is>
      </c>
      <c r="B5" s="8" t="n">
        <v>6578.6</v>
      </c>
      <c r="C5" s="8" t="n">
        <v>6206.8</v>
      </c>
    </row>
    <row r="6">
      <c r="A6" s="3" t="inlineStr">
        <is>
          <t>LIABILITIES AND SHAREHOLDERS' EQUITY</t>
        </is>
      </c>
      <c r="B6" s="4" t="inlineStr">
        <is>
          <t xml:space="preserve"> </t>
        </is>
      </c>
      <c r="C6" s="4" t="inlineStr">
        <is>
          <t xml:space="preserve"> </t>
        </is>
      </c>
    </row>
    <row r="7">
      <c r="A7" s="4" t="inlineStr">
        <is>
          <t>Current liabilities</t>
        </is>
      </c>
      <c r="B7" s="5" t="n">
        <v>648</v>
      </c>
      <c r="C7" s="8" t="n">
        <v>621.6</v>
      </c>
    </row>
    <row r="8">
      <c r="A8" s="4" t="inlineStr">
        <is>
          <t>Other liabilities</t>
        </is>
      </c>
      <c r="B8" s="8" t="n">
        <v>142.7</v>
      </c>
      <c r="C8" s="8" t="n">
        <v>122.4</v>
      </c>
    </row>
    <row r="9">
      <c r="A9" s="4" t="inlineStr">
        <is>
          <t>Members' deficit</t>
        </is>
      </c>
      <c r="B9" s="8" t="n">
        <v>846.7</v>
      </c>
      <c r="C9" s="8" t="n">
        <v>552.4</v>
      </c>
    </row>
    <row r="10">
      <c r="A10" s="4" t="inlineStr">
        <is>
          <t>Total liabilities and shareholders' equity</t>
        </is>
      </c>
      <c r="B10" s="8" t="n">
        <v>6578.6</v>
      </c>
      <c r="C10" s="8" t="n">
        <v>6206.8</v>
      </c>
    </row>
    <row r="11">
      <c r="A11" s="4" t="inlineStr">
        <is>
          <t>Equity Method Investment, Nonconsolidated Investee or Group of Investe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urrent assets</t>
        </is>
      </c>
      <c r="B13" s="8" t="n">
        <v>86.40000000000001</v>
      </c>
      <c r="C13" s="5" t="n">
        <v>91</v>
      </c>
    </row>
    <row r="14">
      <c r="A14" s="4" t="inlineStr">
        <is>
          <t>Property and equipment, net</t>
        </is>
      </c>
      <c r="B14" s="8" t="n">
        <v>342.5</v>
      </c>
      <c r="C14" s="8" t="n">
        <v>345.7</v>
      </c>
    </row>
    <row r="15">
      <c r="A15" s="4" t="inlineStr">
        <is>
          <t>Other assets, net</t>
        </is>
      </c>
      <c r="B15" s="8" t="n">
        <v>264.4</v>
      </c>
      <c r="C15" s="5" t="n">
        <v>265</v>
      </c>
    </row>
    <row r="16">
      <c r="A16" s="4" t="inlineStr">
        <is>
          <t>Total assets</t>
        </is>
      </c>
      <c r="B16" s="8" t="n">
        <v>693.3</v>
      </c>
      <c r="C16" s="8" t="n">
        <v>701.7</v>
      </c>
    </row>
    <row r="17">
      <c r="A17" s="3" t="inlineStr">
        <is>
          <t>LIABILITIES AND SHAREHOLDERS' EQUITY</t>
        </is>
      </c>
      <c r="B17" s="4" t="inlineStr">
        <is>
          <t xml:space="preserve"> </t>
        </is>
      </c>
      <c r="C17" s="4" t="inlineStr">
        <is>
          <t xml:space="preserve"> </t>
        </is>
      </c>
    </row>
    <row r="18">
      <c r="A18" s="4" t="inlineStr">
        <is>
          <t>Current liabilities</t>
        </is>
      </c>
      <c r="B18" s="8" t="n">
        <v>107.3</v>
      </c>
      <c r="C18" s="8" t="n">
        <v>97.90000000000001</v>
      </c>
    </row>
    <row r="19">
      <c r="A19" s="4" t="inlineStr">
        <is>
          <t>Long-term debt</t>
        </is>
      </c>
      <c r="B19" s="8" t="n">
        <v>846.4</v>
      </c>
      <c r="C19" s="8" t="n">
        <v>838.6</v>
      </c>
    </row>
    <row r="20">
      <c r="A20" s="4" t="inlineStr">
        <is>
          <t>Other liabilities</t>
        </is>
      </c>
      <c r="B20" s="8" t="n">
        <v>0.4</v>
      </c>
      <c r="C20" s="8" t="n">
        <v>0.2</v>
      </c>
    </row>
    <row r="21">
      <c r="A21" s="4" t="inlineStr">
        <is>
          <t>Members' deficit</t>
        </is>
      </c>
      <c r="B21" s="8" t="n">
        <v>-260.8</v>
      </c>
      <c r="C21" s="5" t="n">
        <v>-235</v>
      </c>
    </row>
    <row r="22">
      <c r="A22" s="4" t="inlineStr">
        <is>
          <t>Total liabilities and shareholders' equity</t>
        </is>
      </c>
      <c r="B22" s="6" t="n">
        <v>693.3</v>
      </c>
      <c r="C22" s="6" t="n">
        <v>70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Measurements on a Recurring Basi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stricted cash</t>
        </is>
      </c>
      <c r="B3" s="6" t="n">
        <v>67.09999999999999</v>
      </c>
      <c r="C3" s="6" t="n">
        <v>74.9000000000000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stricted cash</t>
        </is>
      </c>
      <c r="B6" s="8" t="n">
        <v>67.09999999999999</v>
      </c>
      <c r="C6" s="8" t="n">
        <v>74.90000000000001</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stricted cash</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stricted cash</t>
        </is>
      </c>
      <c r="B12" s="5" t="n">
        <v>0</v>
      </c>
      <c r="C12" s="5" t="n">
        <v>0</v>
      </c>
    </row>
    <row r="13">
      <c r="A13" s="4" t="inlineStr">
        <is>
          <t>2027 Senior Notes | Senior Note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liabilities</t>
        </is>
      </c>
      <c r="B15" s="5" t="n">
        <v>0</v>
      </c>
      <c r="C15" s="5" t="n">
        <v>0</v>
      </c>
    </row>
    <row r="16">
      <c r="A16" s="4" t="inlineStr">
        <is>
          <t>2027 Senior Notes | Senior Note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liabilities</t>
        </is>
      </c>
      <c r="B18" s="5" t="n">
        <v>573</v>
      </c>
      <c r="C18" s="8" t="n">
        <v>574.5</v>
      </c>
    </row>
    <row r="19">
      <c r="A19" s="4" t="inlineStr">
        <is>
          <t>2027 Senior Notes | Senior Notes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liabilities</t>
        </is>
      </c>
      <c r="B21" s="5" t="n">
        <v>0</v>
      </c>
      <c r="C21" s="5" t="n">
        <v>0</v>
      </c>
    </row>
    <row r="22">
      <c r="A22" s="4" t="inlineStr">
        <is>
          <t>2028 Senior Notes | Senior Note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liabilities</t>
        </is>
      </c>
      <c r="B24" s="5" t="n">
        <v>0</v>
      </c>
      <c r="C24" s="5" t="n">
        <v>0</v>
      </c>
    </row>
    <row r="25">
      <c r="A25" s="4" t="inlineStr">
        <is>
          <t>2028 Senior Notes | Senior Note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liabilities</t>
        </is>
      </c>
      <c r="B27" s="8" t="n">
        <v>647.5</v>
      </c>
      <c r="C27" s="8" t="n">
        <v>626.5</v>
      </c>
    </row>
    <row r="28">
      <c r="A28" s="4" t="inlineStr">
        <is>
          <t>2028 Senior Notes | Senior Notes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liabilities</t>
        </is>
      </c>
      <c r="B30" s="5" t="n">
        <v>0</v>
      </c>
      <c r="C30" s="5" t="n">
        <v>0</v>
      </c>
    </row>
    <row r="31">
      <c r="A31" s="4" t="inlineStr">
        <is>
          <t>2030 Senior Notes | Senior Notes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liabilities</t>
        </is>
      </c>
      <c r="B33" s="5" t="n">
        <v>0</v>
      </c>
      <c r="C33" s="5" t="n">
        <v>0</v>
      </c>
    </row>
    <row r="34">
      <c r="A34" s="4" t="inlineStr">
        <is>
          <t>2030 Senior Notes | Senior Note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liabilities</t>
        </is>
      </c>
      <c r="B36" s="5" t="n">
        <v>1119</v>
      </c>
      <c r="C36" s="8" t="n">
        <v>1079.4</v>
      </c>
    </row>
    <row r="37">
      <c r="A37" s="4" t="inlineStr">
        <is>
          <t>2030 Senior Notes | Senior Notes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liabilities</t>
        </is>
      </c>
      <c r="B39" s="5" t="n">
        <v>0</v>
      </c>
      <c r="C39" s="5" t="n">
        <v>0</v>
      </c>
    </row>
    <row r="40">
      <c r="A40" s="4" t="inlineStr">
        <is>
          <t>2031 Senior Notes | Senior Not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liabilities</t>
        </is>
      </c>
      <c r="B42" s="5" t="n">
        <v>0</v>
      </c>
      <c r="C42" s="4" t="inlineStr">
        <is>
          <t xml:space="preserve"> </t>
        </is>
      </c>
    </row>
    <row r="43">
      <c r="A43" s="4" t="inlineStr">
        <is>
          <t>2031 Senior Notes | Senior Not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liabilities</t>
        </is>
      </c>
      <c r="B45" s="8" t="n">
        <v>593.6</v>
      </c>
      <c r="C45" s="4" t="inlineStr">
        <is>
          <t xml:space="preserve"> </t>
        </is>
      </c>
    </row>
    <row r="46">
      <c r="A46" s="4" t="inlineStr">
        <is>
          <t>2031 Senior Notes | Senior Not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liabilities</t>
        </is>
      </c>
      <c r="B48" s="5" t="n">
        <v>0</v>
      </c>
      <c r="C48" s="4" t="inlineStr">
        <is>
          <t xml:space="preserve"> </t>
        </is>
      </c>
    </row>
    <row r="49">
      <c r="A49" s="4" t="inlineStr">
        <is>
          <t>Secured Debt | Term Loan B | Line of Credit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liabilities</t>
        </is>
      </c>
      <c r="B51" s="4" t="inlineStr">
        <is>
          <t xml:space="preserve"> </t>
        </is>
      </c>
      <c r="C51" s="5" t="n">
        <v>0</v>
      </c>
    </row>
    <row r="52">
      <c r="A52" s="4" t="inlineStr">
        <is>
          <t>Secured Debt | Term Loan B | Line of Credit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liabilities</t>
        </is>
      </c>
      <c r="B54" s="4" t="inlineStr">
        <is>
          <t xml:space="preserve"> </t>
        </is>
      </c>
      <c r="C54" s="5" t="n">
        <v>380</v>
      </c>
    </row>
    <row r="55">
      <c r="A55" s="4" t="inlineStr">
        <is>
          <t>Secured Debt | Term Loan B | Line of Credit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liabilities</t>
        </is>
      </c>
      <c r="B57" s="4" t="inlineStr">
        <is>
          <t xml:space="preserve"> </t>
        </is>
      </c>
      <c r="C57" s="5" t="n">
        <v>0</v>
      </c>
    </row>
    <row r="58">
      <c r="A58" s="4" t="inlineStr">
        <is>
          <t>Secured Debt | Term Loan B-1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liabilities</t>
        </is>
      </c>
      <c r="B60" s="5" t="n">
        <v>0</v>
      </c>
      <c r="C60" s="5" t="n">
        <v>0</v>
      </c>
    </row>
    <row r="61">
      <c r="A61" s="4" t="inlineStr">
        <is>
          <t>Secured Debt | Term Loan B-1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ial liabilities</t>
        </is>
      </c>
      <c r="B63" s="8" t="n">
        <v>293.3</v>
      </c>
      <c r="C63" s="8" t="n">
        <v>294.8</v>
      </c>
    </row>
    <row r="64">
      <c r="A64" s="4" t="inlineStr">
        <is>
          <t>Secured Debt | Term Loan B-1 |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nancial liabilities</t>
        </is>
      </c>
      <c r="B66" s="5" t="n">
        <v>0</v>
      </c>
      <c r="C66" s="5" t="n">
        <v>0</v>
      </c>
    </row>
    <row r="67">
      <c r="A67" s="4" t="inlineStr">
        <is>
          <t>Secured Debt | Term Loan A |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ial liabilities</t>
        </is>
      </c>
      <c r="B69" s="5" t="n">
        <v>0</v>
      </c>
      <c r="C69" s="5" t="n">
        <v>0</v>
      </c>
    </row>
    <row r="70">
      <c r="A70" s="4" t="inlineStr">
        <is>
          <t>Secured Debt | Term Loan A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nancial liabilities</t>
        </is>
      </c>
      <c r="B72" s="8" t="n">
        <v>1267.5</v>
      </c>
      <c r="C72" s="5" t="n">
        <v>800</v>
      </c>
    </row>
    <row r="73">
      <c r="A73" s="4" t="inlineStr">
        <is>
          <t>Secured Debt | Term Loan A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inancial liabilities</t>
        </is>
      </c>
      <c r="B75" s="5" t="n">
        <v>0</v>
      </c>
      <c r="C75" s="5" t="n">
        <v>0</v>
      </c>
    </row>
    <row r="76">
      <c r="A76" s="4" t="inlineStr">
        <is>
          <t>Revolving Credit Facility | Revolver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inancial liabilities</t>
        </is>
      </c>
      <c r="B78" s="4" t="inlineStr">
        <is>
          <t xml:space="preserve"> </t>
        </is>
      </c>
      <c r="C78" s="5" t="n">
        <v>0</v>
      </c>
    </row>
    <row r="79">
      <c r="A79" s="4" t="inlineStr">
        <is>
          <t>Revolving Credit Facility | Revolver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inancial liabilities</t>
        </is>
      </c>
      <c r="B81" s="4" t="inlineStr">
        <is>
          <t xml:space="preserve"> </t>
        </is>
      </c>
      <c r="C81" s="8" t="n">
        <v>664.1</v>
      </c>
    </row>
    <row r="82">
      <c r="A82" s="4" t="inlineStr">
        <is>
          <t>Revolving Credit Facility | Revolver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inancial liabilities</t>
        </is>
      </c>
      <c r="B84" s="4" t="inlineStr">
        <is>
          <t xml:space="preserve"> </t>
        </is>
      </c>
      <c r="C84" s="5" t="n">
        <v>0</v>
      </c>
    </row>
    <row r="85">
      <c r="A85" s="4" t="inlineStr">
        <is>
          <t>Carrying Amount</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Restricted cash</t>
        </is>
      </c>
      <c r="B87" s="8" t="n">
        <v>67.09999999999999</v>
      </c>
      <c r="C87" s="8" t="n">
        <v>74.90000000000001</v>
      </c>
    </row>
    <row r="88">
      <c r="A88" s="4" t="inlineStr">
        <is>
          <t>Carrying Amount | 2027 Senior Notes | Senior Not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inancial liabilities</t>
        </is>
      </c>
      <c r="B90" s="8" t="n">
        <v>595.9</v>
      </c>
      <c r="C90" s="8" t="n">
        <v>595.3</v>
      </c>
    </row>
    <row r="91">
      <c r="A91" s="4" t="inlineStr">
        <is>
          <t>Carrying Amount | 2028 Senior Notes | Senior Not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inancial liabilities</t>
        </is>
      </c>
      <c r="B93" s="8" t="n">
        <v>698.6</v>
      </c>
      <c r="C93" s="8" t="n">
        <v>698.4</v>
      </c>
    </row>
    <row r="94">
      <c r="A94" s="4" t="inlineStr">
        <is>
          <t>Carrying Amount | 2030 Senior Notes | Senior Not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inancial liabilities</t>
        </is>
      </c>
      <c r="B96" s="8" t="n">
        <v>1184.5</v>
      </c>
      <c r="C96" s="8" t="n">
        <v>1183.4</v>
      </c>
    </row>
    <row r="97">
      <c r="A97" s="4" t="inlineStr">
        <is>
          <t>Carrying Amount | 2031 Senior Notes | Senior Not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inancial liabilities</t>
        </is>
      </c>
      <c r="B99" s="8" t="n">
        <v>589.7</v>
      </c>
      <c r="C99" s="4" t="inlineStr">
        <is>
          <t xml:space="preserve"> </t>
        </is>
      </c>
    </row>
    <row r="100">
      <c r="A100" s="4" t="inlineStr">
        <is>
          <t>Carrying Amount | Secured Debt | Term Loan B</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inancial liabilities</t>
        </is>
      </c>
      <c r="B102" s="4" t="inlineStr">
        <is>
          <t xml:space="preserve"> </t>
        </is>
      </c>
      <c r="C102" s="8" t="n">
        <v>378.4</v>
      </c>
    </row>
    <row r="103">
      <c r="A103" s="4" t="inlineStr">
        <is>
          <t>Carrying Amount | Secured Debt | Term Loan B-1</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inancial liabilities</t>
        </is>
      </c>
      <c r="B105" s="8" t="n">
        <v>290.4</v>
      </c>
      <c r="C105" s="8" t="n">
        <v>291.6</v>
      </c>
    </row>
    <row r="106">
      <c r="A106" s="4" t="inlineStr">
        <is>
          <t>Carrying Amount | Secured Debt | Term Loan A</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inancial liabilities</t>
        </is>
      </c>
      <c r="B108" s="8" t="n">
        <v>1260.2</v>
      </c>
      <c r="C108" s="8" t="n">
        <v>794.5</v>
      </c>
    </row>
    <row r="109">
      <c r="A109" s="4" t="inlineStr">
        <is>
          <t>Carrying Amount | Revolving Credit Facility | Revolv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Financial liabilities</t>
        </is>
      </c>
      <c r="B111" s="4" t="inlineStr">
        <is>
          <t xml:space="preserve"> </t>
        </is>
      </c>
      <c r="C111" s="8" t="n">
        <v>664.1</v>
      </c>
    </row>
    <row r="112">
      <c r="A112" s="4" t="inlineStr">
        <is>
          <t>Fair Value</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Restricted cash</t>
        </is>
      </c>
      <c r="B114" s="8" t="n">
        <v>67.09999999999999</v>
      </c>
      <c r="C114" s="8" t="n">
        <v>74.90000000000001</v>
      </c>
    </row>
    <row r="115">
      <c r="A115" s="4" t="inlineStr">
        <is>
          <t>Fair Value | 2027 Senior Notes | Senior Not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Financial liabilities</t>
        </is>
      </c>
      <c r="B117" s="5" t="n">
        <v>573</v>
      </c>
      <c r="C117" s="8" t="n">
        <v>574.5</v>
      </c>
    </row>
    <row r="118">
      <c r="A118" s="4" t="inlineStr">
        <is>
          <t>Fair Value | 2028 Senior Notes | Senior Not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inancial liabilities</t>
        </is>
      </c>
      <c r="B120" s="8" t="n">
        <v>647.5</v>
      </c>
      <c r="C120" s="8" t="n">
        <v>626.5</v>
      </c>
    </row>
    <row r="121">
      <c r="A121" s="4" t="inlineStr">
        <is>
          <t>Fair Value | 2030 Senior Notes | Senior Not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Financial liabilities</t>
        </is>
      </c>
      <c r="B123" s="5" t="n">
        <v>1119</v>
      </c>
      <c r="C123" s="8" t="n">
        <v>1079.4</v>
      </c>
    </row>
    <row r="124">
      <c r="A124" s="4" t="inlineStr">
        <is>
          <t>Fair Value | 2031 Senior Notes | Senior Note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Financial liabilities</t>
        </is>
      </c>
      <c r="B126" s="8" t="n">
        <v>593.6</v>
      </c>
      <c r="C126" s="4" t="inlineStr">
        <is>
          <t xml:space="preserve"> </t>
        </is>
      </c>
    </row>
    <row r="127">
      <c r="A127" s="4" t="inlineStr">
        <is>
          <t>Fair Value | Secured Debt | Term Loan B | Line of Credit</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Financial liabilities</t>
        </is>
      </c>
      <c r="B129" s="4" t="inlineStr">
        <is>
          <t xml:space="preserve"> </t>
        </is>
      </c>
      <c r="C129" s="5" t="n">
        <v>380</v>
      </c>
    </row>
    <row r="130">
      <c r="A130" s="4" t="inlineStr">
        <is>
          <t>Fair Value | Secured Debt | Term Loan B-1</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Financial liabilities</t>
        </is>
      </c>
      <c r="B132" s="8" t="n">
        <v>293.3</v>
      </c>
      <c r="C132" s="8" t="n">
        <v>294.8</v>
      </c>
    </row>
    <row r="133">
      <c r="A133" s="4" t="inlineStr">
        <is>
          <t>Fair Value | Secured Debt | Term Loan A</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Financial liabilities</t>
        </is>
      </c>
      <c r="B135" s="6" t="n">
        <v>1267.5</v>
      </c>
      <c r="C135" s="5" t="n">
        <v>800</v>
      </c>
    </row>
    <row r="136">
      <c r="A136" s="4" t="inlineStr">
        <is>
          <t>Fair Value | Revolving Credit Facility | Revolv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Financial liabilities</t>
        </is>
      </c>
      <c r="B138" s="4" t="inlineStr">
        <is>
          <t xml:space="preserve"> </t>
        </is>
      </c>
      <c r="C138" s="6" t="n">
        <v>66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Computations (Details) - USD ($) $ / shares in Units,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for basic and diluted net income per common share:</t>
        </is>
      </c>
      <c r="B3" s="4" t="inlineStr">
        <is>
          <t xml:space="preserve"> </t>
        </is>
      </c>
      <c r="C3" s="4" t="inlineStr">
        <is>
          <t xml:space="preserve"> </t>
        </is>
      </c>
      <c r="D3" s="4" t="inlineStr">
        <is>
          <t xml:space="preserve"> </t>
        </is>
      </c>
      <c r="E3" s="4" t="inlineStr">
        <is>
          <t xml:space="preserve"> </t>
        </is>
      </c>
    </row>
    <row r="4">
      <c r="A4" s="4" t="inlineStr">
        <is>
          <t>Net income</t>
        </is>
      </c>
      <c r="B4" s="7" t="n">
        <v>143</v>
      </c>
      <c r="C4" s="6" t="n">
        <v>339.3</v>
      </c>
      <c r="D4" s="6" t="n">
        <v>298.7</v>
      </c>
      <c r="E4" s="6" t="n">
        <v>381.4</v>
      </c>
    </row>
    <row r="5">
      <c r="A5" s="3" t="inlineStr">
        <is>
          <t>Denominator for net income per common share:</t>
        </is>
      </c>
      <c r="B5" s="4" t="inlineStr">
        <is>
          <t xml:space="preserve"> </t>
        </is>
      </c>
      <c r="C5" s="4" t="inlineStr">
        <is>
          <t xml:space="preserve"> </t>
        </is>
      </c>
      <c r="D5" s="4" t="inlineStr">
        <is>
          <t xml:space="preserve"> </t>
        </is>
      </c>
      <c r="E5" s="4" t="inlineStr">
        <is>
          <t xml:space="preserve"> </t>
        </is>
      </c>
    </row>
    <row r="6">
      <c r="A6" s="4" t="inlineStr">
        <is>
          <t>Basic (in shares)</t>
        </is>
      </c>
      <c r="B6" s="5" t="n">
        <v>75300</v>
      </c>
      <c r="C6" s="5" t="n">
        <v>76200</v>
      </c>
      <c r="D6" s="5" t="n">
        <v>75300</v>
      </c>
      <c r="E6" s="5" t="n">
        <v>76400</v>
      </c>
    </row>
    <row r="7">
      <c r="A7" s="4" t="inlineStr">
        <is>
          <t>Plus dilutive effect of stock awards (in shares)</t>
        </is>
      </c>
      <c r="B7" s="5" t="n">
        <v>1600</v>
      </c>
      <c r="C7" s="5" t="n">
        <v>1000</v>
      </c>
      <c r="D7" s="5" t="n">
        <v>1200</v>
      </c>
      <c r="E7" s="5" t="n">
        <v>1000</v>
      </c>
    </row>
    <row r="8">
      <c r="A8" s="4" t="inlineStr">
        <is>
          <t>Diluted (in shares)</t>
        </is>
      </c>
      <c r="B8" s="5" t="n">
        <v>76900</v>
      </c>
      <c r="C8" s="5" t="n">
        <v>77200</v>
      </c>
      <c r="D8" s="5" t="n">
        <v>76500</v>
      </c>
      <c r="E8" s="5" t="n">
        <v>77400</v>
      </c>
    </row>
    <row r="9">
      <c r="A9" s="3" t="inlineStr">
        <is>
          <t>Basic</t>
        </is>
      </c>
      <c r="B9" s="4" t="inlineStr">
        <is>
          <t xml:space="preserve"> </t>
        </is>
      </c>
      <c r="C9" s="4" t="inlineStr">
        <is>
          <t xml:space="preserve"> </t>
        </is>
      </c>
      <c r="D9" s="4" t="inlineStr">
        <is>
          <t xml:space="preserve"> </t>
        </is>
      </c>
      <c r="E9" s="4" t="inlineStr">
        <is>
          <t xml:space="preserve"> </t>
        </is>
      </c>
    </row>
    <row r="10">
      <c r="A10" s="4" t="inlineStr">
        <is>
          <t>Basic net income (in dollars per share)</t>
        </is>
      </c>
      <c r="B10" s="9" t="n">
        <v>1.9</v>
      </c>
      <c r="C10" s="9" t="n">
        <v>4.45</v>
      </c>
      <c r="D10" s="9" t="n">
        <v>3.97</v>
      </c>
      <c r="E10" s="9" t="n">
        <v>4.99</v>
      </c>
    </row>
    <row r="11">
      <c r="A11" s="3" t="inlineStr">
        <is>
          <t>Diluted</t>
        </is>
      </c>
      <c r="B11" s="4" t="inlineStr">
        <is>
          <t xml:space="preserve"> </t>
        </is>
      </c>
      <c r="C11" s="4" t="inlineStr">
        <is>
          <t xml:space="preserve"> </t>
        </is>
      </c>
      <c r="D11" s="4" t="inlineStr">
        <is>
          <t xml:space="preserve"> </t>
        </is>
      </c>
      <c r="E11" s="4" t="inlineStr">
        <is>
          <t xml:space="preserve"> </t>
        </is>
      </c>
    </row>
    <row r="12">
      <c r="A12" s="4" t="inlineStr">
        <is>
          <t>Diluted net income (in dollars per share)</t>
        </is>
      </c>
      <c r="B12" s="9" t="n">
        <v>1.86</v>
      </c>
      <c r="C12" s="9" t="n">
        <v>4.39</v>
      </c>
      <c r="D12" s="9" t="n">
        <v>3.9</v>
      </c>
      <c r="E12" s="9" t="n">
        <v>4.9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Revenue From External Customers and Intercompany Revenue From Each Operating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68.5</v>
      </c>
      <c r="C4" s="6" t="n">
        <v>582.5</v>
      </c>
      <c r="D4" s="7" t="n">
        <v>1328</v>
      </c>
      <c r="E4" s="6" t="n">
        <v>946.6</v>
      </c>
    </row>
    <row r="5">
      <c r="A5" s="4" t="inlineStr">
        <is>
          <t>Live and Historic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408</v>
      </c>
      <c r="C7" s="8" t="n">
        <v>275.9</v>
      </c>
      <c r="D7" s="8" t="n">
        <v>623.8</v>
      </c>
      <c r="E7" s="8" t="n">
        <v>363.1</v>
      </c>
    </row>
    <row r="8">
      <c r="A8" s="4" t="inlineStr">
        <is>
          <t>TwinSpir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8" t="n">
        <v>139.1</v>
      </c>
      <c r="C10" s="8" t="n">
        <v>138.5</v>
      </c>
      <c r="D10" s="8" t="n">
        <v>235.5</v>
      </c>
      <c r="E10" s="8" t="n">
        <v>239.9</v>
      </c>
    </row>
    <row r="11">
      <c r="A11" s="4" t="inlineStr">
        <is>
          <t>Gam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8" t="n">
        <v>247.9</v>
      </c>
      <c r="C13" s="8" t="n">
        <v>184.5</v>
      </c>
      <c r="D13" s="8" t="n">
        <v>499.5</v>
      </c>
      <c r="E13" s="8" t="n">
        <v>363.7</v>
      </c>
    </row>
    <row r="14">
      <c r="A14" s="4" t="inlineStr">
        <is>
          <t>External Custom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8" t="n">
        <v>768.5</v>
      </c>
      <c r="C16" s="8" t="n">
        <v>582.5</v>
      </c>
      <c r="D16" s="5" t="n">
        <v>1328</v>
      </c>
      <c r="E16" s="8" t="n">
        <v>946.6</v>
      </c>
    </row>
    <row r="17">
      <c r="A17" s="4" t="inlineStr">
        <is>
          <t>Operating Segments | Live and Historica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385</v>
      </c>
      <c r="C19" s="8" t="n">
        <v>260.9</v>
      </c>
      <c r="D19" s="8" t="n">
        <v>599.4</v>
      </c>
      <c r="E19" s="8" t="n">
        <v>346.9</v>
      </c>
    </row>
    <row r="20">
      <c r="A20" s="4" t="inlineStr">
        <is>
          <t>Operating Segments | TwinSpir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8" t="n">
        <v>137.4</v>
      </c>
      <c r="C22" s="8" t="n">
        <v>136.8</v>
      </c>
      <c r="D22" s="8" t="n">
        <v>232.2</v>
      </c>
      <c r="E22" s="8" t="n">
        <v>237.1</v>
      </c>
    </row>
    <row r="23">
      <c r="A23" s="4" t="inlineStr">
        <is>
          <t>Operating Segments | Gaming</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8" t="n">
        <v>245.9</v>
      </c>
      <c r="C25" s="8" t="n">
        <v>184.3</v>
      </c>
      <c r="D25" s="8" t="n">
        <v>495.9</v>
      </c>
      <c r="E25" s="8" t="n">
        <v>361.6</v>
      </c>
    </row>
    <row r="26">
      <c r="A26" s="4" t="inlineStr">
        <is>
          <t>Operating Segments | External Custom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8" t="n">
        <v>768.3</v>
      </c>
      <c r="C28" s="5" t="n">
        <v>582</v>
      </c>
      <c r="D28" s="8" t="n">
        <v>1327.5</v>
      </c>
      <c r="E28" s="8" t="n">
        <v>945.6</v>
      </c>
    </row>
    <row r="29">
      <c r="A29" s="4" t="inlineStr">
        <is>
          <t>Operating Segments | External Customer | Live and Historica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385</v>
      </c>
      <c r="C31" s="8" t="n">
        <v>260.9</v>
      </c>
      <c r="D31" s="8" t="n">
        <v>599.4</v>
      </c>
      <c r="E31" s="8" t="n">
        <v>346.9</v>
      </c>
    </row>
    <row r="32">
      <c r="A32" s="4" t="inlineStr">
        <is>
          <t>Operating Segments | External Customer | TwinSpir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8" t="n">
        <v>137.4</v>
      </c>
      <c r="C34" s="8" t="n">
        <v>136.8</v>
      </c>
      <c r="D34" s="8" t="n">
        <v>232.2</v>
      </c>
      <c r="E34" s="8" t="n">
        <v>237.1</v>
      </c>
    </row>
    <row r="35">
      <c r="A35" s="4" t="inlineStr">
        <is>
          <t>Operating Segments | External Customer | Gaming</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8" t="n">
        <v>245.9</v>
      </c>
      <c r="C37" s="8" t="n">
        <v>184.3</v>
      </c>
      <c r="D37" s="8" t="n">
        <v>495.9</v>
      </c>
      <c r="E37" s="8" t="n">
        <v>361.6</v>
      </c>
    </row>
    <row r="38">
      <c r="A38" s="4" t="inlineStr">
        <is>
          <t>All Oth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8" t="n">
        <v>0.2</v>
      </c>
      <c r="C40" s="8" t="n">
        <v>0.5</v>
      </c>
      <c r="D40" s="8" t="n">
        <v>0.5</v>
      </c>
      <c r="E40" s="5" t="n">
        <v>1</v>
      </c>
    </row>
    <row r="41">
      <c r="A41" s="4" t="inlineStr">
        <is>
          <t>All Other | External Custom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6" t="n">
        <v>0.2</v>
      </c>
      <c r="C43" s="6" t="n">
        <v>0.5</v>
      </c>
      <c r="D43" s="6" t="n">
        <v>0.5</v>
      </c>
      <c r="E43" s="7"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Adjusted EBITDA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768.5</v>
      </c>
      <c r="C4" s="6" t="n">
        <v>582.5</v>
      </c>
      <c r="D4" s="7" t="n">
        <v>1328</v>
      </c>
      <c r="E4" s="6" t="n">
        <v>946.6</v>
      </c>
    </row>
    <row r="5">
      <c r="A5" s="4" t="inlineStr">
        <is>
          <t>Adjusted EBITDA</t>
        </is>
      </c>
      <c r="B5" s="8" t="n">
        <v>363.7</v>
      </c>
      <c r="C5" s="8" t="n">
        <v>291.2</v>
      </c>
      <c r="D5" s="8" t="n">
        <v>586.6</v>
      </c>
      <c r="E5" s="8" t="n">
        <v>419.7</v>
      </c>
    </row>
    <row r="6">
      <c r="A6" s="4" t="inlineStr">
        <is>
          <t>Live and Historical</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408</v>
      </c>
      <c r="C8" s="8" t="n">
        <v>275.9</v>
      </c>
      <c r="D8" s="8" t="n">
        <v>623.8</v>
      </c>
      <c r="E8" s="8" t="n">
        <v>363.1</v>
      </c>
    </row>
    <row r="9">
      <c r="A9" s="4" t="inlineStr">
        <is>
          <t>Taxes and purses</t>
        </is>
      </c>
      <c r="B9" s="8" t="n">
        <v>-85.40000000000001</v>
      </c>
      <c r="C9" s="8" t="n">
        <v>-59.6</v>
      </c>
      <c r="D9" s="8" t="n">
        <v>-141.9</v>
      </c>
      <c r="E9" s="8" t="n">
        <v>-86.40000000000001</v>
      </c>
    </row>
    <row r="10">
      <c r="A10" s="4" t="inlineStr">
        <is>
          <t>Marketing and advertising</t>
        </is>
      </c>
      <c r="B10" s="8" t="n">
        <v>-12.1</v>
      </c>
      <c r="C10" s="8" t="n">
        <v>-6.4</v>
      </c>
      <c r="D10" s="8" t="n">
        <v>-20.3</v>
      </c>
      <c r="E10" s="8" t="n">
        <v>-9.300000000000001</v>
      </c>
    </row>
    <row r="11">
      <c r="A11" s="4" t="inlineStr">
        <is>
          <t>Salaries and benefits</t>
        </is>
      </c>
      <c r="B11" s="8" t="n">
        <v>-30.3</v>
      </c>
      <c r="C11" s="8" t="n">
        <v>-18.9</v>
      </c>
      <c r="D11" s="8" t="n">
        <v>-52.1</v>
      </c>
      <c r="E11" s="8" t="n">
        <v>-29.8</v>
      </c>
    </row>
    <row r="12">
      <c r="A12" s="4" t="inlineStr">
        <is>
          <t>Content expense</t>
        </is>
      </c>
      <c r="B12" s="5" t="n">
        <v>-2</v>
      </c>
      <c r="C12" s="5" t="n">
        <v>-1</v>
      </c>
      <c r="D12" s="8" t="n">
        <v>-3.5</v>
      </c>
      <c r="E12" s="8" t="n">
        <v>-1.6</v>
      </c>
    </row>
    <row r="13">
      <c r="A13" s="4" t="inlineStr">
        <is>
          <t>Selling, general and administrative expense</t>
        </is>
      </c>
      <c r="B13" s="8" t="n">
        <v>-7.3</v>
      </c>
      <c r="C13" s="5" t="n">
        <v>-3</v>
      </c>
      <c r="D13" s="5" t="n">
        <v>-16</v>
      </c>
      <c r="E13" s="8" t="n">
        <v>-6.3</v>
      </c>
    </row>
    <row r="14">
      <c r="A14" s="4" t="inlineStr">
        <is>
          <t>Other operating expense</t>
        </is>
      </c>
      <c r="B14" s="8" t="n">
        <v>-47.6</v>
      </c>
      <c r="C14" s="8" t="n">
        <v>-23.2</v>
      </c>
      <c r="D14" s="8" t="n">
        <v>-84.59999999999999</v>
      </c>
      <c r="E14" s="5" t="n">
        <v>-38</v>
      </c>
    </row>
    <row r="15">
      <c r="A15" s="4" t="inlineStr">
        <is>
          <t>Other income</t>
        </is>
      </c>
      <c r="B15" s="8" t="n">
        <v>0.2</v>
      </c>
      <c r="C15" s="8" t="n">
        <v>0.1</v>
      </c>
      <c r="D15" s="8" t="n">
        <v>0.2</v>
      </c>
      <c r="E15" s="8" t="n">
        <v>0.1</v>
      </c>
    </row>
    <row r="16">
      <c r="A16" s="4" t="inlineStr">
        <is>
          <t>Adjusted EBITDA</t>
        </is>
      </c>
      <c r="B16" s="8" t="n">
        <v>223.5</v>
      </c>
      <c r="C16" s="8" t="n">
        <v>163.9</v>
      </c>
      <c r="D16" s="8" t="n">
        <v>305.6</v>
      </c>
      <c r="E16" s="8" t="n">
        <v>191.8</v>
      </c>
    </row>
    <row r="17">
      <c r="A17" s="4" t="inlineStr">
        <is>
          <t>TwinSpir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8" t="n">
        <v>139.1</v>
      </c>
      <c r="C19" s="8" t="n">
        <v>138.5</v>
      </c>
      <c r="D19" s="8" t="n">
        <v>235.5</v>
      </c>
      <c r="E19" s="8" t="n">
        <v>239.9</v>
      </c>
    </row>
    <row r="20">
      <c r="A20" s="4" t="inlineStr">
        <is>
          <t>Taxes and purses</t>
        </is>
      </c>
      <c r="B20" s="5" t="n">
        <v>-7</v>
      </c>
      <c r="C20" s="8" t="n">
        <v>-7.2</v>
      </c>
      <c r="D20" s="5" t="n">
        <v>-12</v>
      </c>
      <c r="E20" s="8" t="n">
        <v>-14.7</v>
      </c>
    </row>
    <row r="21">
      <c r="A21" s="4" t="inlineStr">
        <is>
          <t>Marketing and advertising</t>
        </is>
      </c>
      <c r="B21" s="8" t="n">
        <v>-5.3</v>
      </c>
      <c r="C21" s="5" t="n">
        <v>-5</v>
      </c>
      <c r="D21" s="8" t="n">
        <v>-6.7</v>
      </c>
      <c r="E21" s="8" t="n">
        <v>-10.1</v>
      </c>
    </row>
    <row r="22">
      <c r="A22" s="4" t="inlineStr">
        <is>
          <t>Salaries and benefits</t>
        </is>
      </c>
      <c r="B22" s="8" t="n">
        <v>-7.5</v>
      </c>
      <c r="C22" s="8" t="n">
        <v>-6.9</v>
      </c>
      <c r="D22" s="8" t="n">
        <v>-13.7</v>
      </c>
      <c r="E22" s="8" t="n">
        <v>-13.6</v>
      </c>
    </row>
    <row r="23">
      <c r="A23" s="4" t="inlineStr">
        <is>
          <t>Content expense</t>
        </is>
      </c>
      <c r="B23" s="8" t="n">
        <v>-68.7</v>
      </c>
      <c r="C23" s="8" t="n">
        <v>-68.09999999999999</v>
      </c>
      <c r="D23" s="8" t="n">
        <v>-111.7</v>
      </c>
      <c r="E23" s="8" t="n">
        <v>-111.2</v>
      </c>
    </row>
    <row r="24">
      <c r="A24" s="4" t="inlineStr">
        <is>
          <t>Selling, general and administrative expense</t>
        </is>
      </c>
      <c r="B24" s="8" t="n">
        <v>-2.7</v>
      </c>
      <c r="C24" s="8" t="n">
        <v>-2.6</v>
      </c>
      <c r="D24" s="8" t="n">
        <v>-5.1</v>
      </c>
      <c r="E24" s="8" t="n">
        <v>-5.2</v>
      </c>
    </row>
    <row r="25">
      <c r="A25" s="4" t="inlineStr">
        <is>
          <t>Other operating expense</t>
        </is>
      </c>
      <c r="B25" s="5" t="n">
        <v>-14</v>
      </c>
      <c r="C25" s="8" t="n">
        <v>-14.8</v>
      </c>
      <c r="D25" s="5" t="n">
        <v>-24</v>
      </c>
      <c r="E25" s="8" t="n">
        <v>-27.1</v>
      </c>
    </row>
    <row r="26">
      <c r="A26" s="4" t="inlineStr">
        <is>
          <t>Other income</t>
        </is>
      </c>
      <c r="B26" s="5" t="n">
        <v>0</v>
      </c>
      <c r="C26" s="5" t="n">
        <v>0</v>
      </c>
      <c r="D26" s="5" t="n">
        <v>1</v>
      </c>
      <c r="E26" s="5" t="n">
        <v>0</v>
      </c>
    </row>
    <row r="27">
      <c r="A27" s="4" t="inlineStr">
        <is>
          <t>Adjusted EBITDA</t>
        </is>
      </c>
      <c r="B27" s="8" t="n">
        <v>33.9</v>
      </c>
      <c r="C27" s="8" t="n">
        <v>33.9</v>
      </c>
      <c r="D27" s="8" t="n">
        <v>63.3</v>
      </c>
      <c r="E27" s="5" t="n">
        <v>58</v>
      </c>
    </row>
    <row r="28">
      <c r="A28" s="4" t="inlineStr">
        <is>
          <t>Gaming</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8" t="n">
        <v>247.9</v>
      </c>
      <c r="C30" s="8" t="n">
        <v>184.5</v>
      </c>
      <c r="D30" s="8" t="n">
        <v>499.5</v>
      </c>
      <c r="E30" s="8" t="n">
        <v>363.7</v>
      </c>
    </row>
    <row r="31">
      <c r="A31" s="4" t="inlineStr">
        <is>
          <t>Taxes and purses</t>
        </is>
      </c>
      <c r="B31" s="8" t="n">
        <v>-81.7</v>
      </c>
      <c r="C31" s="8" t="n">
        <v>-68.2</v>
      </c>
      <c r="D31" s="8" t="n">
        <v>-165.3</v>
      </c>
      <c r="E31" s="8" t="n">
        <v>-135.5</v>
      </c>
    </row>
    <row r="32">
      <c r="A32" s="4" t="inlineStr">
        <is>
          <t>Marketing and advertising</t>
        </is>
      </c>
      <c r="B32" s="5" t="n">
        <v>-9</v>
      </c>
      <c r="C32" s="8" t="n">
        <v>-3.7</v>
      </c>
      <c r="D32" s="8" t="n">
        <v>-17.6</v>
      </c>
      <c r="E32" s="8" t="n">
        <v>-7.2</v>
      </c>
    </row>
    <row r="33">
      <c r="A33" s="4" t="inlineStr">
        <is>
          <t>Salaries and benefits</t>
        </is>
      </c>
      <c r="B33" s="8" t="n">
        <v>-39.5</v>
      </c>
      <c r="C33" s="8" t="n">
        <v>-23.5</v>
      </c>
      <c r="D33" s="5" t="n">
        <v>-74</v>
      </c>
      <c r="E33" s="8" t="n">
        <v>-47.4</v>
      </c>
    </row>
    <row r="34">
      <c r="A34" s="4" t="inlineStr">
        <is>
          <t>Content expense</t>
        </is>
      </c>
      <c r="B34" s="8" t="n">
        <v>-2.7</v>
      </c>
      <c r="C34" s="8" t="n">
        <v>-2.2</v>
      </c>
      <c r="D34" s="8" t="n">
        <v>-4.5</v>
      </c>
      <c r="E34" s="8" t="n">
        <v>-3.7</v>
      </c>
    </row>
    <row r="35">
      <c r="A35" s="4" t="inlineStr">
        <is>
          <t>Selling, general and administrative expense</t>
        </is>
      </c>
      <c r="B35" s="8" t="n">
        <v>-10.3</v>
      </c>
      <c r="C35" s="8" t="n">
        <v>-6.7</v>
      </c>
      <c r="D35" s="8" t="n">
        <v>-22.5</v>
      </c>
      <c r="E35" s="8" t="n">
        <v>-13.3</v>
      </c>
    </row>
    <row r="36">
      <c r="A36" s="4" t="inlineStr">
        <is>
          <t>Other operating expense</t>
        </is>
      </c>
      <c r="B36" s="5" t="n">
        <v>-30</v>
      </c>
      <c r="C36" s="8" t="n">
        <v>-22.2</v>
      </c>
      <c r="D36" s="5" t="n">
        <v>-60</v>
      </c>
      <c r="E36" s="8" t="n">
        <v>-42.2</v>
      </c>
    </row>
    <row r="37">
      <c r="A37" s="4" t="inlineStr">
        <is>
          <t>Other income</t>
        </is>
      </c>
      <c r="B37" s="8" t="n">
        <v>48.7</v>
      </c>
      <c r="C37" s="8" t="n">
        <v>48.8</v>
      </c>
      <c r="D37" s="8" t="n">
        <v>97.3</v>
      </c>
      <c r="E37" s="8" t="n">
        <v>83.5</v>
      </c>
    </row>
    <row r="38">
      <c r="A38" s="4" t="inlineStr">
        <is>
          <t>Adjusted EBITDA</t>
        </is>
      </c>
      <c r="B38" s="6" t="n">
        <v>123.4</v>
      </c>
      <c r="C38" s="6" t="n">
        <v>106.8</v>
      </c>
      <c r="D38" s="6" t="n">
        <v>252.9</v>
      </c>
      <c r="E38" s="6" t="n">
        <v>197.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Comprehensive Income to Adjusted EBITDA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and comprehensive income</t>
        </is>
      </c>
      <c r="B4" s="7" t="n">
        <v>143</v>
      </c>
      <c r="C4" s="6" t="n">
        <v>339.3</v>
      </c>
      <c r="D4" s="6" t="n">
        <v>298.7</v>
      </c>
      <c r="E4" s="6" t="n">
        <v>381.4</v>
      </c>
    </row>
    <row r="5">
      <c r="A5" s="4" t="inlineStr">
        <is>
          <t>Depreciation and amortization</t>
        </is>
      </c>
      <c r="B5" s="8" t="n">
        <v>41.8</v>
      </c>
      <c r="C5" s="8" t="n">
        <v>26.1</v>
      </c>
      <c r="D5" s="8" t="n">
        <v>79.7</v>
      </c>
      <c r="E5" s="8" t="n">
        <v>51.2</v>
      </c>
    </row>
    <row r="6">
      <c r="A6" s="4" t="inlineStr">
        <is>
          <t>Interest expense, net</t>
        </is>
      </c>
      <c r="B6" s="8" t="n">
        <v>65.2</v>
      </c>
      <c r="C6" s="8" t="n">
        <v>35.1</v>
      </c>
      <c r="D6" s="8" t="n">
        <v>129.9</v>
      </c>
      <c r="E6" s="8" t="n">
        <v>56.4</v>
      </c>
    </row>
    <row r="7">
      <c r="A7" s="4" t="inlineStr">
        <is>
          <t>Income tax provision</t>
        </is>
      </c>
      <c r="B7" s="8" t="n">
        <v>56.2</v>
      </c>
      <c r="C7" s="8" t="n">
        <v>140.6</v>
      </c>
      <c r="D7" s="8" t="n">
        <v>109.4</v>
      </c>
      <c r="E7" s="8" t="n">
        <v>157.1</v>
      </c>
    </row>
    <row r="8">
      <c r="A8" s="4" t="inlineStr">
        <is>
          <t>EBITDA</t>
        </is>
      </c>
      <c r="B8" s="8" t="n">
        <v>306.2</v>
      </c>
      <c r="C8" s="8" t="n">
        <v>541.1</v>
      </c>
      <c r="D8" s="8" t="n">
        <v>617.7</v>
      </c>
      <c r="E8" s="8" t="n">
        <v>646.1</v>
      </c>
    </row>
    <row r="9">
      <c r="A9" s="4" t="inlineStr">
        <is>
          <t>Stock-based compensation expense</t>
        </is>
      </c>
      <c r="B9" s="8" t="n">
        <v>8.1</v>
      </c>
      <c r="C9" s="8" t="n">
        <v>7.4</v>
      </c>
      <c r="D9" s="8" t="n">
        <v>16.7</v>
      </c>
      <c r="E9" s="8" t="n">
        <v>14.4</v>
      </c>
    </row>
    <row r="10">
      <c r="A10" s="4" t="inlineStr">
        <is>
          <t>Pre-opening expense</t>
        </is>
      </c>
      <c r="B10" s="8" t="n">
        <v>3.2</v>
      </c>
      <c r="C10" s="8" t="n">
        <v>2.6</v>
      </c>
      <c r="D10" s="8" t="n">
        <v>6.4</v>
      </c>
      <c r="E10" s="8" t="n">
        <v>4.7</v>
      </c>
    </row>
    <row r="11">
      <c r="A11" s="4" t="inlineStr">
        <is>
          <t>Arlington exit costs</t>
        </is>
      </c>
      <c r="B11" s="8" t="n">
        <v>5.9</v>
      </c>
      <c r="C11" s="8" t="n">
        <v>1.8</v>
      </c>
      <c r="D11" s="8" t="n">
        <v>9.300000000000001</v>
      </c>
      <c r="E11" s="8" t="n">
        <v>4.3</v>
      </c>
    </row>
    <row r="12">
      <c r="A12" s="4" t="inlineStr">
        <is>
          <t>Other expenses, net</t>
        </is>
      </c>
      <c r="B12" s="8" t="n">
        <v>6.6</v>
      </c>
      <c r="C12" s="5" t="n">
        <v>0</v>
      </c>
      <c r="D12" s="8" t="n">
        <v>6.9</v>
      </c>
      <c r="E12" s="5" t="n">
        <v>0</v>
      </c>
    </row>
    <row r="13">
      <c r="A13" s="4" t="inlineStr">
        <is>
          <t>Transaction expense, net</t>
        </is>
      </c>
      <c r="B13" s="8" t="n">
        <v>0.5</v>
      </c>
      <c r="C13" s="8" t="n">
        <v>1.2</v>
      </c>
      <c r="D13" s="8" t="n">
        <v>0.3</v>
      </c>
      <c r="E13" s="8" t="n">
        <v>6.2</v>
      </c>
    </row>
    <row r="14">
      <c r="A14" s="4" t="inlineStr">
        <is>
          <t>Asset impairments</t>
        </is>
      </c>
      <c r="B14" s="8" t="n">
        <v>24.5</v>
      </c>
      <c r="C14" s="5" t="n">
        <v>0</v>
      </c>
      <c r="D14" s="8" t="n">
        <v>24.5</v>
      </c>
      <c r="E14" s="8" t="n">
        <v>4.9</v>
      </c>
    </row>
    <row r="15">
      <c r="A15" s="4" t="inlineStr">
        <is>
          <t>Interest, depreciation and amortization expense related to equity investments</t>
        </is>
      </c>
      <c r="B15" s="8" t="n">
        <v>9.9</v>
      </c>
      <c r="C15" s="8" t="n">
        <v>10.5</v>
      </c>
      <c r="D15" s="8" t="n">
        <v>19.7</v>
      </c>
      <c r="E15" s="8" t="n">
        <v>21.6</v>
      </c>
    </row>
    <row r="16">
      <c r="A16" s="4" t="inlineStr">
        <is>
          <t>Changes in fair value of Rivers Des Plaines' interest rate swaps</t>
        </is>
      </c>
      <c r="B16" s="5" t="n">
        <v>0</v>
      </c>
      <c r="C16" s="8" t="n">
        <v>-2.2</v>
      </c>
      <c r="D16" s="5" t="n">
        <v>0</v>
      </c>
      <c r="E16" s="8" t="n">
        <v>-12.6</v>
      </c>
    </row>
    <row r="17">
      <c r="A17" s="4" t="inlineStr">
        <is>
          <t>Other charges and recoveries, net</t>
        </is>
      </c>
      <c r="B17" s="8" t="n">
        <v>-1.2</v>
      </c>
      <c r="C17" s="5" t="n">
        <v>0</v>
      </c>
      <c r="D17" s="8" t="n">
        <v>-0.9</v>
      </c>
      <c r="E17" s="5" t="n">
        <v>1</v>
      </c>
    </row>
    <row r="18">
      <c r="A18" s="4" t="inlineStr">
        <is>
          <t>Gain on sale of assets</t>
        </is>
      </c>
      <c r="B18" s="5" t="n">
        <v>0</v>
      </c>
      <c r="C18" s="8" t="n">
        <v>-274.6</v>
      </c>
      <c r="D18" s="5" t="n">
        <v>-114</v>
      </c>
      <c r="E18" s="8" t="n">
        <v>-274.6</v>
      </c>
    </row>
    <row r="19">
      <c r="A19" s="4" t="inlineStr">
        <is>
          <t>Total adjustments to EBITDA</t>
        </is>
      </c>
      <c r="B19" s="8" t="n">
        <v>57.5</v>
      </c>
      <c r="C19" s="8" t="n">
        <v>-249.9</v>
      </c>
      <c r="D19" s="8" t="n">
        <v>-31.1</v>
      </c>
      <c r="E19" s="8" t="n">
        <v>-226.4</v>
      </c>
    </row>
    <row r="20">
      <c r="A20" s="4" t="inlineStr">
        <is>
          <t>Adjusted EBITDA</t>
        </is>
      </c>
      <c r="B20" s="8" t="n">
        <v>363.7</v>
      </c>
      <c r="C20" s="8" t="n">
        <v>291.2</v>
      </c>
      <c r="D20" s="8" t="n">
        <v>586.6</v>
      </c>
      <c r="E20" s="8" t="n">
        <v>419.7</v>
      </c>
    </row>
    <row r="21">
      <c r="A21" s="4" t="inlineStr">
        <is>
          <t>Net revenue</t>
        </is>
      </c>
      <c r="B21" s="8" t="n">
        <v>768.5</v>
      </c>
      <c r="C21" s="8" t="n">
        <v>582.5</v>
      </c>
      <c r="D21" s="5" t="n">
        <v>1328</v>
      </c>
      <c r="E21" s="8" t="n">
        <v>946.6</v>
      </c>
    </row>
    <row r="22">
      <c r="A22" s="4" t="inlineStr">
        <is>
          <t>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Adjusted EBITDA</t>
        </is>
      </c>
      <c r="B24" s="8" t="n">
        <v>380.8</v>
      </c>
      <c r="C24" s="8" t="n">
        <v>304.6</v>
      </c>
      <c r="D24" s="8" t="n">
        <v>621.8</v>
      </c>
      <c r="E24" s="8" t="n">
        <v>447.7</v>
      </c>
    </row>
    <row r="25">
      <c r="A25" s="4" t="inlineStr">
        <is>
          <t>All Oth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Adjusted EBITDA</t>
        </is>
      </c>
      <c r="B27" s="8" t="n">
        <v>-17.1</v>
      </c>
      <c r="C27" s="8" t="n">
        <v>-13.4</v>
      </c>
      <c r="D27" s="8" t="n">
        <v>-35.2</v>
      </c>
      <c r="E27" s="5" t="n">
        <v>-28</v>
      </c>
    </row>
    <row r="28">
      <c r="A28" s="4" t="inlineStr">
        <is>
          <t>Net revenue</t>
        </is>
      </c>
      <c r="B28" s="8" t="n">
        <v>0.2</v>
      </c>
      <c r="C28" s="8" t="n">
        <v>0.5</v>
      </c>
      <c r="D28" s="8" t="n">
        <v>0.5</v>
      </c>
      <c r="E28" s="5" t="n">
        <v>1</v>
      </c>
    </row>
    <row r="29">
      <c r="A29" s="4" t="inlineStr">
        <is>
          <t>Live and Historica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Adjusted EBITDA</t>
        </is>
      </c>
      <c r="B31" s="8" t="n">
        <v>223.5</v>
      </c>
      <c r="C31" s="8" t="n">
        <v>163.9</v>
      </c>
      <c r="D31" s="8" t="n">
        <v>305.6</v>
      </c>
      <c r="E31" s="8" t="n">
        <v>191.8</v>
      </c>
    </row>
    <row r="32">
      <c r="A32" s="4" t="inlineStr">
        <is>
          <t>Net revenue</t>
        </is>
      </c>
      <c r="B32" s="5" t="n">
        <v>408</v>
      </c>
      <c r="C32" s="8" t="n">
        <v>275.9</v>
      </c>
      <c r="D32" s="8" t="n">
        <v>623.8</v>
      </c>
      <c r="E32" s="8" t="n">
        <v>363.1</v>
      </c>
    </row>
    <row r="33">
      <c r="A33" s="4" t="inlineStr">
        <is>
          <t>Taxes and purses</t>
        </is>
      </c>
      <c r="B33" s="8" t="n">
        <v>-85.40000000000001</v>
      </c>
      <c r="C33" s="8" t="n">
        <v>-59.6</v>
      </c>
      <c r="D33" s="8" t="n">
        <v>-141.9</v>
      </c>
      <c r="E33" s="8" t="n">
        <v>-86.40000000000001</v>
      </c>
    </row>
    <row r="34">
      <c r="A34" s="4" t="inlineStr">
        <is>
          <t>Marketing and advertising</t>
        </is>
      </c>
      <c r="B34" s="8" t="n">
        <v>-12.1</v>
      </c>
      <c r="C34" s="8" t="n">
        <v>-6.4</v>
      </c>
      <c r="D34" s="8" t="n">
        <v>-20.3</v>
      </c>
      <c r="E34" s="8" t="n">
        <v>-9.300000000000001</v>
      </c>
    </row>
    <row r="35">
      <c r="A35" s="4" t="inlineStr">
        <is>
          <t>Salaries and benefits</t>
        </is>
      </c>
      <c r="B35" s="8" t="n">
        <v>-30.3</v>
      </c>
      <c r="C35" s="8" t="n">
        <v>-18.9</v>
      </c>
      <c r="D35" s="8" t="n">
        <v>-52.1</v>
      </c>
      <c r="E35" s="8" t="n">
        <v>-29.8</v>
      </c>
    </row>
    <row r="36">
      <c r="A36" s="4" t="inlineStr">
        <is>
          <t>Content expense</t>
        </is>
      </c>
      <c r="B36" s="5" t="n">
        <v>-2</v>
      </c>
      <c r="C36" s="5" t="n">
        <v>-1</v>
      </c>
      <c r="D36" s="8" t="n">
        <v>-3.5</v>
      </c>
      <c r="E36" s="8" t="n">
        <v>-1.6</v>
      </c>
    </row>
    <row r="37">
      <c r="A37" s="4" t="inlineStr">
        <is>
          <t>Selling, general and administrative expense</t>
        </is>
      </c>
      <c r="B37" s="8" t="n">
        <v>-7.3</v>
      </c>
      <c r="C37" s="5" t="n">
        <v>-3</v>
      </c>
      <c r="D37" s="5" t="n">
        <v>-16</v>
      </c>
      <c r="E37" s="8" t="n">
        <v>-6.3</v>
      </c>
    </row>
    <row r="38">
      <c r="A38" s="4" t="inlineStr">
        <is>
          <t>Other operating expense</t>
        </is>
      </c>
      <c r="B38" s="8" t="n">
        <v>-47.6</v>
      </c>
      <c r="C38" s="8" t="n">
        <v>-23.2</v>
      </c>
      <c r="D38" s="8" t="n">
        <v>-84.59999999999999</v>
      </c>
      <c r="E38" s="5" t="n">
        <v>-38</v>
      </c>
    </row>
    <row r="39">
      <c r="A39" s="4" t="inlineStr">
        <is>
          <t>Other income</t>
        </is>
      </c>
      <c r="B39" s="8" t="n">
        <v>0.2</v>
      </c>
      <c r="C39" s="8" t="n">
        <v>0.1</v>
      </c>
      <c r="D39" s="8" t="n">
        <v>0.2</v>
      </c>
      <c r="E39" s="8" t="n">
        <v>0.1</v>
      </c>
    </row>
    <row r="40">
      <c r="A40" s="4" t="inlineStr">
        <is>
          <t>Live and Historical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Adjusted EBITDA</t>
        </is>
      </c>
      <c r="B42" s="8" t="n">
        <v>223.5</v>
      </c>
      <c r="C42" s="8" t="n">
        <v>163.9</v>
      </c>
      <c r="D42" s="8" t="n">
        <v>305.6</v>
      </c>
      <c r="E42" s="8" t="n">
        <v>191.8</v>
      </c>
    </row>
    <row r="43">
      <c r="A43" s="4" t="inlineStr">
        <is>
          <t>Net revenue</t>
        </is>
      </c>
      <c r="B43" s="5" t="n">
        <v>385</v>
      </c>
      <c r="C43" s="8" t="n">
        <v>260.9</v>
      </c>
      <c r="D43" s="8" t="n">
        <v>599.4</v>
      </c>
      <c r="E43" s="8" t="n">
        <v>346.9</v>
      </c>
    </row>
    <row r="44">
      <c r="A44" s="4" t="inlineStr">
        <is>
          <t>TwinSpire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Adjusted EBITDA</t>
        </is>
      </c>
      <c r="B46" s="8" t="n">
        <v>33.9</v>
      </c>
      <c r="C46" s="8" t="n">
        <v>33.9</v>
      </c>
      <c r="D46" s="8" t="n">
        <v>63.3</v>
      </c>
      <c r="E46" s="5" t="n">
        <v>58</v>
      </c>
    </row>
    <row r="47">
      <c r="A47" s="4" t="inlineStr">
        <is>
          <t>Net revenue</t>
        </is>
      </c>
      <c r="B47" s="8" t="n">
        <v>139.1</v>
      </c>
      <c r="C47" s="8" t="n">
        <v>138.5</v>
      </c>
      <c r="D47" s="8" t="n">
        <v>235.5</v>
      </c>
      <c r="E47" s="8" t="n">
        <v>239.9</v>
      </c>
    </row>
    <row r="48">
      <c r="A48" s="4" t="inlineStr">
        <is>
          <t>Taxes and purses</t>
        </is>
      </c>
      <c r="B48" s="5" t="n">
        <v>-7</v>
      </c>
      <c r="C48" s="8" t="n">
        <v>-7.2</v>
      </c>
      <c r="D48" s="5" t="n">
        <v>-12</v>
      </c>
      <c r="E48" s="8" t="n">
        <v>-14.7</v>
      </c>
    </row>
    <row r="49">
      <c r="A49" s="4" t="inlineStr">
        <is>
          <t>Marketing and advertising</t>
        </is>
      </c>
      <c r="B49" s="8" t="n">
        <v>-5.3</v>
      </c>
      <c r="C49" s="5" t="n">
        <v>-5</v>
      </c>
      <c r="D49" s="8" t="n">
        <v>-6.7</v>
      </c>
      <c r="E49" s="8" t="n">
        <v>-10.1</v>
      </c>
    </row>
    <row r="50">
      <c r="A50" s="4" t="inlineStr">
        <is>
          <t>Salaries and benefits</t>
        </is>
      </c>
      <c r="B50" s="8" t="n">
        <v>-7.5</v>
      </c>
      <c r="C50" s="8" t="n">
        <v>-6.9</v>
      </c>
      <c r="D50" s="8" t="n">
        <v>-13.7</v>
      </c>
      <c r="E50" s="8" t="n">
        <v>-13.6</v>
      </c>
    </row>
    <row r="51">
      <c r="A51" s="4" t="inlineStr">
        <is>
          <t>Content expense</t>
        </is>
      </c>
      <c r="B51" s="8" t="n">
        <v>-68.7</v>
      </c>
      <c r="C51" s="8" t="n">
        <v>-68.09999999999999</v>
      </c>
      <c r="D51" s="8" t="n">
        <v>-111.7</v>
      </c>
      <c r="E51" s="8" t="n">
        <v>-111.2</v>
      </c>
    </row>
    <row r="52">
      <c r="A52" s="4" t="inlineStr">
        <is>
          <t>Selling, general and administrative expense</t>
        </is>
      </c>
      <c r="B52" s="8" t="n">
        <v>-2.7</v>
      </c>
      <c r="C52" s="8" t="n">
        <v>-2.6</v>
      </c>
      <c r="D52" s="8" t="n">
        <v>-5.1</v>
      </c>
      <c r="E52" s="8" t="n">
        <v>-5.2</v>
      </c>
    </row>
    <row r="53">
      <c r="A53" s="4" t="inlineStr">
        <is>
          <t>Other operating expense</t>
        </is>
      </c>
      <c r="B53" s="5" t="n">
        <v>-14</v>
      </c>
      <c r="C53" s="8" t="n">
        <v>-14.8</v>
      </c>
      <c r="D53" s="5" t="n">
        <v>-24</v>
      </c>
      <c r="E53" s="8" t="n">
        <v>-27.1</v>
      </c>
    </row>
    <row r="54">
      <c r="A54" s="4" t="inlineStr">
        <is>
          <t>Other income</t>
        </is>
      </c>
      <c r="B54" s="5" t="n">
        <v>0</v>
      </c>
      <c r="C54" s="5" t="n">
        <v>0</v>
      </c>
      <c r="D54" s="5" t="n">
        <v>1</v>
      </c>
      <c r="E54" s="5" t="n">
        <v>0</v>
      </c>
    </row>
    <row r="55">
      <c r="A55" s="4" t="inlineStr">
        <is>
          <t>TwinSpires | Operating Segment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Adjusted EBITDA</t>
        </is>
      </c>
      <c r="B57" s="8" t="n">
        <v>33.9</v>
      </c>
      <c r="C57" s="8" t="n">
        <v>33.9</v>
      </c>
      <c r="D57" s="8" t="n">
        <v>63.3</v>
      </c>
      <c r="E57" s="5" t="n">
        <v>58</v>
      </c>
    </row>
    <row r="58">
      <c r="A58" s="4" t="inlineStr">
        <is>
          <t>Net revenue</t>
        </is>
      </c>
      <c r="B58" s="8" t="n">
        <v>137.4</v>
      </c>
      <c r="C58" s="8" t="n">
        <v>136.8</v>
      </c>
      <c r="D58" s="8" t="n">
        <v>232.2</v>
      </c>
      <c r="E58" s="8" t="n">
        <v>237.1</v>
      </c>
    </row>
    <row r="59">
      <c r="A59" s="4" t="inlineStr">
        <is>
          <t>Gaming</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Adjusted EBITDA</t>
        </is>
      </c>
      <c r="B61" s="8" t="n">
        <v>123.4</v>
      </c>
      <c r="C61" s="8" t="n">
        <v>106.8</v>
      </c>
      <c r="D61" s="8" t="n">
        <v>252.9</v>
      </c>
      <c r="E61" s="8" t="n">
        <v>197.9</v>
      </c>
    </row>
    <row r="62">
      <c r="A62" s="4" t="inlineStr">
        <is>
          <t>Net revenue</t>
        </is>
      </c>
      <c r="B62" s="8" t="n">
        <v>247.9</v>
      </c>
      <c r="C62" s="8" t="n">
        <v>184.5</v>
      </c>
      <c r="D62" s="8" t="n">
        <v>499.5</v>
      </c>
      <c r="E62" s="8" t="n">
        <v>363.7</v>
      </c>
    </row>
    <row r="63">
      <c r="A63" s="4" t="inlineStr">
        <is>
          <t>Taxes and purses</t>
        </is>
      </c>
      <c r="B63" s="8" t="n">
        <v>-81.7</v>
      </c>
      <c r="C63" s="8" t="n">
        <v>-68.2</v>
      </c>
      <c r="D63" s="8" t="n">
        <v>-165.3</v>
      </c>
      <c r="E63" s="8" t="n">
        <v>-135.5</v>
      </c>
    </row>
    <row r="64">
      <c r="A64" s="4" t="inlineStr">
        <is>
          <t>Marketing and advertising</t>
        </is>
      </c>
      <c r="B64" s="5" t="n">
        <v>-9</v>
      </c>
      <c r="C64" s="8" t="n">
        <v>-3.7</v>
      </c>
      <c r="D64" s="8" t="n">
        <v>-17.6</v>
      </c>
      <c r="E64" s="8" t="n">
        <v>-7.2</v>
      </c>
    </row>
    <row r="65">
      <c r="A65" s="4" t="inlineStr">
        <is>
          <t>Salaries and benefits</t>
        </is>
      </c>
      <c r="B65" s="8" t="n">
        <v>-39.5</v>
      </c>
      <c r="C65" s="8" t="n">
        <v>-23.5</v>
      </c>
      <c r="D65" s="5" t="n">
        <v>-74</v>
      </c>
      <c r="E65" s="8" t="n">
        <v>-47.4</v>
      </c>
    </row>
    <row r="66">
      <c r="A66" s="4" t="inlineStr">
        <is>
          <t>Content expense</t>
        </is>
      </c>
      <c r="B66" s="8" t="n">
        <v>-2.7</v>
      </c>
      <c r="C66" s="8" t="n">
        <v>-2.2</v>
      </c>
      <c r="D66" s="8" t="n">
        <v>-4.5</v>
      </c>
      <c r="E66" s="8" t="n">
        <v>-3.7</v>
      </c>
    </row>
    <row r="67">
      <c r="A67" s="4" t="inlineStr">
        <is>
          <t>Selling, general and administrative expense</t>
        </is>
      </c>
      <c r="B67" s="8" t="n">
        <v>-10.3</v>
      </c>
      <c r="C67" s="8" t="n">
        <v>-6.7</v>
      </c>
      <c r="D67" s="8" t="n">
        <v>-22.5</v>
      </c>
      <c r="E67" s="8" t="n">
        <v>-13.3</v>
      </c>
    </row>
    <row r="68">
      <c r="A68" s="4" t="inlineStr">
        <is>
          <t>Other operating expense</t>
        </is>
      </c>
      <c r="B68" s="5" t="n">
        <v>-30</v>
      </c>
      <c r="C68" s="8" t="n">
        <v>-22.2</v>
      </c>
      <c r="D68" s="5" t="n">
        <v>-60</v>
      </c>
      <c r="E68" s="8" t="n">
        <v>-42.2</v>
      </c>
    </row>
    <row r="69">
      <c r="A69" s="4" t="inlineStr">
        <is>
          <t>Other income</t>
        </is>
      </c>
      <c r="B69" s="8" t="n">
        <v>48.7</v>
      </c>
      <c r="C69" s="8" t="n">
        <v>48.8</v>
      </c>
      <c r="D69" s="8" t="n">
        <v>97.3</v>
      </c>
      <c r="E69" s="8" t="n">
        <v>83.5</v>
      </c>
    </row>
    <row r="70">
      <c r="A70" s="4" t="inlineStr">
        <is>
          <t>Gaming | Operating Segment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Adjusted EBITDA</t>
        </is>
      </c>
      <c r="B72" s="8" t="n">
        <v>123.4</v>
      </c>
      <c r="C72" s="8" t="n">
        <v>106.8</v>
      </c>
      <c r="D72" s="8" t="n">
        <v>252.9</v>
      </c>
      <c r="E72" s="8" t="n">
        <v>197.9</v>
      </c>
    </row>
    <row r="73">
      <c r="A73" s="4" t="inlineStr">
        <is>
          <t>Net revenue</t>
        </is>
      </c>
      <c r="B73" s="8" t="n">
        <v>245.9</v>
      </c>
      <c r="C73" s="8" t="n">
        <v>184.3</v>
      </c>
      <c r="D73" s="8" t="n">
        <v>495.9</v>
      </c>
      <c r="E73" s="8" t="n">
        <v>361.6</v>
      </c>
    </row>
    <row r="74">
      <c r="A74" s="4" t="inlineStr">
        <is>
          <t>Rivers Des Plaine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ivers Des Plaines' legal reserves and transaction costs</t>
        </is>
      </c>
      <c r="B76" s="5" t="n">
        <v>0</v>
      </c>
      <c r="C76" s="8" t="n">
        <v>0.2</v>
      </c>
      <c r="D76" s="5" t="n">
        <v>0</v>
      </c>
      <c r="E76" s="8" t="n">
        <v>0.5</v>
      </c>
    </row>
    <row r="77">
      <c r="A77" s="4" t="inlineStr">
        <is>
          <t>Other Segments [Member]</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Legal reserve</t>
        </is>
      </c>
      <c r="B79" s="7" t="n">
        <v>0</v>
      </c>
      <c r="C79" s="6" t="n">
        <v>3.2</v>
      </c>
      <c r="D79" s="7" t="n">
        <v>0</v>
      </c>
      <c r="E79" s="6" t="n">
        <v>3.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Total Assets and Capital Expenditures by Operating Segment (Details) - USD ($) $ in Millions</t>
        </is>
      </c>
      <c r="B1" s="2" t="inlineStr">
        <is>
          <t>6 Months Ended</t>
        </is>
      </c>
    </row>
    <row r="2">
      <c r="B2" s="2" t="inlineStr">
        <is>
          <t>Jun. 30, 2023</t>
        </is>
      </c>
      <c r="C2" s="2" t="inlineStr">
        <is>
          <t>Jun. 30, 2022</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assets</t>
        </is>
      </c>
      <c r="B4" s="6" t="n">
        <v>6578.6</v>
      </c>
      <c r="C4" s="4" t="inlineStr">
        <is>
          <t xml:space="preserve"> </t>
        </is>
      </c>
      <c r="D4" s="6" t="n">
        <v>6206.8</v>
      </c>
    </row>
    <row r="5">
      <c r="A5" s="4" t="inlineStr">
        <is>
          <t>Capital expenditures</t>
        </is>
      </c>
      <c r="B5" s="8" t="n">
        <v>312.4</v>
      </c>
      <c r="C5" s="6" t="n">
        <v>167.1</v>
      </c>
      <c r="D5" s="4" t="inlineStr">
        <is>
          <t xml:space="preserve"> </t>
        </is>
      </c>
    </row>
    <row r="6">
      <c r="A6" s="4" t="inlineStr">
        <is>
          <t>Operating Segments</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Total assets</t>
        </is>
      </c>
      <c r="B8" s="8" t="n">
        <v>5643.9</v>
      </c>
      <c r="C8" s="4" t="inlineStr">
        <is>
          <t xml:space="preserve"> </t>
        </is>
      </c>
      <c r="D8" s="8" t="n">
        <v>5457.5</v>
      </c>
    </row>
    <row r="9">
      <c r="A9" s="4" t="inlineStr">
        <is>
          <t>Capital expenditures</t>
        </is>
      </c>
      <c r="B9" s="8" t="n">
        <v>308.6</v>
      </c>
      <c r="C9" s="8" t="n">
        <v>166.2</v>
      </c>
      <c r="D9" s="4" t="inlineStr">
        <is>
          <t xml:space="preserve"> </t>
        </is>
      </c>
    </row>
    <row r="10">
      <c r="A10" s="4" t="inlineStr">
        <is>
          <t>Operating Segments | Live and Historical</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assets</t>
        </is>
      </c>
      <c r="B12" s="8" t="n">
        <v>3552.8</v>
      </c>
      <c r="C12" s="4" t="inlineStr">
        <is>
          <t xml:space="preserve"> </t>
        </is>
      </c>
      <c r="D12" s="8" t="n">
        <v>3345.4</v>
      </c>
    </row>
    <row r="13">
      <c r="A13" s="4" t="inlineStr">
        <is>
          <t>Capital expenditures</t>
        </is>
      </c>
      <c r="B13" s="8" t="n">
        <v>239.8</v>
      </c>
      <c r="C13" s="8" t="n">
        <v>119.8</v>
      </c>
      <c r="D13" s="4" t="inlineStr">
        <is>
          <t xml:space="preserve"> </t>
        </is>
      </c>
    </row>
    <row r="14">
      <c r="A14" s="4" t="inlineStr">
        <is>
          <t>Operating Segments | TwinSpires</t>
        </is>
      </c>
      <c r="B14" s="4" t="inlineStr">
        <is>
          <t xml:space="preserve"> </t>
        </is>
      </c>
      <c r="C14" s="4" t="inlineStr">
        <is>
          <t xml:space="preserve"> </t>
        </is>
      </c>
      <c r="D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row>
    <row r="16">
      <c r="A16" s="4" t="inlineStr">
        <is>
          <t>Total assets</t>
        </is>
      </c>
      <c r="B16" s="8" t="n">
        <v>288.3</v>
      </c>
      <c r="C16" s="4" t="inlineStr">
        <is>
          <t xml:space="preserve"> </t>
        </is>
      </c>
      <c r="D16" s="8" t="n">
        <v>287.9</v>
      </c>
    </row>
    <row r="17">
      <c r="A17" s="4" t="inlineStr">
        <is>
          <t>Capital expenditures</t>
        </is>
      </c>
      <c r="B17" s="8" t="n">
        <v>6.4</v>
      </c>
      <c r="C17" s="5" t="n">
        <v>6</v>
      </c>
      <c r="D17" s="4" t="inlineStr">
        <is>
          <t xml:space="preserve"> </t>
        </is>
      </c>
    </row>
    <row r="18">
      <c r="A18" s="4" t="inlineStr">
        <is>
          <t>Operating Segments | Gaming</t>
        </is>
      </c>
      <c r="B18" s="4" t="inlineStr">
        <is>
          <t xml:space="preserve"> </t>
        </is>
      </c>
      <c r="C18" s="4" t="inlineStr">
        <is>
          <t xml:space="preserve"> </t>
        </is>
      </c>
      <c r="D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row>
    <row r="20">
      <c r="A20" s="4" t="inlineStr">
        <is>
          <t>Total assets</t>
        </is>
      </c>
      <c r="B20" s="8" t="n">
        <v>1802.8</v>
      </c>
      <c r="C20" s="4" t="inlineStr">
        <is>
          <t xml:space="preserve"> </t>
        </is>
      </c>
      <c r="D20" s="8" t="n">
        <v>1824.2</v>
      </c>
    </row>
    <row r="21">
      <c r="A21" s="4" t="inlineStr">
        <is>
          <t>Capital expenditures</t>
        </is>
      </c>
      <c r="B21" s="8" t="n">
        <v>62.4</v>
      </c>
      <c r="C21" s="8" t="n">
        <v>40.4</v>
      </c>
      <c r="D21" s="4" t="inlineStr">
        <is>
          <t xml:space="preserve"> </t>
        </is>
      </c>
    </row>
    <row r="22">
      <c r="A22" s="4" t="inlineStr">
        <is>
          <t>All Other</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Total assets</t>
        </is>
      </c>
      <c r="B24" s="8" t="n">
        <v>934.7</v>
      </c>
      <c r="C24" s="4" t="inlineStr">
        <is>
          <t xml:space="preserve"> </t>
        </is>
      </c>
      <c r="D24" s="6" t="n">
        <v>749.3</v>
      </c>
    </row>
    <row r="25">
      <c r="A25" s="4" t="inlineStr">
        <is>
          <t>Capital expenditures</t>
        </is>
      </c>
      <c r="B25" s="6" t="n">
        <v>3.8</v>
      </c>
      <c r="C25" s="6" t="n">
        <v>0.9</v>
      </c>
      <c r="D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Recent Accounting Pronouncements</t>
        </is>
      </c>
      <c r="B4" s="4" t="inlineStr">
        <is>
          <t>RECENT ACCOUNTING PRONOUNCEMENTS Recent Accounting Pronouncements - effective in 2023 or thereafter In March 2020, the Financial Accounting Standards Board ("FASB") issued ASU 2020-04, Reference Rate Reform (Topic 848): Facilitation of the Effects of Reference Rate Reform on Financial Reporting, which provides optional expedients and exceptions to applying the guidance on contract modifications, hedge accounting, and other transactions, and to simplify the accounting for transitioning from the London Interbank Offered Rate ("LIBOR") and other interbank offered rates to alternative reference rates. The guidance was effective upon issuance. In December 2022, the FASB deferred the date for which this guidance can be applied from December 31, 2022 to December 31, 2024. The use of LIBOR was phased out at the end of 2021, although the phase-out of U.S. dollar LIBOR for existing agreements was delayed until June 2023. During the second quarter of 2023, the Company completed the transition of its financing from LIBOR to the Secured Overnight Financing Rate ("SOFR"). These transition activities did not have a material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 xml:space="preserve">ACQUISITIONS Chasers Poker Room On September 2, 2022, the Company completed the Chasers Transaction which was treated as an asset acquisition because substantially all the value of the gross assets acquired was concentrated in the gaming rights. The Company made an initial payment at closing and recorded a liability for the remaining payments due on a future date. In conjunction with the acquisition, the Company recorded an $82.2 million gaming rights intangible asset which represented its fair value at the date of acquisition. The fair value of the gaming rights acquired in the Chasers Transaction was determined using the Greenfield Method, which is an income approach methodology that calculates the present value of the gaming rights intangible asset based on a projected cash flow stream. This method assumes that the gaming rights intangible asset provides the opportunity to develop a gaming or historical racing facility in a specified region, and that the present value of the projected cash flows is a result of the realization of advantages contained in these rights. Under this methodology, the acquirer is expected to absorb all start-up costs, as well as incur all expenses pertaining to the acquisition and/or the creation of all tangible and intangible assets. The estimated future revenue, future operating expenses, start-up costs, and discount rate were the primary inputs in the valuation. The gaming rights intangible asset was assigned an indefinite useful life based on the Company's expected use of the asset and determination that no legal, regulatory, contractual, competitive, economic, or other factors limit the useful life of the gaming rights. Ellis Park On September 26, 2022, the Company completed the Ellis Park Transaction for total consideration of $79.0 million in cash, plus $3.5 million in working capital and other preliminary purchase price adjustments. The fair values of the Ellis Park Transaction were based upon preliminary valuations. Estimates and assumptions used in such valuations are subject to change, which could be significant, within the measurement period up to one year from the acquisition date. The areas of the preliminary valuations that are not yet finalized relate to the amounts for income taxes, working capital adjustments and the final amount of residual goodwill. The Company expects to continue to obtain information to assist in determining fair values of net assets acquired at the acquisition date during the measurement period. The preliminary fair values as of June 30, 2023 for the assets acquired and liabilities assumed, net of cash acquired of $1.4 million, at the date of acquisition are as follows: property and equipment of $19.3 million, indefinite-lived gaming rights of $47.4 million, indefinite-lived trademark of $3.6 million, goodwill of $9.3 million, and net working capital of $1.5 million. The Company has not included other disclosures regarding the Chasers or Ellis Park Transactions as these transactions are immaterial to our business. P2E Transaction On November 1, 2022, the Company completed the acquisition of substantially all the ass ets of P2E for preliminary purchase consideration of $2,835.9 million, net of cash acquired. The P2E assets acquired included Colonial Downs and six HRM entertainment venues in Virginia, del Lago in New York, and Hard Rock Sioux City in Iowa, as well as the development rights for Dumfries and Emporia HRM facilities in Virginia, up to five additional HRM entertainment venues in Virginia, and the potential for ONE Casino &amp; Resort in Virginia in collaboration with Urban One. The following table summarizes the preliminary fair value of the assets acquired and liabilities assumed, net of cash acquired of $126.4 million, as of November 1, 2022: (in millions) Total Accounts receivable, net $ 9.8 Other current assets 7.2 Property and equipment 611.2 Goodwill 347.8 Other intangible assets 1,941.5 Deferred taxes 20.8 Other assets 16.0 Total assets acquired $ 2,954.3 Accounts payable 4.0 Accrued expenses and other current liabilities 96.9 Other liabilities assumed 17.5 Total liabilities assumed $ 118.4 Net assets acquired (net of cash) $ 2,835.9 The fair value of the intangible assets consists of the following: (in millions) Fair Value Recognized Gaming rights $ 1,865.6 Trademark 75.9 Total intangible assets $ 1,941.5 Current assets and current liabilities were valued at the existing carrying values, as these items are short term in nature and represent management's estimated fair value of the respective items at November 1, 2022. The property and equipment acquired primarily relates to land, buildings, equipment, and furniture and fixtures. The fair value of the land was determined using the market approach and the fair values of the remaining property and equipment were primarily determined using the cost replacement method which is based on replacement or reproduction costs of the assets. The fair value of the gaming rights was determined using the Greenfield Method, which is an income approach methodology that calculates the present value of the overall business enterprise based on a projected cash flow stream. This method assumes that the gaming rights intangible assets provide the opportunity to develop a casino or historical racing facility in a specified region, and that the present value of the projected cash flows are a result of the realization of advantages contained in these rights. Under this methodology, the acquirer is expected to absorb all start-up costs, as well as incur all expenses pertaining to the acquisition and/or the creation of all tangible and intangible assets. The estimated future revenue and operating expenses, start-up costs, and discount rates were the primary assumptions and estimates in the valuation of the gaming rights. The gaming rights intangible assets were assigned an indefinite useful life based on the Company's expected use of the assets and determination that no legal, regulatory, contractual, competitive, economic, or other factors limit the useful life of the gaming rights. The trademark intangible assets were valued using the relief-from-royalty method of the income approach, which estimates the fair value of the intangible assets by discounting the fair value of the hypothetical royalty payments a market participant would be willing to pay to enjoy the benefits of the assets. The estimated future revenue, royalty rates, and discount rates were the primary assumptions and estimates in the valuation of the trademarks. The trademarks were assigned an indefinite useful life based on the Company’s intention to keep the trademarks for an indefinite period of time. Goodwill of $347.8 million was recognized due to the expected contribution of P2E to the Company's overall business strategy. The goodwill was assigned to the Gaming segment in the amount of $129.1 million and to the Live and Historical Racing segment in the amount of $218.7 million and is mostly deductible for tax purposes. Estimates and assumptions used in such valuations are subject to change, which could be significant, within the measurement period up to one year from the acquisition date. The preliminary purchase consideration is subject to adjustment upon finalization of customary post-closing adjustments related to working capital. The primary areas of the preliminary valuation that are not yet finalized relate to the fair values of amounts for income taxes, adjustments to working capital, and the final amount of residual goodwill. The Company expects to continue to obtain information to assist in determining fair values of net assets acquired at the acquisition date during the measurement period. The following unaudited pro forma consolidated financial information for the Company has been prepared assuming the P2E Transaction had occurred as of January 1, 2021. The unaudited pro forma financial information is not necessarily indicative of either future results of operations or results of operations that might have been achieved had the acquisition been consummated as of January 1, 2021. (in millions) Three months ended June 30, 2022 Six months ended June 30, 2022 Net revenue $ 745.9 $ 1,258.8 Net income $ 360.1 $ 40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itions</t>
        </is>
      </c>
      <c r="B4" s="4" t="inlineStr">
        <is>
          <t xml:space="preserve">DISPOSITIONS 2023 Dispositions Lady Luck Casino Nemacolin On June 26, 2023, the Company's management agreement for Lady Luck Casino Nemacolin ("Lady Luck") in Farmington, Pennsylvania expired and was not renewed. The Company completed the sale of substantially all of its assets at Lady Luck for an immaterial amount. Arlington On February 15, 2023, we closed on the sale of the Arlington property in Arlington Heights, Illinois, to the Chicago Bears for $197.2 million. We received net proceeds of $195.7 million for the 326-acres and recognized a gain of $114.0 million on the sale, which is included in other income in the accompanying Condensed Consolidated Statements of Comprehensive Income. Certain assets of Arlington totaling $82.0 million were classified held for sale as of December 31, 2022 on the accompanying Condensed Consolidated Balance Sheets. Arlington’s operations and assets are included in All Other in our consolidated results. The Company executed a forward like-kind exchange transaction by purchasing certain property as part of the P2E Transaction for $197.2 million, which qualified as an Internal Revenue Code §1031 transaction. An exchange accommodation titleholder ("EAT"), a type of variable interest entity, was used to facilitate this reverse like-kind exchange. The Company determined that it is the primary beneficiary of the EAT, thus the property held by the EAT has been consolidated and recorded in property and equipment, net on the Condensed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0:29:39Z</dcterms:created>
  <dcterms:modified xmlns:dcterms="http://purl.org/dc/terms/" xmlns:xsi="http://www.w3.org/2001/XMLSchema-instance" xsi:type="dcterms:W3CDTF">2023-07-26T20:29:39Z</dcterms:modified>
</cp:coreProperties>
</file>